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Summary of Sign" sheetId="8" r:id="rId8"/>
    <s:sheet name="Acquisitions" sheetId="9" r:id="rId9"/>
    <s:sheet name="Concentration of Risks" sheetId="10" r:id="rId10"/>
    <s:sheet name="Balance Sheet Components" sheetId="11" r:id="rId11"/>
    <s:sheet name="Goodwill and Intangible Assets" sheetId="12" r:id="rId12"/>
    <s:sheet name="Fair Value Measurements and Inv" sheetId="13" r:id="rId13"/>
    <s:sheet name="Commitments and Contingencies" sheetId="14" r:id="rId14"/>
    <s:sheet name="Convertible Senior Notes" sheetId="15" r:id="rId15"/>
    <s:sheet name="Debt" sheetId="16" r:id="rId16"/>
    <s:sheet name="Equity Award Plans" sheetId="17" r:id="rId17"/>
    <s:sheet name="Net Loss per Share" sheetId="18" r:id="rId18"/>
    <s:sheet name="Segment Reporting" sheetId="19" r:id="rId19"/>
    <s:sheet name="Income Taxes" sheetId="20" r:id="rId20"/>
    <s:sheet name="The Company and Summary of Si21" sheetId="21" r:id="rId21"/>
    <s:sheet name="The Company and Summary of Si22" sheetId="22" r:id="rId22"/>
    <s:sheet name="Acquisitions (Tables)" sheetId="23" r:id="rId23"/>
    <s:sheet name="Balance Sheet Components (Table" sheetId="24" r:id="rId24"/>
    <s:sheet name="Goodwill and Intangible Assets " sheetId="25" r:id="rId25"/>
    <s:sheet name="Fair Value Measurements and I26" sheetId="26" r:id="rId26"/>
    <s:sheet name="Commitments and Contingencies (" sheetId="27" r:id="rId27"/>
    <s:sheet name="Convertible Senior Notes (Table" sheetId="28" r:id="rId28"/>
    <s:sheet name="Equity Award Plans (Tables)" sheetId="29" r:id="rId29"/>
    <s:sheet name="Net Loss per Share (Tables)" sheetId="30" r:id="rId30"/>
    <s:sheet name="Segment Reporting (Tables)" sheetId="31" r:id="rId31"/>
    <s:sheet name="Income Taxes (Tables)" sheetId="32" r:id="rId32"/>
    <s:sheet name="The Company and Summary of Si33" sheetId="33" r:id="rId33"/>
    <s:sheet name="The Company and Summary of Si34" sheetId="34" r:id="rId34"/>
    <s:sheet name="Acquisitions - 2015 Acquisition" sheetId="35" r:id="rId35"/>
    <s:sheet name="Acquisitions - 2014 Acquisition" sheetId="36" r:id="rId36"/>
    <s:sheet name="Acquisitions - 2013 Acquisition" sheetId="37" r:id="rId37"/>
    <s:sheet name="Acquisitions - Pro Forma Financ" sheetId="38" r:id="rId38"/>
    <s:sheet name="Concentration of Risks (Details" sheetId="39" r:id="rId39"/>
    <s:sheet name="Balance Sheet Components - Allo" sheetId="40" r:id="rId40"/>
    <s:sheet name="Balance Sheet Components - Prop" sheetId="41" r:id="rId41"/>
    <s:sheet name="Balance Sheet Components - Pr42" sheetId="42" r:id="rId42"/>
    <s:sheet name="Balance Sheet Components - Accr" sheetId="43" r:id="rId43"/>
    <s:sheet name="Goodwill and Intangible Asset44" sheetId="44" r:id="rId44"/>
    <s:sheet name="Goodwill and Intangible Asset45" sheetId="45" r:id="rId45"/>
    <s:sheet name="Fair Value Measurements and I46" sheetId="46" r:id="rId46"/>
    <s:sheet name="Fair Value Measurements and I47" sheetId="47" r:id="rId47"/>
    <s:sheet name="Commitments and Contingencies48" sheetId="48" r:id="rId48"/>
    <s:sheet name="Convertible Senior Notes (Detai" sheetId="49" r:id="rId49"/>
    <s:sheet name="Convertible Senior Notes (Liabi" sheetId="50" r:id="rId50"/>
    <s:sheet name="Debt (Details)" sheetId="51" r:id="rId51"/>
    <s:sheet name="Equity Award Plans - Stock-Base" sheetId="52" r:id="rId52"/>
    <s:sheet name="Equity Award Plans - Stock Opti" sheetId="53" r:id="rId53"/>
    <s:sheet name="Equity Award Plans - Restricted" sheetId="54" r:id="rId54"/>
    <s:sheet name="Equity Award Plans - Performanc" sheetId="55" r:id="rId55"/>
    <s:sheet name="Equity Award Plans - Stock Bonu" sheetId="56" r:id="rId56"/>
    <s:sheet name="Equity Award Plans - Employee S" sheetId="57" r:id="rId57"/>
    <s:sheet name="Equity Award Plans - Restrict58" sheetId="58" r:id="rId58"/>
    <s:sheet name="Net Loss per Share - Antidiluti" sheetId="59" r:id="rId59"/>
    <s:sheet name="Segment Reporting - Revenue by " sheetId="60" r:id="rId60"/>
    <s:sheet name="Segment Reporting - by Geograph" sheetId="61" r:id="rId61"/>
    <s:sheet name="Income Taxes - Domestic and For" sheetId="62" r:id="rId62"/>
    <s:sheet name="Income Taxes - Expense for Inco" sheetId="63" r:id="rId63"/>
    <s:sheet name="Income Taxes - Reconciliation o" sheetId="64" r:id="rId64"/>
    <s:sheet name="Income Taxes - Deferred Tax Ass" sheetId="65" r:id="rId65"/>
    <s:sheet name="Income Taxes - Unrecognized Tax" sheetId="66" r:id="rId66"/>
    <s:sheet name="Income Taxes - Other (Details)" sheetId="67" r:id="rId67"/>
  </s:sheets>
  <s:definedNames/>
  <s:calcPr calcId="124519" calcMode="auto" fullCalcOnLoad="1"/>
</s:workbook>
</file>

<file path=xl/sharedStrings.xml><?xml version="1.0" encoding="utf-8"?>
<sst xmlns="http://schemas.openxmlformats.org/spreadsheetml/2006/main" uniqueCount="847">
  <si>
    <t>Document and Entity Information - USD ($) $ in Millions</t>
  </si>
  <si>
    <t>12 Months Ended</t>
  </si>
  <si>
    <t>Dec. 31, 2015</t>
  </si>
  <si>
    <t>Feb. 12, 2016</t>
  </si>
  <si>
    <t>Jun. 30, 2015</t>
  </si>
  <si>
    <t>Document Information [Abstract]</t>
  </si>
  <si>
    <t>Document Type</t>
  </si>
  <si>
    <t>10-K</t>
  </si>
  <si>
    <t>Amendment Flag</t>
  </si>
  <si>
    <t>false</t>
  </si>
  <si>
    <t>Document Period End Date</t>
  </si>
  <si>
    <t>Dec. 31,
		2015</t>
  </si>
  <si>
    <t>Document Fiscal Year Focus</t>
  </si>
  <si>
    <t>Document Fiscal Period Focus</t>
  </si>
  <si>
    <t>FY</t>
  </si>
  <si>
    <t>Entity Registrant Name</t>
  </si>
  <si>
    <t>PROOFPOINT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t>
  </si>
  <si>
    <t>Accounts receivable, net of allowance for doubtful accounts of $199 and $429 at December 31, 2015 and 2014, respectively</t>
  </si>
  <si>
    <t>Inventory</t>
  </si>
  <si>
    <t>Deferred product cost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Equipment loans and capital lease obligations</t>
  </si>
  <si>
    <t>Deferred rent</t>
  </si>
  <si>
    <t>Deferred revenue</t>
  </si>
  <si>
    <t>Total current liabilities</t>
  </si>
  <si>
    <t>Convertible senior notes</t>
  </si>
  <si>
    <t>Long-term capital lease obligations</t>
  </si>
  <si>
    <t>Long-term deferred rent</t>
  </si>
  <si>
    <t>Other long-term liabilities</t>
  </si>
  <si>
    <t>Long-term deferred revenue</t>
  </si>
  <si>
    <t>Total liabilities</t>
  </si>
  <si>
    <t>Commitments and contingencies (Note 7)</t>
  </si>
  <si>
    <t xml:space="preserve"> </t>
  </si>
  <si>
    <t>Stockholders' equity:</t>
  </si>
  <si>
    <t>Convertible preferred stock, $0.0001 par value; 5,000 shares authorized; no shares issued and outstanding as of December 31, 2015 and 2014</t>
  </si>
  <si>
    <t>Common stock, $0.0001 par value; 200,000 shares authorized at December 31, 2015 and 2014; 40,840 and 38,665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llowance for doubtful accounts</t>
  </si>
  <si>
    <t>Number of shares of common stock reserved for future issuance</t>
  </si>
  <si>
    <t>Par value of common stock (USD per share)</t>
  </si>
  <si>
    <t>Common stock authorized (in shares)</t>
  </si>
  <si>
    <t>Common stock issued (in shares)</t>
  </si>
  <si>
    <t>Common stock outstanding (in shares)</t>
  </si>
  <si>
    <t>Convertible preferred stock [Member]</t>
  </si>
  <si>
    <t>Preferred stock:</t>
  </si>
  <si>
    <t>Par value of preferred stock (USD per share)</t>
  </si>
  <si>
    <t>Preferred stock authorized (in shares)</t>
  </si>
  <si>
    <t>Preferred stock issued (in shares)</t>
  </si>
  <si>
    <t>Preferred stock outstanding (in shares)</t>
  </si>
  <si>
    <t>Consolidated Statements of Operations - USD ($) shares in Thousands, $ in Thousands</t>
  </si>
  <si>
    <t>Dec. 31, 2013</t>
  </si>
  <si>
    <t>Revenue:</t>
  </si>
  <si>
    <t>Subscription</t>
  </si>
  <si>
    <t>Hardware and services</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t>
  </si>
  <si>
    <t>Other expense, net</t>
  </si>
  <si>
    <t>Loss before (provision for) benefit from income taxes</t>
  </si>
  <si>
    <t>(Provision for) benefit from income taxes</t>
  </si>
  <si>
    <t>Net loss</t>
  </si>
  <si>
    <t>Net loss per share, basic and diluted (in dollars per share)</t>
  </si>
  <si>
    <t>Weighted average shares outstanding, basic and diluted (in shares)</t>
  </si>
  <si>
    <t>Stock-based compensation expense</t>
  </si>
  <si>
    <t>Intangible amortization expense</t>
  </si>
  <si>
    <t>Cost of subscription revenue</t>
  </si>
  <si>
    <t>Cost of hardware and services revenue</t>
  </si>
  <si>
    <t>[1]</t>
  </si>
  <si>
    <t>Includes intangible amortization expense as follows: Cost of subscription revenue $7,079, research and development $91, sales and marketing $5,074 and general and administrative $12 for the year ended December 31, 2015. Cost of subscription revenue $4,157, research and development $93, sales and marketing $4,494 and general and administrative $46 for the year ended December 31, 2014. Cost of subscription revenue $2,220, research and development $47, sales and marketing $1,743 and general and administrative $34 for the year ended December 31, 2013.</t>
  </si>
  <si>
    <t>[2]</t>
  </si>
  <si>
    <t>Includes stock-based compensation expenses as follows:Cost of subscription $5,028, cost of hardware and service revenue $1,098, research and development $20,672, sales and marketing $21,511 and general and administrative $11,785 for the year ended December 31, 2015. Cost of subscription $2,404, cost of hardware and service revenue $604, research and development $10,204, sales and marketing $10,795 and general and administrative $6,997 for the year ended December 31, 2014. Cost of subscription $1,007, cost of hardware and service revenue $196, research and development $3,608, sales and marketing $4,270 and general and administrative $3,002 for the year ended December 31, 2013</t>
  </si>
  <si>
    <t>Consolidated Statements of Comprehensive Loss - USD ($) $ in Thousands</t>
  </si>
  <si>
    <t>Statement of Comprehensive Income [Abstract]</t>
  </si>
  <si>
    <t>Other comprehensive income (loss), net of tax:</t>
  </si>
  <si>
    <t>Unrealized gains (losses) on investments, net</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2</t>
  </si>
  <si>
    <t>Beginning balance (shares) at Dec. 31, 2012</t>
  </si>
  <si>
    <t>Increase (Decrease) in Stockholders' Equity [Roll Forward]</t>
  </si>
  <si>
    <t>Unrealized gain (loss) on short-term investments</t>
  </si>
  <si>
    <t>Embedded conversion feature on Convertible Senior Notes</t>
  </si>
  <si>
    <t>Stock options exercised</t>
  </si>
  <si>
    <t>Stock options exercised (shares)</t>
  </si>
  <si>
    <t>Issuance of common stock under employee stock purchase plan</t>
  </si>
  <si>
    <t>Issuance of common stock under employee stock purchase plan (shares)</t>
  </si>
  <si>
    <t>Vesting of early exercise options</t>
  </si>
  <si>
    <t>Ending balance at Dec. 31, 2013</t>
  </si>
  <si>
    <t>Ending balance (shares) at Dec. 31, 2013</t>
  </si>
  <si>
    <t>Common stock issued under stock-based compensation plans</t>
  </si>
  <si>
    <t>Common stock issued under stock-based compensation plans (shares)</t>
  </si>
  <si>
    <t>Tax withholding upon vesting of restricted stock awards</t>
  </si>
  <si>
    <t>Tax withholding upon vesting of restricted stock awards (shares)</t>
  </si>
  <si>
    <t>Exercise of warrants</t>
  </si>
  <si>
    <t>Issuance of restricted stock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Depreciation and amortization</t>
  </si>
  <si>
    <t>Loss on disposal of property and equipment</t>
  </si>
  <si>
    <t>Amortization of investment premiums, net of accretion of purchase discounts</t>
  </si>
  <si>
    <t>Provision for (recovery of) allowance for doubtful accounts</t>
  </si>
  <si>
    <t>Stock-based compensation</t>
  </si>
  <si>
    <t>Change in fair value of contingent earn-outs</t>
  </si>
  <si>
    <t>Amortization of debt issuance costs and accretion of debt discount</t>
  </si>
  <si>
    <t>Changes in assets and liabilities, net of effect of acquisitions:</t>
  </si>
  <si>
    <t>Accounts receivable</t>
  </si>
  <si>
    <t>Prepaid expenses</t>
  </si>
  <si>
    <t>Other current assets</t>
  </si>
  <si>
    <t>Deferred income taxes</t>
  </si>
  <si>
    <t>Long-term assets</t>
  </si>
  <si>
    <t>Earn-out payment</t>
  </si>
  <si>
    <t>Net cash provided by operating activities</t>
  </si>
  <si>
    <t>Cash flows from investing activities</t>
  </si>
  <si>
    <t>Proceeds from sales and maturities of short-term investments</t>
  </si>
  <si>
    <t>Purchase of short-term investments</t>
  </si>
  <si>
    <t>Purchase of property and equipment</t>
  </si>
  <si>
    <t>Acquisitions of business, net of cash acquired</t>
  </si>
  <si>
    <t>Net cash used in investing activities</t>
  </si>
  <si>
    <t>Cash flows from financing activities</t>
  </si>
  <si>
    <t>Proceeds from issuance of common stock, net of repurchases</t>
  </si>
  <si>
    <t>Withholding taxes related to restricted stock net share settlement</t>
  </si>
  <si>
    <t>Proceeds from convertible debt</t>
  </si>
  <si>
    <t>Payments of debt issuance costs</t>
  </si>
  <si>
    <t>Repayments of notes payable and loans</t>
  </si>
  <si>
    <t>Holdback payments for prior acquisitions</t>
  </si>
  <si>
    <t>Payment of contingent earn-outs</t>
  </si>
  <si>
    <t>Net cash provided by financing activities</t>
  </si>
  <si>
    <t>Net increase (decrease) in cash and cash equivalents</t>
  </si>
  <si>
    <t>Beginning of period</t>
  </si>
  <si>
    <t>End of period</t>
  </si>
  <si>
    <t>Supplemental disclosures of cash flow information</t>
  </si>
  <si>
    <t>Cash paid for interest</t>
  </si>
  <si>
    <t>Cash paid for taxes</t>
  </si>
  <si>
    <t>Supplemental disclosure of noncash investing and financing activities</t>
  </si>
  <si>
    <t>Unpaid deferred offering costs</t>
  </si>
  <si>
    <t>Unpaid purchases of property and equipment</t>
  </si>
  <si>
    <t>The Company and Summary of Significant Accounting Policies</t>
  </si>
  <si>
    <t>Accounting Policies [Abstract]</t>
  </si>
  <si>
    <t>The Company and Summary of Significant Accounting Policies The Company Proofpoint, Inc. (the "Company") was incorporated in Delaware in June 2002 and is headquartered in California. Proofpoint is a leading security-as-a-service provider that enables large and mid-sized organizations worldwide to defend, protect, archive and govern their most sensitive data. The Company's security-as-a-service platform is comprised of an integrated suite of on-demand data protection solutions, including threat protection, incident response, regulatory compliance, archiving, governance, eDiscovery, and secure communication. Principles of Consolidation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2, "Acquisitions". The consolidated financial statements include the results of operations from these business combinations from their date of acquisi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stock-based compensation expense, fair value of assets acquired and liabilities assumed in business combinations, impairment assessments of goodwill, intangible assets and other long-lived assets, loss contingencies, and the recognition and measurement of current and deferred income taxes. 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losses included in determining net loss were $1,657 , $2,182 and $180 for the years ended December 31, 2015, 2014 and 2013, respectively. 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Inventories Inventories are stated at lower of cost or market value, with costs computed on a first-in, first-out basis. The Company periodically reviews its inventories for excess and obsolete items and adjusts carrying costs to estimated net realizable values when they are determined to be less than cost. Inventories held at December 31, 2015 and 2014 consist primarily of finished goods. 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probable.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December 31, 2015 , the Company has not experienced material credit losses. 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Deferred Product Costs 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 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 Impairment of Intangible Assets and Other Long-Lived Assets The Company evaluates long-lived assets, such as property and equipment, including intangible assets other than goodwill,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to date. Advertising and Promotion Costs Expenses related to advertising and promotion of solutions is charged to sales and marketing expense as incurred. The Company did not incur any material advertising and promotion expenses during the years ended December 31, 2015, 2014 and 2013 . Goodwill and Intangible Assets Goodwill represents the excess of the purchase price of the acquired enterprise over the fair value of identifiable assets acquired and liabilities assumed. The Company performs an annual goodwill impairment test during the fourth quarter of the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5 .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names and trademarks 1 5 In-process research and development asset is not amortized until the associated project is completed. Warranty The Company provides limited warranties on all sales and provides for the estimated cost of the warranties at the date of sale, to the extent not already provided by its own vendors. The estimated cost of warranties not provided by vendors has not been material to date. 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has elected to use the "with and without" approach as described in ASC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mpact of stock-based awards on other tax attributes, such as the research tax credit, within the consolidated statements of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 Employee Benefit Plans The Company sponsors a 401(k) defined contribution plan covering all employees. The Company may make discretionary contributions to the 401(k). To date, no contributions have been made by the Company. 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Stock-based compensation expense is based on awards ultimately expected to vest, and the expense is recorded net of estimated forfeitures. Comprehensive Income (Loss) Comprehensive income (loss) includes all changes in equity that are not the result of transactions with stockholders. The Company’s comprehensive income (loss) consists of its net loss and changes in unrealized gains (losses) on its available-for-sale investments. 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 Recent Accounting Policies In November 2015, the Financial Accounting Standards Board (FASB) issued Accounting Standards Update No. 2015-17, Income Taxes (Topic 740): Balance Sheet Classification of Deferred Taxes (ASU 2015-17). ASU 2015-17 requires that deferred tax assets and liabilities be classified as noncurrent in the balance sheet. ASU 2015-17 is effective for fiscal years beginning after December 15, 2016 and interim periods within those fiscal years, with early adoption permitted. The Company early adopted this ASU on a prospective basis in the fourth quarter of 2015 and, as a result, classified $5,879 of current deferred tax assets within other long-term liabilities on the accompanying consolidated balance sheet as of December 31, 2015, and the prior periods were not retrospectively adjusted. In September 2015, FASB issued Accounting Standards Update No. 2015-16, Business Combinations (Topic 805): Simplifying the Accounting for Measurement-Period Adjustments (ASU 2015-16).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does not expect any impact of ASU 2015-16 on its consolidated financial statements. In April 2015, FASB issued Accounting Standards Update No. 2015-03, Interest - Imputation of Interest (Subtopic 835-30): Simplifying the Presentation of Debt Issuance Costs (ASU 2015-03), which requires the Compan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Company early adopted this ASU effective during the second quarter of 2015 and has applied it retrospectively to all prior periods presented. Consequently, other long-term assets and convertible senior notes liabilities as of December 31, 2014 included on the consolidated balance sheet herein were reduced by $234 . There was no impact on the Company's results of operations or cash flows due to the adoption of this guidance. In May 2014, the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Acquisitions</t>
  </si>
  <si>
    <t>Business Combinations [Abstract]</t>
  </si>
  <si>
    <t>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other than Marble Security, Inc., Emerging Threats Pro, LLC and one of the acquisitions made in the fourth quarter of 2015,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5 Acquisitions In the fourth quarter of the year ended December 31, 2015, the Company made two acquisitions that were accounted for as business combinations. The Company has provisionally estimated fair values of acquired tangible and intangible assets at each Acquisition Date. The amounts reported were considered provisional as the Company was completing the valuation work to determine the fair value of certain assets acquired. The results of operations and the provisional fair values of the acquired assets and liabilities assumed have been included in the accompanying consolidated financial statements from the respective date of each acquisition. Pro forma results of operations for these acquisitions have not been presented because the Company does not consider these acquisitions to be material, individually or in the aggregate, to the Company's consolidated financial statements. The aggregate purchase price was $11,568 . The Company incurred $355 in acquisition related costs which were recorded within operating expenses for the year ended December 31, 2015. The following table summarizes the fair values of acquired tangible and intangible assets, liabilities and goodwill: Estimated Estimated Current assets acquired $ 414 N/A Fixed assets acquired 73 N/A Liabilities assumed (234 ) N/A Deferred revenue assumed (1,400 ) N/A Deferred tax liability, net (45 ) N/A Customer relationships 2,800 7 Order Backlog 900 3 Developed technology 3,000 4 Goodwill 6,060 Indefinite $ 11,568 Marble Security, Inc. On July 22, 2015 (the "Marble Acquisition Date"), pursuant to the terms of an Asset Purchase Agreement, the Company acquired certain assets of Marble Security, Inc. ("Marble"). The Marble mobile security technology proactively removes malicious mobile applications by leveraging its tight integration with the leading enterprise mobility management platforms, including MobileIron and AirWatch by VMware. The acquisition extends the Company’s threat intelligence and advanced threat protection for email and social media security into the realm of mobile devices. The Company has provisionally estimated fair values of acquired tangible and intangible assets at the Marble Acquisition Date. The amounts reported were considered provisional as the Company was completing the valuation work to determine the fair value of certain assets acquired. The results of operations and the provisional fair values of the acquired assets and liabilities assumed have been included in the accompanying condensed consolidated financial statements since the Marble Acquisition Date. Revenue from Marble was not material for the year ended December 31, 2015, and due to the continued integration of the combined businesses, it was impractical to determine the earnings. Pro forma results of operations have not been presented because the acquisition was not material to the Company's results of operations. The total purchase price was $8,500 . Of the cash consideration paid, $1,700 was held in escrow, to secure indemnification obligations, which has not been released as of the filing date of this Quarterly Report on Form 10-K. The Company incurred $277 in acquisition related costs which were recorded within operating expenses for the year ended December 31, 2015. Fair value of acquired assets The determination of the fair values of the assets acquired has been prepared on a provisional basis and changes to that determination may occur as additional information becomes available. The following table summarizes the fair values of acquired tangible, intangible assets and goodwill: Estimated Estimated Fixed assets acquired 25 N/A Developed technology 7,300 4 Goodwill 1,175 Indefinite $ 8,500 Emerging Threats Pro, LLC On March 6, 2015 (the "Emerging Threats Acquisition Date"), pursuant to the terms of a Purchase Agreement, the Company acquired 100% of membership interests in Emerging Threats Pro, LLC ("Emerging Threats"). Based in Indianapolis, Indiana, Emerging Threats provides threat intelligence solutions to help protect networks from known or potentially malicious threats. With this acquisition, the Company integrated Emerging Threat's advanced threat intelligence solutions with its existing Targeted Attack Protection and Threat Response security solutions to advance threat detection and response across the completed attack chain. The combined technology provides customers with deeper insight into cyberthreats, enabling them to react faster to inbound cyberattacks, and to identify, block, and disable previously undetected malware already embedded in their organizations. The Company has provisionally estimated the fair values for the acquired tangible and identifiable intangible assets and liabilities assumed at the Emerging Threats Acquisition Date. The amounts reported were considered provisional as the Company was completing the valuation work to determine the fair value of certain assets acquired and liabilities assumed. The results of operations and the provisional fair values of the acquired assets and liabilities assumed have been included in the accompanying consolidated financial statements since the Emerging Threat Acquisition Date. Revenue from Emerging Threats was $2,477 for the year ended December 31, 2015, and due to the continued integration of the combined businesses, it was impractical to determine the earnings. The total purchase price was $31,803 , net of cash acquired of $52 , of which $3,662 was paid in the second quarter of 2015. Of the cash consideration paid, $6,000 was held in escrow, to secure indemnification obligations, which has not been released as of the filing date of this Annual Report on Form 10-K. The Company incurred $277 in acquisition-related costs which were recorded within operating expenses for the year ended December 31, 2015. Fair value of acquired assets and liabilities assumed The determination of the fair values of the assets acquired and liabilities assumed has been prepared on a provisional basis and changes to that determination may occur as additional information becomes available. The following table summarizes the fair values of tangible and intangible assets acquired, liabilities assumed and goodwill: Estimated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2014 Acquisitions Nexgate, Inc. On October 31, 2014 (the "Nexgate Acquisition Date"), pursuant to the terms of an Agreement and Plan of Merger, a wholly-owned subsidiary of the Company merged with and into Nexgate, Inc. ("Nexgate"), with Nexgate surviving as a wholly-owned subsidiary of the Company. Formerly based in Burlingame, California, Nexgate provides cloud-based brand protection and compliance for enterprise social media accounts. With this acquisition, the Company's customers can effectively protect their online brand presence and social media communication infrastructure. Nexgate technology identifies and remediates fraudulent social media accounts, account hacks, and content that contains malware, spam and abusive language. In addition, the Nexgate solution enforces policy on authorized accounts and posts for compliance with a wide-range of social media regulatory requirements. The results of operations and the fair values of the acquired assets and liabilities assumed have been included in the accompanying consolidated financial statements since the Nexgate Acquisition Date. Revenue from Nexgate was not material for the year ended December 31, 2014. At the Nexgate Acquisition Date, the Company paid $31,771 in cash consideration, net of cash acquired of $1,032 . The Company incurred $231 in acquisition-related costs which were recorded within operating expenses for the year ended December 31, 2014. Fair value of acquired assets and liabilities assumed The following table summarizes the fair values of tangible assets acquired, liabilities assumed, intangible assets and goodwill: Fair Value in USD Estimated Current assets acquired $ 1,340 N/A Fixed assets acquired 15 N/A Liabilities assumed (64 ) N/A Deferred revenue assumed (600 ) N/A Customer relationships 3,000 7 Order backlog 200 2 Core/developed technology 3,200 4 In-process research and development 900 N/A Deferred tax liability, net (792 ) N/A Goodwill 25,604 Indefinite $ 32,803 NetCitadel, Inc. On May 13, 2014 (the "NetCitadel Acquisition Date"), pursuant to the terms of an Agreement and Plan of Merger, a wholly-owned subsidiary of the Company merged with and into NetCitadel, Inc. ("NetCitadel"), with NetCitadel surviving as a wholly-owned subsidiary of the Company. Formerly based in Mountain View, California, NetCitadel is a pioneer in the field of automated security incident response. The acquisition extends the reach and capabilities of the Company's existing advanced threat solutions, adding additional threat verification and containment capabilities via an open platform that unifies products from the Company and other vendors. The results of operations and the fair values of the acquired assets and liabilities assumed have been included in the accompanying consolidated financial statements since the NetCitadel Acquisition Date. Revenue from NetCitadel was not material for the year ended December 31, 2014. At the NetCitadel Acquisition Date, the Company paid $22,731 . The Company incurred $345 in acquisition-related costs which were recorded within operating expenses for the year ended December 31, 2014. Fair value of acquired assets and liabilities assumed The following table summarizes the fair values of tangible assets acquired, liabilities assumed, intangible assets and goodwill: Fair Value in USD Estimated Tangible assets acquired $ 14 N/A Liabilities assumed (1,267 ) N/A Customer relationships 100 5 Core/developed technology 5,500 5 Goodwill 18,384 Indefinite $ 22,731 2013 Acquisitions Sendmail, Inc. On October 1, 2013 (the "Sendmail Acquisition Date"), pursuant to the terms of an Agreement and Plan of Merger, a wholly-owned subsidiary of the Company merged with and into Sendmail, Inc. ("Sendmail"), with Sendmail surviving as a wholly-owned subsidiary of the Company. Formerly based in Emeryville, California, Sendmail is a leading provider of messaging infrastructure solutions to enterprises whose solutions ensure global email connectivity, routing and message delivery between people, systems and applications located on-premise, in-cloud or on mobile devices. The acquisition of Sendmail allows the Company access to its Sentrion Email Platform business, customers, core engineering and professional teams which have demonstrated a sustained level of expertise in messaging infrastructure. During the quarter ended December 31, 2013, the Company completed the valuation of the estimated fair values of the acquired tangible and identifiable intangible assets and liabilities assumed at the Sendmail Acquisition Date, and the results of operations and the fair values of the acquired assets and liabilities assumed have been included in the consolidated financial statements since the Sendmail Acquisition Date. The Company recorded 2,975 in revenue from Sendmail for the year ended December 31, 2013 . At the Sendmail Acquisition Date, the Company paid $12,463 in cash consideration, net of cash acquired of $1,117 . Of the cash consideration paid, $3,422 was held in escrow to secure indemnification obligations, of which $ 719 was recovered from indemnification claims in 2014. As part of the acquisition, the Company assumed and paid off $7,933 in long-term debt on the Sendmail Acquisition Date. The Company incurred $1,877 in acquisition-related costs which were recorded within operating expenses for the year ended December 31, 2013 . Fair value of acquired assets and liabilities assumed The following table summarizes the fair values of tangible assets acquired, liabilities assumed, intangible assets and goodwill: Fair Value in USD Estimated Tangible assets acquired $ 5,202 N/A Liabilities assumed (5,162 ) N/A Deferred revenue assumed (14,549 ) N/A Long-term debt assumed (7,933 ) N/A Trade name 400 5 Customer relationships 8,000 3 Patents 300 5 Core/developed technology 3,000 3 Goodwill 24,322 Indefinite $ 13,580 Armorize Technologies, Inc. On September 5, 2013 (the "Armorize Acquisition Date"), pursuant to the terms of an Agreement and Plan of Merger, a wholly-owned subsidiary of the Company merged with and into Armorize Technologies, Inc. ("Armorize"), with Armorize surviving as a wholly-owned subsidiary of the Company. Based in Taiwan, Armorize develops and markets leading cloud-based SaaS anti-malware products and will add real-time dynamic detection of next generation threats and malware to the Company's existing capabilities. During the quarter ended September 30, 2013, the Company completed the valuation of the estimated fair values of the acquired tangible and identifiable intangible assets and liabilities assumed at the Armorize Acquisition Date, and the results of operations and the fair values of the acquired assets and liabilities assumed have been included in the consolidated financial statements since the Armorize Acquisition Date. The Company recorded $ 781 in revenue from Armorize for the year ended December 31, 2013 . At the Armorize Acquisition Date, the Company paid $24,215 in cash consideration, net of cash acquired of $1,746 . The Company incurred $747 in acquisition-related costs which were recorded within operating expenses for the year ended December 31, 2013 . Fair value of acquired assets and liabilities assumed The following table summarizes the fair values of tangible assets acquired, liabilities assumed, intangible assets and goodwill: Fair Value in USD Estimated Tangible assets acquired $ 2,754 N/A Liabilities assumed (1,234 ) N/A Customer relationships 1,300 2 Non-compete agreements 500 3 Core/developed technology 3,850 5 Goodwill 18,791 Indefinite $ 25,961 Abaca Technology Corporation On July 19, 2013 (the "Abaca Technology Acquisition Date"), pursuant to the terms of an Agreement and Plan of Merger, a wholly-owned subsidiary of the Company merged with and into Abaca Technology Corporation ("Abaca Technology"), with Abaca Technology surviving as a wholly-owned subsidiary of the Company. Abaca Technology specializes in email filtering and protection algorithms and their cloud-based, in-memory threat scoring technologies are expected to complement the Company's continued investment in anti-spam and threat detection capabilities. During the quarter ended September 30, 2013, the Company completed the valuation of the estimated fair values of the acquired tangible and identifiable intangible assets and liabilities at the Abaca Technology Acquisition Date, and the results of operations and the fair values of the acquired assets and liabilities assumed have been included in the consolidated financial statements since the Abaca Technology Acquisition Date. The Company recorded $311 in revenue from Abaca Technology for the year ended December 31, 2013 . At the Abaca Technology Acquisition Date, the Company paid $23 in cash consideration, net of cash acquired of $3 . The purchase consideration included an additional amount of $1,520 which was held back to secure contingent liabilities related to indemnification obligations. The initial fair values of the contingent liabilities of $1,397 were recorded in other long-term liabilities in the consolidated balance sheet. The indemnification obligations have not been released as of the filing date of this Annual Report on Form 10-K. The Company incurred $218 in acquisition-related costs which were recorded within operating expenses for the year ended December 31, 2013 . Fair value of acquired assets and liabilities assumed The following table summarizes the fair values of tangible assets acquired, liabilities assumed, intangible assets and goodwill: Fair Value in USD Estimated Tangible assets acquired $ 311 N/A Liabilities assumed (962 ) N/A Customer relationships 40 3 Core/developed technology 1,770 5 Goodwill 264 Indefinite $ 1,423 eDynamics, LLC On July 10, 2013 (the "eDynamics Acquisition Date"), pursuant to the terms of an Asset Purchase Agreement. the Company purchased substantially all of the business intellectual property and assumed certain liabilities of eDynamics, LLC ("eDynamics"). eDynamics is a social media archiving company and is expected to be an integral part of the Company's broader effort in rolling out a comprehensive social media archiving platform for customers. During the quarter ended September 30, 2013, the Company completed the valuation of the estimated fair values of the acquired tangible and identifiable intangible assets and liabilities assumed at the eDynamics Acquisition Date, and the results of operations and the fair values of the acquired assets and liabilities assumed have been included in the consolidated financial statements since the eDynamics Acquisition Date. Revenue from eDynamics was not material for the year ended December 31, 2013 . At the eDynamics Acquisition Date, the Company paid $500 in cash consideration. The Company also agreed to pay earn-out consideration ("Acquisition-related contingent earn-out liability") of up to $600 through April 2014, such liability being contingent upon the achievement of specified product development milestones. The initial fair value of the contingent earn-out liability of $586 was recorded as part of the purchase consideration. The purchase consideration also included an additional amount of $100 , which was held back to secure any claims that may arise in the 12-month period after the eDynamics Acquisition Date. The initial fair value of such amount withheld of $72 as well as the Acquisition-related contingent earn-out liability were recorded in accrued liabilities on the consolidated balance sheet. The Company paid $100 of the contingent earn-out liability during the year ended December 31, 2013, the remaining earn-out consideration and holdback amount were paid in full in year ended December 31, 2014 . The Company incurred $6 in acquisition-related costs which were recorded within operating expenses for the year ended December 31, 2013 . Fair value of acquired assets and liabilities assumed The following table summarizes the fair values of tangible assets acquired, liabilities assumed, intangible assets and goodwill: Fair Value in USD Estimated Customer relationships $ 243 3.5 Non-compete agreements 75 2 Core/developed technology 733 3.5 Goodwill 107 Indefinite $ 1,158 Mail Distiller Limited On April 5, 2013 (the "Mail Distiller Acquisition Date"), pursuant to the terms of a share transfer agreement, the Company purchased all of the outstanding share capital of Mail Distiller Limited, a Northern Ireland Company ("Mail Distiller"). Mail Distiller is a European-based provider of the SaaS email security solutions. Mail Distiller allowed the Company to create the Proofpoint Essentials product line, a suite of SaaS security and compliance solutions specifically designed for distribution across managed service providers and dedicated security resellers. During the quarter ended June 30, 2013, the Company completed the valuation of the estimated fair values of the acquired tangible and identifiable intangible assets and liabilities assumed at the Mail Distiller Acquisition Date, and the results of operations and the fair values of the acquired assets and liabilities assumed have been included in the consolidated financial statements since the Mail Distiller Acquisition Date. The Company recognized $216 in revenue from Mail Distiller for the year ended December 31, 2013 . At the Mail Distiller Acquisition Date, the Company paid $3,771 in cash consideration, net of cash acquired of $60 . The purchase consideration included an additional amount of $669 held back to secure indemnification obligations, which was recorded in accrued liabilities on the consolidated balance sheet as of December 31, 2013 . The indemnification obligations has been released in year ended December 31, 2014 . The Company incurred $258 in acquisition-related costs which were recorded within operating expenses for the year ended December 31, 2013 . Fair value of acquired assets and liabilities assumed The following table summarizes the fair values of tangible assets acquired, liabilities assumed, intangible assets and goodwill: Fair Value in USD Estimated Tangible assets acquired $ 204 N/A Liabilities assumed (1,052 ) N/A Trade name 7 1 Customer relationships 1,291 2 Non-compete agreements 123 2 Core/developed technology 2,475 7 Goodwill 1,452 Indefinite $ 4,500 Pro Forma Financial Information The following unaudited pro forma financial information presents the combined results of operations for the years ended December 31, 2015, 2014 and 2013 as though the acquisitions that occurred during the reporting periods had occurred as of the beginning of the comparable prior annual reporting periods, with adjustments to give effect to pro forma events that are directly attributable to the acquisitions such as amortization expense of acquired intangible assets, stock-based compensation directly attributable to the acquisitions and acquisition-related transaction costs. The unaudited pro forma results do not include immaterial acquisitions made in the fourth quarter of 2015 and the acquisition of Marble, and do not reflect any operating efficiencies or potential cost savings which may result from the consolidation of the operations of the Company and acquisition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5 2014 2013 Total revenue $ 264,904 $ 200,124 $ 166,577 Net loss (108,398 ) (75,066 ) (46,090 ) Basic and diluted net loss per share $ (2.72 ) $ (2.01 ) $ (1.32 ) The unaudited pro forma financial information includes acquisition-related transaction costs of $277 for the year ended year ended December 31, 2015 .</t>
  </si>
  <si>
    <t>Concentration of Risks</t>
  </si>
  <si>
    <t>Risks and Uncertainties [Abstract]</t>
  </si>
  <si>
    <t>Concentration of Risks Financial instruments that potentially subject the Company to credit risk consist principally of cash and cash equivalents, short-term investments and accounts receivable. 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 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 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During the year ended December 31, 2015 , no individual customers accounted for more than 10% of total revenue. One customer accounted for 12% and 14% of total revenue in the years ended December 31, 2014 and 2013, respectively. One customer accounted for 16% of total accounts receivable as of December 31, 2015 . No customers accounted for more than 10% of total accounts receivable as of December 31, 2014 .</t>
  </si>
  <si>
    <t>Balance Sheet Components</t>
  </si>
  <si>
    <t>Organization, Consolidation and Presentation of Financial Statements [Abstract]</t>
  </si>
  <si>
    <t>Balance Sheet Components Allowance for doubtful accounts activity and balances are presented below: Balance at Beginning of Period Additions (Reversals) to Costs and Expenses Write Offs Balance at End of Period Year ended December 31, 2013 $ 187 $ 91 $ (2 ) $ 276 Year ended December 31, 2014 $ 276 $ 158 $ (5 ) $ 429 Year ended December 31, 2015 $ 429 $ (169 ) $ (61 ) $ 199 Property and equipment at December 31, 2015 and 2014 consist of the following: Useful Life (in years) December 31, 2015 2014 Computer equipment 2 to 4 $ 63,867 $ 42,933 Software 2 to 5 1,684 1,850 Furniture 5 1,074 170 Office equipment 2 to 5 347 582 Leasehold improvements 5 years, or lease term, if shorter 4,728 4,341 Other 2 59 59 Construction in progress 934 643 72,693 50,578 Less: Accumulated depreciation (38,192 ) (31,860 ) $ 34,501 $ 18,718 Property and equipment acquired under capital leases: December 31, 2015 2014 Computer equipment $ 453 $ 346 Less: Accumulated depreciation (310 ) (336 ) $ 143 $ 10 Depreciation expense for the years ended December 31, 2015, 2014 and 2013 , was approximately $12,644 , $9,033 , and $5,923 , respectively. This included depreciation expense for assets under capital leases of $23 , $19 and $48 for the years ended December 31, 2015, 2014 and 2013 , respectively. Construction in progress as of December 31, 2015 includes capitalized software development costs of $203 , which was incurred in 2015 and the asset was not placed in service as of December 31, 2015. Other software development costs were fully amortized as of December 31, 2014 and 2013. Amortization of capitalized software development costs was approximately $159 for the year ended December 31, 2013 . Accrued liabilities at December 31, 2015 and 2014 consisted of the following: December 31, 2015 2014 Accrued compensation $ 21,994 $ 15,206 Customer deposits 1,384 1,484 Accrued royalties 509 706 Other 11,166 6,824 $ 35,053 $ 24,220</t>
  </si>
  <si>
    <t>Goodwill and Intangible Assets</t>
  </si>
  <si>
    <t>Goodwill and Intangible Assets Disclosure [Abstract]</t>
  </si>
  <si>
    <t>Goodwill and Intangible Assets The goodwill activity and balances are presented below: December 31, 2015 2014 Opening balance $ 107,504 $ 63,764 Add: Goodwill from acquisitions 26,289 44,015 Less: Other adjustments to Goodwill (24 ) (275 ) Closing balance $ 133,769 $ 107,504 The goodwill balance as of December 31, 2015 was the result of the acquisitions of Fortiva, Inc., Secure Data in Motion, Inc., Everyone.net, Inc., Spam and Open Relay Blocking System from GFI Software Ltd., NextPage, Inc., Mail Distiller, eDynamics, Abaca, Armorize, Sendmail, Nexgate, NetCitadel and the Acquisitions completed during the year ended December 31, 2015 (see Note 2, "Acquisitions"). Intangible Assets Intangible assets excluding goodwill consisted of the following: December 31, 2015 December 31, 2014 Gross Carrying Amount Accumulated Amortization Net Carrying Amount Gross Carrying Amount Accumulated Amortization Net Carrying Amount Developed technology $ 57,268 $ (28,618 ) $ 28,650 $ 38,168 $ (21,538 ) $ 16,630 Customer relationships 23,382 (12,291 ) 11,091 16,382 (7,893 ) 8,489 Non-compete agreements 804 (691 ) 113 804 (462 ) 342 Trademark and patents 1,006 (502 ) 504 806 (264 ) 542 Order backlog 1,300 (328 ) 972 200 (17 ) 183 In-process research and development — — — 900 — 900 $ 83,760 $ (42,430 ) $ 41,330 $ 57,260 $ (30,174 ) $ 27,086 Amortization expense of intangibles totaled $12,256 , $8,790 and $4,044 during the years ended December 31, 2015, 2014 and 2013 , respectively. Future estimated amortization costs of intangible assets as of December 31, 2015 are presented below: Year Ended December 31, 2016 $ 12,519 2017 9,174 2018 8,530 2019 5,164 2020 2,806 Thereafter 3,137 $ 41,330</t>
  </si>
  <si>
    <t>Fair Value Measurements and Investments</t>
  </si>
  <si>
    <t>Fair Value Disclosures [Abstract]</t>
  </si>
  <si>
    <t>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December 31, 2015 and 2014 and the classification by level of input within the fair value hierarchy: Balance as of Quoted Prices Significant Unobservable Assets Cash equivalents: Money market funds $ 306,983 $ 306,983 $ — $ — Corporate debt securities 3,178 — 3,178 — Commercial papers 8,996 — 8,996 — Short-term investments: Corporate debt securities 36,527 — 36,527 — Commercial papers 16,290 — 16,290 — U.S. agency securities 5,414 — 5,414 — U.S. Treasury securities 1,801 — 1,801 — Total financial assets $ 379,189 $ 306,983 $ 72,206 $ — Balance as of Quoted Prices Significant Unobservable Assets Cash equivalents: Money market funds $ 139,644 $ 139,644 $ — $ — Short-term investments: Corporate debt securities 31,651 — 31,651 — Commercial papers 2,998 — 2,998 — Total financial assets $ 174,293 $ 139,644 $ 34,649 $ — Based on quoted market prices as of December 31, 2015 , the fair value of the 0.75% and 1.25% Convertible Senior Notes (Note 8) were approximately $246,105 and $348,666 , respectively, determined using Level 2 inputs as they are not actively traded in markets. The carrying amounts of the Company's cash equivalents, accounts receivable, accounts payable and accrued liabilities approximate their fair values due to their short maturities. Investments The cost and fair value of the Company’s cash and available-for-sale investments as of December 31, 2015 and 2014 were as follows: December 31, 2015 Amortized Cost Unrealized Unrealized Fair Cash and cash equivalents: Cash $ 27,048 $ — $ — $ 27,048 Money market funds 306,983 — — 306,983 Corporate debt securities 3,178 — — 3,178 Commercial papers 8,996 — — 8,996 Total $ 346,205 $ — $ — $ 346,205 Short-term investments: Corporate debt securities $ 36,549 $ — $ (22 ) $ 36,527 Commercial papers 16,290 — — 16,290 U.S. agency securities 5,415 — (1 ) 5,414 U.S. Treasury securities 1,801 — — 1,801 Total $ 60,055 $ — $ (23 ) $ 60,032 December 31, 2014 Amortized Cost Unrealized Unrealized Fair Cash and cash equivalents: Cash $ 40,693 $ — $ — $ 40,693 Money market funds 139,644 — — 139,644 Total $ 180,337 $ — $ — $ 180,337 Short-term investments: Corporate debt securities $ 31,678 $ — $ (27 ) $ 31,651 Commercial papers 2,998 — — 2,998 Total $ 34,676 $ — $ (27 ) $ 34,649 As of December 31, 2015 and 2014 , all investments mature in less than one year .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year ended December 31, 2015.</t>
  </si>
  <si>
    <t>Commitments and Contingencies</t>
  </si>
  <si>
    <t>Commitments and Contingencies Disclosure [Abstract]</t>
  </si>
  <si>
    <t>Commitments and Contingencies Operating Leases The Company leases certain of its facilities under noncancellable operating leases with various expiration dates through February 2020. Premises rent expense was $3,831 , $3,283 and $1,774 for the years ended December 31, 2015, 2014 and 2013 , respectively. Capital Leases In July 2012, the Company entered into two lease agreements to lease certain office equipment with expiration dates in July and October 2015. The leases bear an annual interest rate of 4.50% and are secured by fixed assets used in the Company's office locations. Also, in July 2015, the Company entered into a new lease agreement (the "July 2015 Lease") to lease certain office equipment with expiration in August 2020. The July 2015 Lease bears an annual interest rate of 6.5% . All leases are secured by fixed assets used in the Company's office locations. At December 31, 2015 , future annual minimum lease payments under noncancellable operating and capital leases were as follows: Capital Operating 2016 $ 41 $ 10,026 2017 41 6,056 2018 39 4,534 2019 37 3,989 2020 22 969 Thereafter — 625 Total minimum lease payments 180 $ 26,199 Less: Amount representing interest (25 ) Present value of capital lease obligations 155 Less: Current portion (32 ) Long-term portion of capital lease obligations $ 123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13,500 in damages, but provided no basis or facts in support of this sum. On April 2, 2015, the court ordered that the claims construction hearing be held in June 2015. On April 23, 2015, Finjan amended its infringement contentions pursuant to court order that Finjan amend its infringement contentions to comply with the Patent Local Rules. On June 24, 2015, the court held the claims construction hearing in this matter. On December 3, 2015, the court issued its claim construction order. On December 17, 2015, the court held its hearing on defendants’ motion to strike Finjan’s additional infringement contentions and ordered that trial be set for June 7, 2016. On February 16, 2016, the court issued its order on the motion to strike additional infringement contentions, granting the majority of defendants’ requests. On February 22, 2016, the Company and Armorize filed their motion for summary judgment with the court and a hearing on that motion is schedule for March 31, 2016. Based on the state of the infringement contentions and evaluation of the facts available at this time, the amount or range of reasonable possible losses to which the Company or Armorize is exposed cannot be estimated and the ultimate resolution of this matter and the associated financial statement impact, if any, remains uncertain at this time. The Company and Armorize are vigorously defending the lawsuit. Intellectual property litigation is subject to inherent uncertainties, and there can be no assurance that the expenses associated with defending any litigation or the resolution of this dispute would not have a material adverse impact on the Company's balance sheet,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t>
  </si>
  <si>
    <t>Senior Notes [Abstract]</t>
  </si>
  <si>
    <t>Convertible Senior Notes 0.75% Convertible Senior Notes due June 2020 On June 17, 2015 , the Company issued $200,000 principal amount of 0.75% Convertible Senior Notes (the "0.75% Notes") due 2020 in a private offering to qualified institutional buyers ("Holders") pursuant to Rule 144A under the Securities Act of 1944 (the "Exchange Act"), as amended. The initial Holders of the 0.75% Notes also had an option to purchase an additional $30,000 in principal amount which was exercised in full. The net proceeds after the agent's discount and issuance costs of $6,581 from the 0.75% Notes offering were approximately $223,419 . The Company will use the net proceeds for working capital and general corporate purposes, which may include funding the Company's operations, capital expenditures, potential acquisitions of businesses, products or technologies believed to be of strategic importance.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the 0.75%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 unless repurchased, redeemed or converted in accordance with their terms prior to such date. At the Company's option, on or after June 20, 2018 , the Company will be able to redeem all or a portion of the 0.75% Notes at 100% of the principal amount, plus any accrued and unpaid interest, under certain conditions. The Company may redeem the 0.75% Notes in shares of the Company’s common stock, cash, or some combination of each. Prior to December 15, 2019 ,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 Holders may convert their 0.75% Notes at the applicable conversion rate at any time prior to the close of business on the second scheduled trading day immediately preceding the maturity date.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0% based on the a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1.25% Convertible Senior Notes due December 2018 On December 11, 2013 , the Company issued $175,000 principal amount of 1.25% Convertible Senior Notes (the "1.25% Notes," and together with the 0.75% Notes, the “Notes”) due 2018 in a private offering to Holders pursuant to Rule 144A under the Exchange Act. The initial Holders of the 1.25% Notes also had an option to purchase an additional $26,250 in principal amount which was exercised in full. The net proceeds after the agent's discount and issuance costs of $5,803 from the 1.25% Notes offering were approximately $195,446 . The Company uses the net proceeds for working capital and general corporate purposes, which may include funding the Company's operations, capital expenditures, potential acquisitions of businesses, products or technologies believed to be of strategic importance. The 1.25% Notes bear interest at 1.25% per year, payable semi-annually in arrears every June 15 and December 15, beginning on June 15, 2014. The 1.25 % Notes are unsecured and rank senior in right of payment to any indebtedness expressly subordinated in right of payment to the 1.2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25.6271 shares of the Company’s common stock per $1 principal amount of the 1.25% Notes which equates to 5,158 shares of common stock, or a conversion price equivalent of $39.02 per share of common stock. Throughout the term of the 1.25% Notes, the conversion rate may be adjusted upon the occurrence of certain events, such as the payment of cash dividends or issuance of stock warrants. The 1.25% Notes mature on December 15, 2018 , unless repurchased, redeemed or converted in accordance with their terms prior to such date. At the Company's option, on or after December 20, 2016 , the Company will be able redeem all or a portion of the 1.25% Notes at 100% of the principal amount, plus any accrued and unpaid interest, under certain conditions. The Company may redeem the 1.25% Notes in shares of the Company’s common stock, cash, or some combination of each. Prior to June 15, 2018 , the 1.25% Notes will be convertible at the option of the Holders only upon the satisfaction of certain conditions and during certain periods if any of the following events occur: • 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1.2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June 15, 2018 , Holders may convert their 1.25% Notes at the applicable conversion rate at any time prior to the close of business on the second scheduled trading day immediately preceding the maturity date. Holders of the 1.25% Notes also have the right to require the Company to repurchase all or a portion of the 1.25% Notes at 100% of the principal amount, plus accrued and unpaid special interest, if any, upon the occurrence of certain fundamental changes to the Company. In accordance with the authoritative accounting guidance, the Company allocated the total amount of the 1.25% Notes into liability and equity components. The carrying value of the liability component at issuance was calculated as the present value of its cash flows using a discount rate of 6.5% based on the a blended rate between the yield rate for a Moody's B1-rating and the average debt rate for comparable convertible transactions from similar companies. The difference between the 1.2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Notes, the Company recorded $156,672 as debt and $44,578 as additional paid in capital within stockholders' equity. Additionally, the debt discount and issuance costs were allocated based on the total amount incurred to the liability and equity components using the same proportions as the proceeds from the 1.25% Notes. The equity issuance costs of $1,285 were recorded as a decrease to additional paid-in capital at the issuance date. At December 31, 2015 , the net carrying amount of the liability component of the Notes consists of: 0.75% Notes 1.25% Notes TOTAL Liability component: Principal $ 230,000 $ 201,250 $ 431,250 Less: debt discount and issuance costs, net of amortization (54,952 ) (30,599 ) (85,551 ) Net carrying amount $ 175,048 $ 170,651 $ 345,699 Equity component (1) $ 54,049 $ 43,293 $ 97,342 (1) Recorded on the consolidated balance sheets as additional paid-in capital, net of the $2,877 issuance costs in equity For the years ended December 31, 2015, 2014 and 2013 , the Company incurred the following interest expense related to the Notes: 2015 2014 2013 Interest expense related to contractual interest coupon $ 3,441 $ 2,511 $ 138 Amortization of debt discount and issuance costs 14,933 8,753 489 Total $ 18,374 $ 11,264 $ 627</t>
  </si>
  <si>
    <t>Debt</t>
  </si>
  <si>
    <t>Debt Disclosure [Abstract]</t>
  </si>
  <si>
    <t xml:space="preserve"> Debt Equipment Financing Loans The Company entered into an equipment loan agreement with Silicon Valley Bank in April 2011 for an aggregate loan principal amount of $6,000 . Interest on the advances was equal to prime rate plus 0.50% . The Company had the ability to draw down on this equipment line through April 19, 2012. Each drawn amount was due 48 months after funding. The outstanding balance of equipment financing loans was fully repaid in the second quarter of 2015. Interest expense related to the equipment financing loans for the years ended December 31, 2015, 2014 and 2013 was $5 , $65 and $140 , respectively.</t>
  </si>
  <si>
    <t>Equity Award Plans</t>
  </si>
  <si>
    <t>Disclosure of Compensation Related Costs, Share-based Payments [Abstract]</t>
  </si>
  <si>
    <t>Equity Award Plans Stock-Based Compensation Plans 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2002 and 2012 Plans, the term of an option grant shall not exceed ten years from the date of its grant and options generally vest over a three to four -year period, with vesting on a monthly or annual interval. Under the 2012 Plan, 20,316 shares of common stock are reserved for issuance to eligible participants. As of December 31, 2015 , 5,119 shares were available for future grant. Restricted stock awards generally vest over a four -year period. The number of shares available for grant and issuance under the 2012 Plan will be increased automatically on each January 1 of 2013 through 2016 by an amount equal to 5% of the Company's shares outstanding on the immediately preceding December 31, but not to exceed 3,724 shares, unless the Board of Directors, in its discretion, determines to make a smaller increase.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The Company determines its estimated forfeiture rate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options that do not vest and the compensation cost from vested options, whether forfeited or not, is not reversed. The weighted average fair value of stock options granted to employees during the years ended December 31, 2015, 2014 and 2013 , was $28.20 , $20.25 and $9.50 , respectively. The fair values were estimated on the grant dates using the Black-Scholes option-pricing model with the following weighted-average assumptions: Year Ended December 31, 2015 2014 2013 Expected life (in years) 5.31 - 6.08 5.31 - 6.08 5.31 - 6.08 Volatility 50% - 52% 54% - 58% 57% - 61% Risk-free interest rate 1.6% - 1.8% 1.79% - 1.93% 0.9% - 1.8% Dividend yield —% —% —%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he Company realized no income tax benefit from stock option exercises in each of the periods presented due to recurring losses and valuation allowances. Stock option activity under the Plan is as follows: Shares subject to Options Outstanding Number of Shares Weighted Average Exercise Price Weighted Average Remaining Contractual Term (in years) Aggregate Intrinsic Value Balance at December 31, 2012 9,636 $ 5.63 7.33 $ 64,719 Options granted 1,618 17.46 Options exercised (2,879 ) 4.69 Options forfeited and canceled (1,152 ) 8.65 Balance at December 31, 2013 7,223 8.17 6.82 180,543 Options granted 563 36.91 Options exercised (1,984 ) 6.56 Options forfeited and canceled (514 ) 16.25 Balance at December 31, 2014 5,288 11.06 6.31 196,608 Options granted 284 57.47 Options exercised (1,429 ) 8.31 Options forfeited and canceled (101 ) 19.11 Balance at December 31, 2015 4,042 $ 15.10 5.77 $ 201,736 Exercisable, December 31, 2015 3,088 $ 9.23 5.06 $ 172,232 Vested and expected to vest, December 31, 2015 3,950 $ 14.52 5.71 $ 199,447 The total intrinsic value of options exercised was $72,993 , $64,455 and $45,454 , for the years ended December 31, 2015, 2014 and 2013 , respectively. Total cash proceeds from such option exercises were $11,868 , $13,007 and $13,509 for the years ended December 31, 2015, 2014 and 2013 , respectively. The grant date fair value of options that vested was $9,520 , $10,755 and $8,206 during the years ended December 31, 2015, 2014 and 2013 , respectively. As of December 31, 2015, the Company had unrecognized stock-based compensation expense of $13,592 related to stock options that will be recognized, net of forfeitures, over the average remaining vesting term of the options of 1.94 years. Restricted Stock Units A following table summarized the activity of RSUs, PSUs and stock-bonus awards: RSUs and PSUs Outstanding Number of Shares Granted Fair Value Per Unit Awarded and unvested at December 31, 2012 1 $ 7.98 Awards granted 1,236 28.94 Awards vested (1 ) 24.15 Awards forfeited (22 ) 24.61 Awarded and unvested at December 31, 2013 1,214 29.57 Awards granted 2,362 39.77 Awards vested (396 ) 30.79 Awards forfeited (246 ) 31.59 Awarded and unvested at December 31, 2014 2,934 37.45 Awards granted 1,541 61.48 Awards vested (897 ) 38.70 Awards forfeited (267 ) 41.89 Awarded and unvested at December 31, 2015 3,311 $ 47.94 As of December 31, 2015 , there was $100,028 of unamortized stock-based compensation expense related to unvested RSUs, which are expected to be recognized over a weighted average period of 3.09 years. The Company granted 189 and 121 PSUs in the years ended December 31, 2015 and 2014, respectively. The PSU vesting conditions were based on individual performance targets. Unamortized expense was $3,903 as of December 31, 2015, net of estimated forfeitures. Stock Bonus Awards and Other Liability Awards The total accrued liability for the stock bonus awards and other liability awards was $5,676 and $1,771 as of December 31, 2015 and 2014, respectively. 30 and 22 shares of common stock earned under the stock bonus program were issued during the years ended December 31, 2015 and 2014, respectively. Stock based compensation expense related to stock bonus program were $3,792 , $1,771 and $852 for the years ended December 31, 2015, 2014 and 2013. In March 2015, the Company issued liability awards with a fair value of $6,885 , which vest over three years period and are subject to continuous service and other conditions. The liability awards will be settled with a variable number of shares of the Company's common stock. The Company recognized $1,884 of stock-based compensation expense related to these liability awards in the year ended December 31, 2015. Employee Stock Purchase Plan On March 30, 2012, the Board of Directors and the Company’s stockholders approved the 2012 Employee Stock Purchase Plan (the "ESPP"), which became effective in April 2012. A total of 745 shares of the Company's common stock was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December 31, 2015 , there were 1,152 shares of the Company's common stock available for future issuance under the ESPP. The fair value of the option component of the ESPP shares was estimated at the grant date using the Black-Scholes option pricing model with the following weighted average assumptions: Year ended December 31, 2015 2014 2013 Expected life (in years) 0.50 0.50 0.50 - 0.54 Volatility 42% - 47% 45% - 52% 38% - 40% Risk-free interest rate 0.08% - 0.33% 0.05% - 0.07% 0.08% Dividend yield —% —% —% The Company issued 161 shares and 194 shares under the ESPP in 2015 and 2014, respectively, at a weighted average exercise price per share of $41.84 and $23.94 , respectively. As of December 31, 2015 , the Company expects to recognize $1,214 of the total unamortized compensation cost related to employee purchases under the ESPP over a weighted average period of 0.37 years. Restricted Stock The Company granted 54 shares of restricted stock in the fourth quarter of 2014 to certain key employees with the total fair value of $2,357 and two -year cliff vesting in 2016. As of December 31, 2015, there was $982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t>
  </si>
  <si>
    <t>Earnings Per Share [Abstract]</t>
  </si>
  <si>
    <t>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of common stock for the periods presented because including them would have been anti-dilutive: December 31, 2015 2014 2013 Stock options to purchase common stock 4,042 5,288 7,223 Restricted stock units 3,311 2,934 1,214 Employee stock purchase plan 81 90 89 Common stock subject to repurchase 54 54 1 Bonus shares 174 37 22 Common stock warrants — — 2 1.25% Convertible senior notes 5,158 5,158 5,158 0.75% Convertible senior notes 2,831 — — Total 15,651 13,561 13,709</t>
  </si>
  <si>
    <t>Segment Reporting</t>
  </si>
  <si>
    <t>Segment Reporting [Abstract]</t>
  </si>
  <si>
    <t>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 forth total revenue by solutions offered by the Company and geographic area. Revenue by geographic area is based upon the billing address of the customer: Year Ended December 31, 2015 2014 2013 Total revenue by solution: Privacy, Protection and Security $ 213,194 $ 151,291 $ 101,083 Archiving and Governance 52,203 44,316 36,848 Total revenue $ 265,397 $ 195,607 $ 137,931 Year Ended December 31, 2015 2014 2013 Total revenue by geographic area: United States $ 218,424 $ 157,593 $ 113,819 Rest of world 46,973 38,014 24,112 Total revenue $ 265,397 $ 195,607 $ 137,931 The following sets forth long-lived tangible assets by geographic area: December 31, 2015 2014 Long-lived assets: United States $ 29,514 $ 15,974 Rest of world 4,987 2,744 Total long-lived assets $ 34,501 $ 18,718</t>
  </si>
  <si>
    <t>Income Taxes</t>
  </si>
  <si>
    <t>Income Tax Disclosure [Abstract]</t>
  </si>
  <si>
    <t>Income Taxes The domestic and foreign components of loss before (provision for) benefit from income taxes were as follows for the years ended December 31, 2015, 2014 and 2013 : Year Ended December 31, 2015 2014 2013 Domestic $ (109,195 ) $ (69,555 ) $ (34,284 ) Foreign 3,376 5,003 3,945 Loss before (provision for) benefit from income taxes $ (105,819 ) $ (64,552 ) $ (30,339 ) The (provision for) benefit from income taxes is comprised of: Year Ended December 31, 2015 2014 2013 Current tax expense: Federal $ — $ — $ — State 54 121 70 Foreign 514 530 641 Total current 568 651 711 Deferred tax expense: Federal 105 (792 ) — State (45 ) — — Foreign 7 (172 ) (3,519 ) Total deferred 67 (964 ) (3,519 ) Provision for (benefit from) income taxes $ 635 $ (313 ) $ (2,808 ) The reconciliation of income tax expense (benefit) at the statutory federal income tax rate of 34% to the income tax provision (benefit) included in the consolidated statements of operations for the years ended December 31, 2015, 2014 and 2013 is as follows: Year Ended December 31, 2015 2014 2013 Tax at federal statutory rate $ (35,979 ) $ (21,948 ) $ (10,315 ) Foreign income tax rate differential (270 ) (600 ) (232 ) State, net of federal benefit (3,185 ) (1,692 ) (1,130 ) Stock compensation charges 2,393 1,304 636 SubPart F and other permanent items 1,434 2,579 1,583 Provision to return and other 749 3,621 937 Research and development credits (2,920 ) (2,052 ) (2,112 ) Uncertain tax positions 561 391 617 Valuation allowance 37,852 18,084 7,208 Provision (benefit from) for income taxes $ 635 $ (313 ) $ (2,808 ) 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for the years ended December 31, 2015 and 2014 : Year Ended December 31, 2015 2014 Deferred tax assets: Net operating loss carryforwards $ 98,882 $ 75,376 Tax credit carryforwards 10,856 9,566 Research expenditures 2,301 2,494 Deferred revenue 12,165 11,078 Stock compensation 13,289 7,228 Fixed assets 1,426 1,516 Accruals and other 8,997 8,505 Gross deferred tax assets 147,916 115,763 Valuation allowance (110,347 ) (90,929 ) Total deferred tax assets 37,569 24,834 Deferred tax liabilities: Intangible assets and other (7,547 ) (9,613 ) Convertible Senior Notes (28,267 ) (12,911 ) Total deferred tax liabilities (35,814 ) (22,524 ) Total net deferred tax assets $ 1,755 $ 2,310 Current deferred income tax assets (included in other current assets) $ — $ 3,903 Non-current deferred income tax assets (included in other long-term assets) $ 2,116 $ — Non-current deferred income tax liabilities (included in long-term liabilities) $ 411 $ 1,593 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Realization of deferred tax assets is dependent upon future earnings, if any, the timing and amount of which are uncertain. The valuation allowance increased by approximately $19,418 , $19,877 and $2,400 during the years ended December 31, 2015, 2014 and 2013 , respectively. The total valuation allowance increase of $19,418 for the year ended December 31, 2015 included an increase of $1,356 resulting from the 2015 business acquisitions, and a decrease of $19,863 related to the Company's issuance of the 0.75% Notes. As of December 31, 2015 and 2014 , the Company had net operating loss carry-forwards for federal income tax purposes of $425,640 and $284,974 , respectively. The amount of federal net-operating loss carry-forwards at December 31, 2015 and 2014 for which a benefit will be recorded in APIC when realized is approximately $158,246 and $84,125 , respectively. The federal net operating losses will begin to expire in 2018. As of December 31, 2015 and 2014 , the Company had federal research credit carry-forwards of $6,642 and $5,071 respectively. The federal research and development credits will begin to expire in 2022. As of December 31, 2015 and 2014 , the Company had net operating loss carry-forwards for state income tax purposes of approximately $253,460 and $183,913 , respectively. The amount of state net-operating loss carry-forwards at December 31, 2015 and 2014 for which a benefit will be recorded in APIC when realized is approximately $90,849 and $44,407 , respectively. The state net operating losses expire between 2016 and 2034. As of December 31, 2015 and 2014 , the Company had research and development credit carry-forwards for state income tax purpose of $8,734 and $7,080 , respectively. The state research and development credits have no expiration period. There were no operating losses carry-forwards in non-U.S. locations as of December 31, 2015 and 2014 . In addition, as of December 31, 2015 and 2014 , the Company had research and development credit carry-forwards in its non-U.S. locations of approximately $2,058 and $2,878 , respectively. The non-U.S. research and development credits will begin to expire in 2030. 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ownership changes have occurred in prior years,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 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5 , the Company reduced income tax expense by $15 from interest and penalties related to tax contingencies and has $227 of interest and penalties recorded as a long-term income tax liability as of December 31, 2015 . During the year ended year ended December 31, 2014 , the Company accrued interest and penalties of $9 as a component of income tax expense related to tax contingencies and had $242 of interest and penalties recorded as a long-term income tax liability. As of December 31, 2015 , the Company had recorded unrecognized tax benefits of $1,202 that if recognized, would benefit the Company's effective tax rate. As of December 31, 2014 , the Company had recorded unrecognized tax benefits of $1,432 that if recognized, would benefit the Company's effective tax rate. The Company does not anticipate that the amount of unrecognized tax benefits relating to tax positions existing at December 31, 2015 will significantly increase or decrease within the next twelve months. Because of net operating loss and credit carry-forwards, all of the Company's tax years dating to inception in 2002 remain open to tax examination in all major tax jurisdictions. The Company is not currently under audit in any material jurisdictions. The aggregate changes in the balance of gross unrecognized tax benefits were as follows: Ending balance as of December 31, 2012 $ 2,740 Increase in balances related to tax positions taken during the current period 618 Increase in balances related to tax positions taken during the prior period 517 Decrease in balances related to tax positions taken during the prior period (40 ) Decrease in balances related to statute expirations during the current period (12 ) Ending balance as of December 31, 2013 3,823 Increase in balances related to tax positions taken during the current period 524 Increase in balances related to tax positions taken during the prior period — Decrease in balances related to tax positions taken during the prior period (87 ) Decrease in balances related to statute expirations during the current period (31 ) Ending balance as of December 31, 2014 4,229 Increase in balances related to tax positions taken during the current period 806 Increase in balances related to tax positions taken during the prior period — Decrease in balances related to tax positions taken during the prior period (130 ) Decrease in balances related to statute expirations during the current period (85 ) Ending balance as of December 31, 2015 $ 4,820 As of December 31, 2015 , $180 of foreign withholding taxes associated with the repatriation of earning of foreign subsidiaries had been provided on $3,600 of undistributed earnings for certain foreign subsidiaries. The Company intends to reinvest the remainder of its undistributed earnings indefinitely outside the United States. As of December 31, 2015 , the Company estimated that no material additional U.S. income taxes would have to be provided if all of the undistributed earnings of the foreign subsidiaries were repatriated back to the United States as substantially all earnings from its foreign subsidiaries are previously taxed income. As of December 31, 2015 , the Company estimated that approximately $550 of additional foreign withholding tax would have to be provided if all of the undistributed earnings of the Company's foreign subsidiaries were repatriated back to the United States.</t>
  </si>
  <si>
    <t>The Company and Summary of Significant Accounting Policies (Policies)</t>
  </si>
  <si>
    <t>Principles of Consolidation</t>
  </si>
  <si>
    <t xml:space="preserve">Principles of Consolidation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2, "Acquisitions". The consolidated financial statements include the results of operations from these business combinations from their date of acquisition. </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stock-based compensation expense, fair value of assets acquired and liabilities assumed in business combinations, impairment assessments of goodwill, intangible assets and other long-lived assets, loss contingencies, and the recognition and measurement of current and deferred income taxes.</t>
  </si>
  <si>
    <t>Foreign Currency Remeasurement and Transactions</t>
  </si>
  <si>
    <t>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t>
  </si>
  <si>
    <t>Cash and Cash Equivalents</t>
  </si>
  <si>
    <t>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t>
  </si>
  <si>
    <t>Inventories</t>
  </si>
  <si>
    <t>Inventories Inventories are stated at lower of cost or market value, with costs computed on a first-in, first-out basis. The Company periodically reviews its inventories for excess and obsolete items and adjusts carrying costs to estimated net realizable values when they are determined to be less than cost. Inventories held at December 31, 2015 and 2014 consist primarily of finished goods.</t>
  </si>
  <si>
    <t>Revenue Recognition</t>
  </si>
  <si>
    <t>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probable.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December 31, 2015 , the Company has not experienced material credit losses.</t>
  </si>
  <si>
    <t>Deferred Revenue</t>
  </si>
  <si>
    <t>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Deferred Product Costs</t>
  </si>
  <si>
    <t>Deferred Product Costs 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t>
  </si>
  <si>
    <t>Property and Equipment</t>
  </si>
  <si>
    <t>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t>
  </si>
  <si>
    <t>Impairment of Intangible Assets and Other Long-Lived Assets</t>
  </si>
  <si>
    <t>Impairment of Intangible Assets and Other Long-Lived Assets The Company evaluates long-lived assets, such as property and equipment, including intangible assets other than goodwill,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to date.</t>
  </si>
  <si>
    <t>Advertising and Promotion Costs</t>
  </si>
  <si>
    <t>Advertising and Promotion Costs Expenses related to advertising and promotion of solutions is charged to sales and marketing expense as incurred</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the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5 .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t>
  </si>
  <si>
    <t>Warranty</t>
  </si>
  <si>
    <t xml:space="preserve">Warranty The Company provides limited warranties on all sales and provides for the estimated cost of the warranties at the date of sale, to the extent not already provided by its own vendors. </t>
  </si>
  <si>
    <t>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has elected to use the "with and without" approach as described in ASC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mpact of stock-based awards on other tax attributes, such as the research tax credit, within the consolidated statements of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t>
  </si>
  <si>
    <t>Employee Benefit Plans</t>
  </si>
  <si>
    <t>Employee Benefit Plans The Company sponsors a 401(k) defined contribution plan covering all employees. The Company may make discretionary contributions to the 401(k)</t>
  </si>
  <si>
    <t>Stock-Based Compensation</t>
  </si>
  <si>
    <t>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Stock-based compensation expense is based on awards ultimately expected to vest, and the expense is recorded net of estimated forfeitures.</t>
  </si>
  <si>
    <t>Comprehensive Income (Loss)</t>
  </si>
  <si>
    <t>Comprehensive Income (Loss) Comprehensive income (loss) includes all changes in equity that are not the result of transactions with stockholders. The Company’s comprehensive income (loss) consists of its net loss and changes in unrealized gains (losses) on its available-for-sale investments.</t>
  </si>
  <si>
    <t>Loss Contingencies</t>
  </si>
  <si>
    <t>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t>
  </si>
  <si>
    <t>Recent Accounting Pronouncements</t>
  </si>
  <si>
    <t>Recent Accounting Policies In November 2015, the Financial Accounting Standards Board (FASB) issued Accounting Standards Update No. 2015-17, Income Taxes (Topic 740): Balance Sheet Classification of Deferred Taxes (ASU 2015-17). ASU 2015-17 requires that deferred tax assets and liabilities be classified as noncurrent in the balance sheet. ASU 2015-17 is effective for fiscal years beginning after December 15, 2016 and interim periods within those fiscal years, with early adoption permitted. The Company early adopted this ASU on a prospective basis in the fourth quarter of 2015 and, as a result, classified $5,879 of current deferred tax assets within other long-term liabilities on the accompanying consolidated balance sheet as of December 31, 2015, and the prior periods were not retrospectively adjusted. In September 2015, FASB issued Accounting Standards Update No. 2015-16, Business Combinations (Topic 805): Simplifying the Accounting for Measurement-Period Adjustments (ASU 2015-16).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does not expect any impact of ASU 2015-16 on its consolidated financial statements. In April 2015, FASB issued Accounting Standards Update No. 2015-03, Interest - Imputation of Interest (Subtopic 835-30): Simplifying the Presentation of Debt Issuance Costs (ASU 2015-03), which requires the Compan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Company early adopted this ASU effective during the second quarter of 2015 and has applied it retrospectively to all prior periods presented. Consequently, other long-term assets and convertible senior notes liabilities as of December 31, 2014 included on the consolidated balance sheet herein were reduced by $234 . There was no impact on the Company's results of operations or cash flows due to the adoption of this guidance. In May 2014, the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The Company and Summary of Significant Accounting Policies (Tables)</t>
  </si>
  <si>
    <t>Schedule of useful lives intangible assets</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names and trademarks 1 5</t>
  </si>
  <si>
    <t>Acquisitions (Tables)</t>
  </si>
  <si>
    <t>Business Acquisition [Line Items]</t>
  </si>
  <si>
    <t>Schedule of purchase price</t>
  </si>
  <si>
    <t xml:space="preserve">The following table summarizes the fair values of acquired tangible and intangible assets, liabilities and goodwill: Estimated Estimated Current assets acquired $ 414 N/A Fixed assets acquired 73 N/A Liabilities assumed (234 ) N/A Deferred revenue assumed (1,400 ) N/A Deferred tax liability, net (45 ) N/A Customer relationships 2,800 7 Order Backlog 900 3 Developed technology 3,000 4 Goodwill 6,060 Indefinite $ 11,568 </t>
  </si>
  <si>
    <t>Schedule of pro forma information</t>
  </si>
  <si>
    <t>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5 2014 2013 Total revenue $ 264,904 $ 200,124 $ 166,577 Net loss (108,398 ) (75,066 ) (46,090 ) Basic and diluted net loss per share $ (2.72 ) $ (2.01 ) $ (1.32 )</t>
  </si>
  <si>
    <t>Marble Security [Member]</t>
  </si>
  <si>
    <t xml:space="preserve"> The following table summarizes the fair values of acquired tangible, intangible assets and goodwill: Estimated Estimated Fixed assets acquired 25 N/A Developed technology 7,300 4 Goodwill 1,175 Indefinite $ 8,500 </t>
  </si>
  <si>
    <t>Emerging Threats [Member] [Member]</t>
  </si>
  <si>
    <t xml:space="preserve">The following table summarizes the fair values of tangible and intangible assets acquired, liabilities assumed and goodwill: Estimated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t>
  </si>
  <si>
    <t>Nexgate [Member]</t>
  </si>
  <si>
    <t xml:space="preserve">The following table summarizes the fair values of tangible assets acquired, liabilities assumed, intangible assets and goodwill: Fair Value in USD Estimated Current assets acquired $ 1,340 N/A Fixed assets acquired 15 N/A Liabilities assumed (64 ) N/A Deferred revenue assumed (600 ) N/A Customer relationships 3,000 7 Order backlog 200 2 Core/developed technology 3,200 4 In-process research and development 900 N/A Deferred tax liability, net (792 ) N/A Goodwill 25,604 Indefinite $ 32,803 </t>
  </si>
  <si>
    <t>NetCitadel [Member]</t>
  </si>
  <si>
    <t xml:space="preserve">The following table summarizes the fair values of tangible assets acquired, liabilities assumed, intangible assets and goodwill: Fair Value in USD Estimated Tangible assets acquired $ 14 N/A Liabilities assumed (1,267 ) N/A Customer relationships 100 5 Core/developed technology 5,500 5 Goodwill 18,384 Indefinite $ 22,731 </t>
  </si>
  <si>
    <t>Sendmail [Member]</t>
  </si>
  <si>
    <t xml:space="preserve">The following table summarizes the fair values of tangible assets acquired, liabilities assumed, intangible assets and goodwill: Fair Value in USD Estimated Tangible assets acquired $ 5,202 N/A Liabilities assumed (5,162 ) N/A Deferred revenue assumed (14,549 ) N/A Long-term debt assumed (7,933 ) N/A Trade name 400 5 Customer relationships 8,000 3 Patents 300 5 Core/developed technology 3,000 3 Goodwill 24,322 Indefinite $ 13,580 </t>
  </si>
  <si>
    <t>Armorize [Member]</t>
  </si>
  <si>
    <t xml:space="preserve">The following table summarizes the fair values of tangible assets acquired, liabilities assumed, intangible assets and goodwill: Fair Value in USD Estimated Tangible assets acquired $ 2,754 N/A Liabilities assumed (1,234 ) N/A Customer relationships 1,300 2 Non-compete agreements 500 3 Core/developed technology 3,850 5 Goodwill 18,791 Indefinite $ 25,961 </t>
  </si>
  <si>
    <t>Abaca Technologies [Member]</t>
  </si>
  <si>
    <t xml:space="preserve">The following table summarizes the fair values of tangible assets acquired, liabilities assumed, intangible assets and goodwill: Fair Value in USD Estimated Tangible assets acquired $ 311 N/A Liabilities assumed (962 ) N/A Customer relationships 40 3 Core/developed technology 1,770 5 Goodwill 264 Indefinite $ 1,423 </t>
  </si>
  <si>
    <t>eDynamics [Member]</t>
  </si>
  <si>
    <t xml:space="preserve">The following table summarizes the fair values of tangible assets acquired, liabilities assumed, intangible assets and goodwill: Fair Value in USD Estimated Customer relationships $ 243 3.5 Non-compete agreements 75 2 Core/developed technology 733 3.5 Goodwill 107 Indefinite $ 1,158 </t>
  </si>
  <si>
    <t>Mail Distiller [Member]</t>
  </si>
  <si>
    <t xml:space="preserve">The following table summarizes the fair values of tangible assets acquired, liabilities assumed, intangible assets and goodwill: Fair Value in USD Estimated Tangible assets acquired $ 204 N/A Liabilities assumed (1,052 ) N/A Trade name 7 1 Customer relationships 1,291 2 Non-compete agreements 123 2 Core/developed technology 2,475 7 Goodwill 1,452 Indefinite $ 4,500 </t>
  </si>
  <si>
    <t>Balance Sheet Components (Tables)</t>
  </si>
  <si>
    <t>Schedule of allowance for doubtful accounts</t>
  </si>
  <si>
    <t>Allowance for doubtful accounts activity and balances are presented below: Balance at Beginning of Period Additions (Reversals) to Costs and Expenses Write Offs Balance at End of Period Year ended December 31, 2013 $ 187 $ 91 $ (2 ) $ 276 Year ended December 31, 2014 $ 276 $ 158 $ (5 ) $ 429 Year ended December 31, 2015 $ 429 $ (169 ) $ (61 ) $ 199</t>
  </si>
  <si>
    <t>Schedule of property and equipment</t>
  </si>
  <si>
    <t>Property and equipment at December 31, 2015 and 2014 consist of the following: Useful Life (in years) December 31, 2015 2014 Computer equipment 2 to 4 $ 63,867 $ 42,933 Software 2 to 5 1,684 1,850 Furniture 5 1,074 170 Office equipment 2 to 5 347 582 Leasehold improvements 5 years, or lease term, if shorter 4,728 4,341 Other 2 59 59 Construction in progress 934 643 72,693 50,578 Less: Accumulated depreciation (38,192 ) (31,860 ) $ 34,501 $ 18,718</t>
  </si>
  <si>
    <t>Schedule of property and equipment acquired under capital leases</t>
  </si>
  <si>
    <t>Property and equipment acquired under capital leases: December 31, 2015 2014 Computer equipment $ 453 $ 346 Less: Accumulated depreciation (310 ) (336 ) $ 143 $ 10</t>
  </si>
  <si>
    <t>Schedule of accrued liabilities</t>
  </si>
  <si>
    <t>Accrued liabilities at December 31, 2015 and 2014 consisted of the following: December 31, 2015 2014 Accrued compensation $ 21,994 $ 15,206 Customer deposits 1,384 1,484 Accrued royalties 509 706 Other 11,166 6,824 $ 35,053 $ 24,220</t>
  </si>
  <si>
    <t>Goodwill and Intangible Assets (Tables)</t>
  </si>
  <si>
    <t>Components of intangible assets excluding goodwill</t>
  </si>
  <si>
    <t>The goodwill activity and balances are presented below: December 31, 2015 2014 Opening balance $ 107,504 $ 63,764 Add: Goodwill from acquisitions 26,289 44,015 Less: Other adjustments to Goodwill (24 ) (275 ) Closing balance $ 133,769 $ 107,504</t>
  </si>
  <si>
    <t>Intangible assets excluding goodwill</t>
  </si>
  <si>
    <t>Intangible assets excluding goodwill consisted of the following: December 31, 2015 December 31, 2014 Gross Carrying Amount Accumulated Amortization Net Carrying Amount Gross Carrying Amount Accumulated Amortization Net Carrying Amount Developed technology $ 57,268 $ (28,618 ) $ 28,650 $ 38,168 $ (21,538 ) $ 16,630 Customer relationships 23,382 (12,291 ) 11,091 16,382 (7,893 ) 8,489 Non-compete agreements 804 (691 ) 113 804 (462 ) 342 Trademark and patents 1,006 (502 ) 504 806 (264 ) 542 Order backlog 1,300 (328 ) 972 200 (17 ) 183 In-process research and development — — — 900 — 900 $ 83,760 $ (42,430 ) $ 41,330 $ 57,260 $ (30,174 ) $ 27,086</t>
  </si>
  <si>
    <t>Future estimated amortization costs of intangible assets</t>
  </si>
  <si>
    <t>Future estimated amortization costs of intangible assets as of December 31, 2015 are presented below: Year Ended December 31, 2016 $ 12,519 2017 9,174 2018 8,530 2019 5,164 2020 2,806 Thereafter 3,137 $ 41,330</t>
  </si>
  <si>
    <t>Fair Value Measurements and Investments (Tables)</t>
  </si>
  <si>
    <t>Fair value, by balance sheet grouping</t>
  </si>
  <si>
    <t>The following tables summarize, for each category of assets or liabilities carried at fair value, the respective fair value as of December 31, 2015 and 2014 and the classification by level of input within the fair value hierarchy: Balance as of Quoted Prices Significant Unobservable Assets Cash equivalents: Money market funds $ 306,983 $ 306,983 $ — $ — Corporate debt securities 3,178 — 3,178 — Commercial papers 8,996 — 8,996 — Short-term investments: Corporate debt securities 36,527 — 36,527 — Commercial papers 16,290 — 16,290 — U.S. agency securities 5,414 — 5,414 — U.S. Treasury securities 1,801 — 1,801 — Total financial assets $ 379,189 $ 306,983 $ 72,206 $ — Balance as of Quoted Prices Significant Unobservable Assets Cash equivalents: Money market funds $ 139,644 $ 139,644 $ — $ — Short-term investments: Corporate debt securities 31,651 — 31,651 — Commercial papers 2,998 — 2,998 — Total financial assets $ 174,293 $ 139,644 $ 34,649 $ —</t>
  </si>
  <si>
    <t>Fair value of cash and cash equivalents, and investments</t>
  </si>
  <si>
    <t>The cost and fair value of the Company’s cash and available-for-sale investments as of December 31, 2015 and 2014 were as follows: December 31, 2015 Amortized Cost Unrealized Unrealized Fair Cash and cash equivalents: Cash $ 27,048 $ — $ — $ 27,048 Money market funds 306,983 — — 306,983 Corporate debt securities 3,178 — — 3,178 Commercial papers 8,996 — — 8,996 Total $ 346,205 $ — $ — $ 346,205 Short-term investments: Corporate debt securities $ 36,549 $ — $ (22 ) $ 36,527 Commercial papers 16,290 — — 16,290 U.S. agency securities 5,415 — (1 ) 5,414 U.S. Treasury securities 1,801 — — 1,801 Total $ 60,055 $ — $ (23 ) $ 60,032 December 31, 2014 Amortized Cost Unrealized Unrealized Fair Cash and cash equivalents: Cash $ 40,693 $ — $ — $ 40,693 Money market funds 139,644 — — 139,644 Total $ 180,337 $ — $ — $ 180,337 Short-term investments: Corporate debt securities $ 31,678 $ — $ (27 ) $ 31,651 Commercial papers 2,998 — — 2,998 Total $ 34,676 $ — $ (27 ) $ 34,649</t>
  </si>
  <si>
    <t>Commitments and Contingencies (Tables)</t>
  </si>
  <si>
    <t>Future annual minimum lease payments under noncancellable operating and capital leases</t>
  </si>
  <si>
    <t xml:space="preserve">At December 31, 2015 , future annual minimum lease payments under noncancellable operating and capital leases were as follows: Capital Operating 2016 $ 41 $ 10,026 2017 41 6,056 2018 39 4,534 2019 37 3,989 2020 22 969 Thereafter — 625 Total minimum lease payments 180 $ 26,199 Less: Amount representing interest (25 ) Present value of capital lease obligations 155 Less: Current portion (32 ) Long-term portion of capital lease obligations $ 123 </t>
  </si>
  <si>
    <t>Convertible Senior Notes (Tables)</t>
  </si>
  <si>
    <t>Schedule of liability and equity components of convertible debt</t>
  </si>
  <si>
    <t>At December 31, 2015 , the net carrying amount of the liability component of the Notes consists of: 0.75% Notes 1.25% Notes TOTAL Liability component: Principal $ 230,000 $ 201,250 $ 431,250 Less: debt discount and issuance costs, net of amortization (54,952 ) (30,599 ) (85,551 ) Net carrying amount $ 175,048 $ 170,651 $ 345,699 Equity component (1) $ 54,049 $ 43,293 $ 97,342 (1) Recorded on the consolidated balance sheets as additional paid-in capital, net of the $2,877 issuance costs in equity</t>
  </si>
  <si>
    <t>Schedule of convertible senior notes interest and accretion</t>
  </si>
  <si>
    <t>For the years ended December 31, 2015, 2014 and 2013 , the Company incurred the following interest expense related to the Notes: 2015 2014 2013 Interest expense related to contractual interest coupon $ 3,441 $ 2,511 $ 138 Amortization of debt discount and issuance costs 14,933 8,753 489 Total $ 18,374 $ 11,264 $ 627</t>
  </si>
  <si>
    <t>Equity Award Plans (Tables)</t>
  </si>
  <si>
    <t>Share-based Compensation Arrangement by Share-based Payment Award [Line Items]</t>
  </si>
  <si>
    <t>Valuation assumptions</t>
  </si>
  <si>
    <t>The weighted average fair value of stock options granted to employees during the years ended December 31, 2015, 2014 and 2013 , was $28.20 , $20.25 and $9.50 , respectively. The fair values were estimated on the grant dates using the Black-Scholes option-pricing model with the following weighted-average assumptions: Year Ended December 31, 2015 2014 2013 Expected life (in years) 5.31 - 6.08 5.31 - 6.08 5.31 - 6.08 Volatility 50% - 52% 54% - 58% 57% - 61% Risk-free interest rate 1.6% - 1.8% 1.79% - 1.93% 0.9% - 1.8% Dividend yield —% —% —%</t>
  </si>
  <si>
    <t>Activity under stock option plan</t>
  </si>
  <si>
    <t>Stock option activity under the Plan is as follows: Shares subject to Options Outstanding Number of Shares Weighted Average Exercise Price Weighted Average Remaining Contractual Term (in years) Aggregate Intrinsic Value Balance at December 31, 2012 9,636 $ 5.63 7.33 $ 64,719 Options granted 1,618 17.46 Options exercised (2,879 ) 4.69 Options forfeited and canceled (1,152 ) 8.65 Balance at December 31, 2013 7,223 8.17 6.82 180,543 Options granted 563 36.91 Options exercised (1,984 ) 6.56 Options forfeited and canceled (514 ) 16.25 Balance at December 31, 2014 5,288 11.06 6.31 196,608 Options granted 284 57.47 Options exercised (1,429 ) 8.31 Options forfeited and canceled (101 ) 19.11 Balance at December 31, 2015 4,042 $ 15.10 5.77 $ 201,736 Exercisable, December 31, 2015 3,088 $ 9.23 5.06 $ 172,232 Vested and expected to vest, December 31, 2015 3,950 $ 14.52 5.71 $ 199,447</t>
  </si>
  <si>
    <t>Summary of RSUs awarded and unvested under stock option plan</t>
  </si>
  <si>
    <t>A following table summarized the activity of RSUs, PSUs and stock-bonus awards: RSUs and PSUs Outstanding Number of Shares Granted Fair Value Per Unit Awarded and unvested at December 31, 2012 1 $ 7.98 Awards granted 1,236 28.94 Awards vested (1 ) 24.15 Awards forfeited (22 ) 24.61 Awarded and unvested at December 31, 2013 1,214 29.57 Awards granted 2,362 39.77 Awards vested (396 ) 30.79 Awards forfeited (246 ) 31.59 Awarded and unvested at December 31, 2014 2,934 37.45 Awards granted 1,541 61.48 Awards vested (897 ) 38.70 Awards forfeited (267 ) 41.89 Awarded and unvested at December 31, 2015 3,311 $ 47.94</t>
  </si>
  <si>
    <t>ESPP 2012 Plan [Member]</t>
  </si>
  <si>
    <t>The fair value of the option component of the ESPP shares was estimated at the grant date using the Black-Scholes option pricing model with the following weighted average assumptions: Year ended December 31, 2015 2014 2013 Expected life (in years) 0.50 0.50 0.50 - 0.54 Volatility 42% - 47% 45% - 52% 38% - 40% Risk-free interest rate 0.08% - 0.33% 0.05% - 0.07% 0.08% Dividend yield —% —% —%</t>
  </si>
  <si>
    <t>Net Loss per Share (Tables)</t>
  </si>
  <si>
    <t>Schedule of antidilutive securities excluded from computation of earnings per share</t>
  </si>
  <si>
    <t>The following table presents the potentially dilutive common shares outstanding that were excluded from the computation of diluted net loss per share of common stock for the periods presented because including them would have been anti-dilutive: December 31, 2015 2014 2013 Stock options to purchase common stock 4,042 5,288 7,223 Restricted stock units 3,311 2,934 1,214 Employee stock purchase plan 81 90 89 Common stock subject to repurchase 54 54 1 Bonus shares 174 37 22 Common stock warrants — — 2 1.25% Convertible senior notes 5,158 5,158 5,158 0.75% Convertible senior notes 2,831 — — Total 15,651 13,561 13,709</t>
  </si>
  <si>
    <t>Segment Reporting (Tables)</t>
  </si>
  <si>
    <t>Revenue from external customers by products and services</t>
  </si>
  <si>
    <t>The following set forth total revenue by solutions offered by the Company and geographic area. Revenue by geographic area is based upon the billing address of the customer: Year Ended December 31, 2015 2014 2013 Total revenue by solution: Privacy, Protection and Security $ 213,194 $ 151,291 $ 101,083 Archiving and Governance 52,203 44,316 36,848 Total revenue $ 265,397 $ 195,607 $ 137,931</t>
  </si>
  <si>
    <t>Revenue from external customers by geographic areas</t>
  </si>
  <si>
    <t xml:space="preserve"> Year Ended December 31, 2015 2014 2013 Total revenue by geographic area: United States $ 218,424 $ 157,593 $ 113,819 Rest of world 46,973 38,014 24,112 Total revenue $ 265,397 $ 195,607 $ 137,931</t>
  </si>
  <si>
    <t>Long-lived assets by geographic area</t>
  </si>
  <si>
    <t>The following sets forth long-lived tangible assets by geographic area: December 31, 2015 2014 Long-lived assets: United States $ 29,514 $ 15,974 Rest of world 4,987 2,744 Total long-lived assets $ 34,501 $ 18,718</t>
  </si>
  <si>
    <t>Income Taxes (Tables)</t>
  </si>
  <si>
    <t>Schedule of domestic and foreign components of loss before benefit from (provision for) income taxes</t>
  </si>
  <si>
    <t>The domestic and foreign components of loss before (provision for) benefit from income taxes were as follows for the years ended December 31, 2015, 2014 and 2013 : Year Ended December 31, 2015 2014 2013 Domestic $ (109,195 ) $ (69,555 ) $ (34,284 ) Foreign 3,376 5,003 3,945 Loss before (provision for) benefit from income taxes $ (105,819 ) $ (64,552 ) $ (30,339 )</t>
  </si>
  <si>
    <t>Schedule of components of income tax expense</t>
  </si>
  <si>
    <t>The (provision for) benefit from income taxes is comprised of: Year Ended December 31, 2015 2014 2013 Current tax expense: Federal $ — $ — $ — State 54 121 70 Foreign 514 530 641 Total current 568 651 711 Deferred tax expense: Federal 105 (792 ) — State (45 ) — — Foreign 7 (172 ) (3,519 ) Total deferred 67 (964 ) (3,519 ) Provision for (benefit from) income taxes $ 635 $ (313 ) $ (2,808 )</t>
  </si>
  <si>
    <t>Schedule of reconciliation of income tax expense</t>
  </si>
  <si>
    <t>The reconciliation of income tax expense (benefit) at the statutory federal income tax rate of 34% to the income tax provision (benefit) included in the consolidated statements of operations for the years ended December 31, 2015, 2014 and 2013 is as follows: Year Ended December 31, 2015 2014 2013 Tax at federal statutory rate $ (35,979 ) $ (21,948 ) $ (10,315 ) Foreign income tax rate differential (270 ) (600 ) (232 ) State, net of federal benefit (3,185 ) (1,692 ) (1,130 ) Stock compensation charges 2,393 1,304 636 SubPart F and other permanent items 1,434 2,579 1,583 Provision to return and other 749 3,621 937 Research and development credits (2,920 ) (2,052 ) (2,112 ) Uncertain tax positions 561 391 617 Valuation allowance 37,852 18,084 7,208 Provision (benefit from) for income taxes $ 635 $ (313 ) $ (2,808 )</t>
  </si>
  <si>
    <t>Schedule of deferred tax assets and liabilities</t>
  </si>
  <si>
    <t>Significant components of the Company's deferred tax assets were as follows for the years ended December 31, 2015 and 2014 : Year Ended December 31, 2015 2014 Deferred tax assets: Net operating loss carryforwards $ 98,882 $ 75,376 Tax credit carryforwards 10,856 9,566 Research expenditures 2,301 2,494 Deferred revenue 12,165 11,078 Stock compensation 13,289 7,228 Fixed assets 1,426 1,516 Accruals and other 8,997 8,505 Gross deferred tax assets 147,916 115,763 Valuation allowance (110,347 ) (90,929 ) Total deferred tax assets 37,569 24,834 Deferred tax liabilities: Intangible assets and other (7,547 ) (9,613 ) Convertible Senior Notes (28,267 ) (12,911 ) Total deferred tax liabilities (35,814 ) (22,524 ) Total net deferred tax assets $ 1,755 $ 2,310 Current deferred income tax assets (included in other current assets) $ — $ 3,903 Non-current deferred income tax assets (included in other long-term assets) $ 2,116 $ — Non-current deferred income tax liabilities (included in long-term liabilities) $ 411 $ 1,593</t>
  </si>
  <si>
    <t>Schedule of unrecognized tax benefits</t>
  </si>
  <si>
    <t>The aggregate changes in the balance of gross unrecognized tax benefits were as follows: Ending balance as of December 31, 2012 $ 2,740 Increase in balances related to tax positions taken during the current period 618 Increase in balances related to tax positions taken during the prior period 517 Decrease in balances related to tax positions taken during the prior period (40 ) Decrease in balances related to statute expirations during the current period (12 ) Ending balance as of December 31, 2013 3,823 Increase in balances related to tax positions taken during the current period 524 Increase in balances related to tax positions taken during the prior period — Decrease in balances related to tax positions taken during the prior period (87 ) Decrease in balances related to statute expirations during the current period (31 ) Ending balance as of December 31, 2014 4,229 Increase in balances related to tax positions taken during the current period 806 Increase in balances related to tax positions taken during the prior period — Decrease in balances related to tax positions taken during the prior period (130 ) Decrease in balances related to statute expirations during the current period (85 ) Ending balance as of December 31, 2015 $ 4,820</t>
  </si>
  <si>
    <t>The Company and Summary of Significant Accounting Policies - Narrative (Details) - USD ($) $ in Thousands</t>
  </si>
  <si>
    <t>New Accounting Pronouncements or Change in Accounting Principle [Line Items]</t>
  </si>
  <si>
    <t>Deferred tax asset current</t>
  </si>
  <si>
    <t>Foreign currency remeasurement and transactions:</t>
  </si>
  <si>
    <t>Aggregate foreign currency transaction loss</t>
  </si>
  <si>
    <t>Minimum [Member]</t>
  </si>
  <si>
    <t>Deferred product costs:</t>
  </si>
  <si>
    <t>Number of months deferred product costs are recognized</t>
  </si>
  <si>
    <t>12 months</t>
  </si>
  <si>
    <t>Maximum [Member]</t>
  </si>
  <si>
    <t>36 months</t>
  </si>
  <si>
    <t>Other Long-term Liabilities [Member] | Adjustments for New Accounting Principle, Early Adoption [Member]</t>
  </si>
  <si>
    <t>Convertible Senior Notes Liabilities [Member] | New Accounting Pronouncement, Early Adoption, Effect [Member]</t>
  </si>
  <si>
    <t>Deferred finance costs</t>
  </si>
  <si>
    <t>Other Long-term Assets [Member] | New Accounting Pronouncement, Early Adoption, Effect [Member]</t>
  </si>
  <si>
    <t>The Company and Summary of Significant Accounting Policies - Goodwill and Intangible Assets (Details) $ in Thousands</t>
  </si>
  <si>
    <t>Dec. 31, 2015USD ($)</t>
  </si>
  <si>
    <t>Intangible assets:</t>
  </si>
  <si>
    <t>Goodwill, impairment loss</t>
  </si>
  <si>
    <t>Minimum [Member] | Patents [Member]</t>
  </si>
  <si>
    <t>Estimated life of intangible assets</t>
  </si>
  <si>
    <t>4 years</t>
  </si>
  <si>
    <t>Minimum [Member] | Developed technology [Member]</t>
  </si>
  <si>
    <t>3 years</t>
  </si>
  <si>
    <t>Minimum [Member] | Customer relationships [Member]</t>
  </si>
  <si>
    <t>2 years</t>
  </si>
  <si>
    <t>Minimum [Member] | Non-compete agreements [Member]</t>
  </si>
  <si>
    <t>Minimum [Member] | Order Backlog [Member]</t>
  </si>
  <si>
    <t>1 year</t>
  </si>
  <si>
    <t>Minimum [Member] | Trademarks and trademarks[Member]</t>
  </si>
  <si>
    <t>Maximum [Member] | Patents [Member]</t>
  </si>
  <si>
    <t>5 years</t>
  </si>
  <si>
    <t>Maximum [Member] | Developed technology [Member]</t>
  </si>
  <si>
    <t>7 years</t>
  </si>
  <si>
    <t>Maximum [Member] | Customer relationships [Member]</t>
  </si>
  <si>
    <t>Maximum [Member] | Non-compete agreements [Member]</t>
  </si>
  <si>
    <t>Maximum [Member] | Order Backlog [Member]</t>
  </si>
  <si>
    <t>Maximum [Member] | Trademarks and trademarks[Member]</t>
  </si>
  <si>
    <t>Acquisitions - 2015 Acquisitions (Details) $ in Thousands</t>
  </si>
  <si>
    <t>Jul. 22, 2015USD ($)</t>
  </si>
  <si>
    <t>Mar. 06, 2015USD ($)</t>
  </si>
  <si>
    <t>Dec. 31, 2015USD ($)business</t>
  </si>
  <si>
    <t>Dec. 31, 2014USD ($)</t>
  </si>
  <si>
    <t>Dec. 31, 2013USD ($)</t>
  </si>
  <si>
    <t>Purchase price</t>
  </si>
  <si>
    <t>Acquisition-related costs</t>
  </si>
  <si>
    <t>Number of businesses acquired | business</t>
  </si>
  <si>
    <t>Revenue</t>
  </si>
  <si>
    <t>Fair value of assets acquired and liabilities assumed</t>
  </si>
  <si>
    <t>Acquisition in 4th Quarter of 2015 [Member]</t>
  </si>
  <si>
    <t>Current assets acquired</t>
  </si>
  <si>
    <t>Fixed assets acquired</t>
  </si>
  <si>
    <t>Liabilities assumed</t>
  </si>
  <si>
    <t>Deferred revenue assumed</t>
  </si>
  <si>
    <t>Deferred tax liability, net</t>
  </si>
  <si>
    <t>Recognized identifiable assets acquired and liabilities assumed, net</t>
  </si>
  <si>
    <t>Escrow</t>
  </si>
  <si>
    <t>Percentage of voting interests acquired</t>
  </si>
  <si>
    <t>100.00%</t>
  </si>
  <si>
    <t>Cash acquired from acquisitions</t>
  </si>
  <si>
    <t>Holdback liability to the sellers</t>
  </si>
  <si>
    <t>Trademarks and trademarks[Member] | Emerging Threats [Member] [Member]</t>
  </si>
  <si>
    <t>Finite lived intangible assets</t>
  </si>
  <si>
    <t>Acquired finite-lived intangible assets, weighted average useful life (in years)</t>
  </si>
  <si>
    <t>Customer relationships [Member] | Acquisition in 4th Quarter of 2015 [Member]</t>
  </si>
  <si>
    <t>Customer relationships [Member] | Emerging Threats [Member] [Member]</t>
  </si>
  <si>
    <t>Order Backlog [Member] | Acquisition in 4th Quarter of 2015 [Member]</t>
  </si>
  <si>
    <t>Order Backlog [Member] | Emerging Threats [Member] [Member]</t>
  </si>
  <si>
    <t>Developed technology [Member] | Acquisition in 4th Quarter of 2015 [Member]</t>
  </si>
  <si>
    <t>Developed technology [Member] | Marble Security [Member]</t>
  </si>
  <si>
    <t>Developed technology [Member] | Emerging Threats [Member] [Member]</t>
  </si>
  <si>
    <t>Acquisitions - 2014 Acquisitions (Details) - USD ($) $ in Thousands</t>
  </si>
  <si>
    <t>Oct. 31, 2014</t>
  </si>
  <si>
    <t>May. 13, 2014</t>
  </si>
  <si>
    <t>Payments to acquire businesses, net of cash acquired</t>
  </si>
  <si>
    <t>Nexgate [Member] | Customer relationships [Member]</t>
  </si>
  <si>
    <t>Intangible assets</t>
  </si>
  <si>
    <t>Nexgate [Member] | Order Backlog [Member]</t>
  </si>
  <si>
    <t>Nexgate [Member] | Core/developed technology [Member]</t>
  </si>
  <si>
    <t>Nexgate [Member] | In Process Research and Development [Member]</t>
  </si>
  <si>
    <t>Cash consideration for acquisition</t>
  </si>
  <si>
    <t>NetCitadel [Member] | Customer relationships [Member]</t>
  </si>
  <si>
    <t>NetCitadel [Member] | Core/developed technology [Member]</t>
  </si>
  <si>
    <t>Acquisitions - 2013 Acquisitions(Details) - USD ($) $ in Thousands</t>
  </si>
  <si>
    <t>Oct. 01, 2013</t>
  </si>
  <si>
    <t>Sep. 05, 2013</t>
  </si>
  <si>
    <t>Jul. 19, 2013</t>
  </si>
  <si>
    <t>Jul. 10, 2013</t>
  </si>
  <si>
    <t>Apr. 05, 2013</t>
  </si>
  <si>
    <t>Payment of contingent earn-out</t>
  </si>
  <si>
    <t>Contingent consideration arrangements, range of outcomes, value, high</t>
  </si>
  <si>
    <t>Amount of indemnification obligation recovery</t>
  </si>
  <si>
    <t>Tangible assets acquired</t>
  </si>
  <si>
    <t>Long-term debt assumed</t>
  </si>
  <si>
    <t>Liabilities arising from contingencies, amount recognized</t>
  </si>
  <si>
    <t>Trademarks and trade names [Member] | Sendmail [Member]</t>
  </si>
  <si>
    <t>Trademarks and trade names [Member] | Mail Distiller [Member]</t>
  </si>
  <si>
    <t>Customer relationships [Member] | Sendmail [Member]</t>
  </si>
  <si>
    <t>Customer relationships [Member] | Armorize [Member]</t>
  </si>
  <si>
    <t>Customer relationships [Member] | Abaca Technologies [Member]</t>
  </si>
  <si>
    <t>Customer relationships [Member] | eDynamics [Member]</t>
  </si>
  <si>
    <t>3 years 6 months</t>
  </si>
  <si>
    <t>Customer relationships [Member] | Mail Distiller [Member]</t>
  </si>
  <si>
    <t>Patents [Member] | Sendmail [Member]</t>
  </si>
  <si>
    <t>Patents [Member] | Mail Distiller [Member]</t>
  </si>
  <si>
    <t>Non-compete agreements [Member] | Armorize [Member]</t>
  </si>
  <si>
    <t>Non-compete agreements [Member] | eDynamics [Member]</t>
  </si>
  <si>
    <t>Core/developed technology [Member] | Sendmail [Member]</t>
  </si>
  <si>
    <t>Core/developed technology [Member] | Armorize [Member]</t>
  </si>
  <si>
    <t>Core/developed technology [Member] | Abaca Technologies [Member]</t>
  </si>
  <si>
    <t>Core/developed technology [Member] | eDynamics [Member]</t>
  </si>
  <si>
    <t>Core/developed technology [Member] | Mail Distiller [Member]</t>
  </si>
  <si>
    <t>Earn-out consideration [Member] | eDynamics [Member]</t>
  </si>
  <si>
    <t>Indemnification obligations [Member] | eDynamics [Member]</t>
  </si>
  <si>
    <t>Acquisitions - Pro Forma Financial Information (Details) - USD ($) $ / shares in Units, $ in Thousands</t>
  </si>
  <si>
    <t>3 Months Ended</t>
  </si>
  <si>
    <t>Basic net loss per share (in dollars per share)</t>
  </si>
  <si>
    <t>Diluted net loss per share (in dollars per share)</t>
  </si>
  <si>
    <t>Concentration of Risks (Details) - customer</t>
  </si>
  <si>
    <t>Total revenue [Member]</t>
  </si>
  <si>
    <t>Concentration Risk [Line Items]</t>
  </si>
  <si>
    <t>Number of customers</t>
  </si>
  <si>
    <t>Accounts Receivable [Member]</t>
  </si>
  <si>
    <t>Major Customer 1 [Member] | Total revenue [Member]</t>
  </si>
  <si>
    <t>Concentration risk percentage</t>
  </si>
  <si>
    <t>12.00%</t>
  </si>
  <si>
    <t>14.00%</t>
  </si>
  <si>
    <t>Major Customer 1 [Member] | Accounts Receivable [Member]</t>
  </si>
  <si>
    <t>16.00%</t>
  </si>
  <si>
    <t>Balance Sheet Components - Allowance for Doubtful Accounts (Details) - USD ($) $ in Thousands</t>
  </si>
  <si>
    <t>Allowance for Doubtful Accounts Receivable [Roll Forward]</t>
  </si>
  <si>
    <t>Balance at Beginning of Period</t>
  </si>
  <si>
    <t>Additions (Reversals) to Costs and Expenses</t>
  </si>
  <si>
    <t>Allowance for Doubtful Accounts Receivable, Recoveries</t>
  </si>
  <si>
    <t>Write Offs</t>
  </si>
  <si>
    <t>Balance at End of Period</t>
  </si>
  <si>
    <t>Balance Sheet Components - Property and Equipment (Details) - USD ($) $ in Thousands</t>
  </si>
  <si>
    <t>Property and equipment, gross</t>
  </si>
  <si>
    <t>Less: Accumulated depreciation</t>
  </si>
  <si>
    <t>Computer equipment [Member]</t>
  </si>
  <si>
    <t>Computer equipment [Member] | Minimum [Member]</t>
  </si>
  <si>
    <t>Property, Plant and Equipment [Line Items]</t>
  </si>
  <si>
    <t>Useful life</t>
  </si>
  <si>
    <t>Computer equipment [Member] | Maximum [Member]</t>
  </si>
  <si>
    <t>Software [Member]</t>
  </si>
  <si>
    <t>Software [Member] | Minimum [Member]</t>
  </si>
  <si>
    <t>Software [Member] | Maximum [Member]</t>
  </si>
  <si>
    <t>Furniture [Member]</t>
  </si>
  <si>
    <t>Office equipment [Member]</t>
  </si>
  <si>
    <t>Office equipment [Member] | Minimum [Member]</t>
  </si>
  <si>
    <t>Office equipment [Member] | Maximum [Member]</t>
  </si>
  <si>
    <t>Leasehold improvements [Member]</t>
  </si>
  <si>
    <t>Leasehold improvements [Member] | Maximum [Member]</t>
  </si>
  <si>
    <t>Other [Member]</t>
  </si>
  <si>
    <t>Construction in progress [Member]</t>
  </si>
  <si>
    <t>Balance Sheet Components - Property and Equipment, Other Information (Details) - USD ($) $ in Thousands</t>
  </si>
  <si>
    <t>Property and equipment acquired under capital leases</t>
  </si>
  <si>
    <t>Depreciation expense</t>
  </si>
  <si>
    <t>Capitalized software development costs</t>
  </si>
  <si>
    <t>Amortization of capitalized software development costs</t>
  </si>
  <si>
    <t>Capital leased assets, gross</t>
  </si>
  <si>
    <t>Capital leased assets, net</t>
  </si>
  <si>
    <t>Capital leases [Member]</t>
  </si>
  <si>
    <t>Balance Sheet Components - Accrued Liabilities (Details) - USD ($) $ in Thousands</t>
  </si>
  <si>
    <t>Accrued compensation</t>
  </si>
  <si>
    <t>Customer deposits</t>
  </si>
  <si>
    <t>Accrued royalties</t>
  </si>
  <si>
    <t>Other</t>
  </si>
  <si>
    <t>Total accrued liabilities</t>
  </si>
  <si>
    <t>Goodwill and Intangible Assets - Goodwill (Details) - USD ($) $ in Thousands</t>
  </si>
  <si>
    <t>Goodwill activity and balances</t>
  </si>
  <si>
    <t>Opening balance</t>
  </si>
  <si>
    <t>Add: Goodwill from acquisitions</t>
  </si>
  <si>
    <t>Less: Other adjustments to Goodwill</t>
  </si>
  <si>
    <t>Closing balance</t>
  </si>
  <si>
    <t>Goodwill and Intangible Assets - Intangible Assets (Details) - USD ($) $ in Thousands</t>
  </si>
  <si>
    <t>Intangible assets excluding goodwill:</t>
  </si>
  <si>
    <t>Gross Carrying Amount</t>
  </si>
  <si>
    <t>Accumulated Amortization</t>
  </si>
  <si>
    <t>Net Carrying Amount</t>
  </si>
  <si>
    <t>Future estimated amortization costs of intangible assets:</t>
  </si>
  <si>
    <t>Thereafter</t>
  </si>
  <si>
    <t>Developed technology [Member]</t>
  </si>
  <si>
    <t>Customer relationships [Member]</t>
  </si>
  <si>
    <t>Non-compete agreements [Member]</t>
  </si>
  <si>
    <t>Trademark and patents [Member]</t>
  </si>
  <si>
    <t>Order Backlog [Member]</t>
  </si>
  <si>
    <t>In Process Research and Development [Member]</t>
  </si>
  <si>
    <t>Fair Value Measurements and Investments - Fair Value Measurements (Details) - USD ($) $ in Thousands</t>
  </si>
  <si>
    <t>Jun. 17, 2015</t>
  </si>
  <si>
    <t>Dec. 11, 2013</t>
  </si>
  <si>
    <t>Fair value measurements and investments:</t>
  </si>
  <si>
    <t>Cash and cash equivalents, fair value disclosure</t>
  </si>
  <si>
    <t>Short-term investments, fair value disclosure</t>
  </si>
  <si>
    <t>Assets, fair value disclosure</t>
  </si>
  <si>
    <t>Money market funds</t>
  </si>
  <si>
    <t>Corporate debt securities</t>
  </si>
  <si>
    <t>Commercial papers</t>
  </si>
  <si>
    <t>U.S. agency securities</t>
  </si>
  <si>
    <t>U.S. Treasury securities</t>
  </si>
  <si>
    <t>Quoted prices in active markets for indentical assets (Level 1)</t>
  </si>
  <si>
    <t>Quoted prices in active markets for indentical assets (Level 1) | Money market funds</t>
  </si>
  <si>
    <t>Significant other observable inputs (Level 2)</t>
  </si>
  <si>
    <t>Significant other observable inputs (Level 2) | Corporate debt securities</t>
  </si>
  <si>
    <t>Significant other observable inputs (Level 2) | Commercial papers</t>
  </si>
  <si>
    <t>Significant other observable inputs (Level 2) | U.S. agency securities</t>
  </si>
  <si>
    <t>Significant other observable inputs (Level 2) | U.S. Treasury securities</t>
  </si>
  <si>
    <t>Convertible Senior Notes 0.75% [Member] | Convertible Notes Payable [Member] | Significant other observable inputs (Level 2)</t>
  </si>
  <si>
    <t>Fair Value, Liabilities Measured on Recurring Basis, Unobservable Input Reconciliation, Calculation [Roll Forward]</t>
  </si>
  <si>
    <t>Convertible debt, fair value disclosures</t>
  </si>
  <si>
    <t>Interest rate, stated percentage</t>
  </si>
  <si>
    <t>0.75%</t>
  </si>
  <si>
    <t>Convertible Senior Notes 1.25% [Member] | Convertible Notes Payable [Member] | Significant other observable inputs (Level 2)</t>
  </si>
  <si>
    <t>1.25%</t>
  </si>
  <si>
    <t>Fair Value Measurements and Investments - Investments (Details) - USD ($) $ in Thousands</t>
  </si>
  <si>
    <t>Dec. 31, 2012</t>
  </si>
  <si>
    <t>Schedule of Cash and Cash Equivalents, and Investments [Line Items]</t>
  </si>
  <si>
    <t>Cash and cash equivalents, at carrying value</t>
  </si>
  <si>
    <t>Short-term investments, amortized cost basis</t>
  </si>
  <si>
    <t>Short-term investments, gross unrealized gains</t>
  </si>
  <si>
    <t>Short-term investments, gross unrealized losses</t>
  </si>
  <si>
    <t>Maximum investment maturity term</t>
  </si>
  <si>
    <t>Cash [Member]</t>
  </si>
  <si>
    <t>Commitments and Contingencies (Details) $ in Thousands</t>
  </si>
  <si>
    <t>Apr. 15, 2014USD ($)</t>
  </si>
  <si>
    <t>Jul. 31, 2015</t>
  </si>
  <si>
    <t>Jul. 31, 2012lease_agreement</t>
  </si>
  <si>
    <t>Operating leases rent expense</t>
  </si>
  <si>
    <t>Capital Leases</t>
  </si>
  <si>
    <t>Total minimum capital lease payments</t>
  </si>
  <si>
    <t>Less: Amount representing interest</t>
  </si>
  <si>
    <t>Present value of capital lease obligations</t>
  </si>
  <si>
    <t>Less: Current portion</t>
  </si>
  <si>
    <t>Long-term portion of capital lease obligations</t>
  </si>
  <si>
    <t>Operating Leases</t>
  </si>
  <si>
    <t>Total minimum operating lease payments</t>
  </si>
  <si>
    <t>Commitments and contingencies:</t>
  </si>
  <si>
    <t>Damages sought, value</t>
  </si>
  <si>
    <t>Capital leases</t>
  </si>
  <si>
    <t>Number of lease agreement | lease_agreement</t>
  </si>
  <si>
    <t>6.50%</t>
  </si>
  <si>
    <t>4.50%</t>
  </si>
  <si>
    <t>Convertible Senior Notes (Details) $ / shares in Units, shares in Thousands</t>
  </si>
  <si>
    <t>Jun. 17, 2015USD ($)sharesd$ / shares</t>
  </si>
  <si>
    <t>Dec. 11, 2013USD ($)sharesd$ / shares</t>
  </si>
  <si>
    <t>Debt:</t>
  </si>
  <si>
    <t>Convertible Debt, Noncurrent</t>
  </si>
  <si>
    <t>Senior Notes [Member]</t>
  </si>
  <si>
    <t>Face amount</t>
  </si>
  <si>
    <t>Carrying amount of the equity component net</t>
  </si>
  <si>
    <t>Issuance cost</t>
  </si>
  <si>
    <t>0.75% Convertible Senior Notes, Due June 2020 [Member] | Senior Notes [Member]</t>
  </si>
  <si>
    <t>Face amount, optional</t>
  </si>
  <si>
    <t>Debt issuance cost</t>
  </si>
  <si>
    <t>Debt interest rate</t>
  </si>
  <si>
    <t>Conversion ratio, initial</t>
  </si>
  <si>
    <t>Number of shares convertible, initial rate | shares</t>
  </si>
  <si>
    <t>Conversion price per share, initial | $ / shares</t>
  </si>
  <si>
    <t>Threshold percentage of stock price trigger</t>
  </si>
  <si>
    <t>130.00%</t>
  </si>
  <si>
    <t>Threshold trading days | d</t>
  </si>
  <si>
    <t>Number of threshold consecutive trading days</t>
  </si>
  <si>
    <t>30 days</t>
  </si>
  <si>
    <t>Number of consecutive business days following consecutive trading day period</t>
  </si>
  <si>
    <t>5 days</t>
  </si>
  <si>
    <t>Number of consecutive trading days</t>
  </si>
  <si>
    <t>Trading price as percentage of closing price of common stock</t>
  </si>
  <si>
    <t>98.00%</t>
  </si>
  <si>
    <t>Effective rate used to amortization debt discount</t>
  </si>
  <si>
    <t>Convertible Senior Notes 1.25% [Member] | Senior Notes [Member]</t>
  </si>
  <si>
    <t>On Or After June 2018 [Member] | 0.75% Convertible Senior Notes, Due June 2020 [Member] | Senior Notes [Member]</t>
  </si>
  <si>
    <t>Percentage of principal amount redeemed</t>
  </si>
  <si>
    <t>On Or After December 20, 2016 [Member] | Convertible Senior Notes 1.25% [Member] | Senior Notes [Member]</t>
  </si>
  <si>
    <t>Convertible Senior Notes (Liability component of Notes) (Details) - USD ($)</t>
  </si>
  <si>
    <t>Liability component:</t>
  </si>
  <si>
    <t>Interest Expense, Debt</t>
  </si>
  <si>
    <t>Interest expense, 1.25% coupon</t>
  </si>
  <si>
    <t>Interest expense, total</t>
  </si>
  <si>
    <t>Principal</t>
  </si>
  <si>
    <t>Less: debt discount, net of amortization</t>
  </si>
  <si>
    <t>Senior Notes [Member] | Convertible Senior Notes 1.25% [Member]</t>
  </si>
  <si>
    <t>Senior Notes [Member] | 0.75% Convertible Senior Notes, Due June 2020 [Member]</t>
  </si>
  <si>
    <t>Debt (Details) - Loans payable [Member] - USD ($) $ in Thousands</t>
  </si>
  <si>
    <t>Apr. 30, 2011</t>
  </si>
  <si>
    <t>Long-term Debt</t>
  </si>
  <si>
    <t>Duration until repayment date after a loan amount is drawn</t>
  </si>
  <si>
    <t>48 months</t>
  </si>
  <si>
    <t>Prime Rate [Member]</t>
  </si>
  <si>
    <t>Basis spread on variable rate</t>
  </si>
  <si>
    <t>0.50%</t>
  </si>
  <si>
    <t>Equity Award Plans - Stock-Based Compensation Plans (Details) shares in Thousands</t>
  </si>
  <si>
    <t>Dec. 31, 2015planshares</t>
  </si>
  <si>
    <t>Stock-based compensation:</t>
  </si>
  <si>
    <t>Equity incentive plans held by the Company (number of plans) | plan</t>
  </si>
  <si>
    <t>2012 Equity Incentive Plan [Member]</t>
  </si>
  <si>
    <t>Shares authorized for issuance (in shares)</t>
  </si>
  <si>
    <t>Options available for future grant under the stock plans</t>
  </si>
  <si>
    <t>Annual percentage increase in number of shares authorized</t>
  </si>
  <si>
    <t>5.00%</t>
  </si>
  <si>
    <t>Maximum number of additional shares to be authorized</t>
  </si>
  <si>
    <t>2012 Equity Incentive Plan [Member] | Employee stock option [Member] | Maximum [Member]</t>
  </si>
  <si>
    <t>Term until award expiration</t>
  </si>
  <si>
    <t>10 years</t>
  </si>
  <si>
    <t>Award vesting period</t>
  </si>
  <si>
    <t>2012 Equity Incentive Plan [Member] | Employee stock option [Member] | Minimum [Member]</t>
  </si>
  <si>
    <t>2012 Equity Incentive Plan [Member] | Restricted stock [Member]</t>
  </si>
  <si>
    <t>Equity Award Plans - Stock Option Activity (Details) - Employee stock option [Member] - USD ($) $ / shares in Units, shares in Thousands, $ in Thousands</t>
  </si>
  <si>
    <t>Weighted-average fair value of stock options granted</t>
  </si>
  <si>
    <t>Fair value assumptions:</t>
  </si>
  <si>
    <t>Dividend yield</t>
  </si>
  <si>
    <t>0.00%</t>
  </si>
  <si>
    <t>Shares subject to options outstanding, weighted average exercise price:</t>
  </si>
  <si>
    <t>Total intrinsic value of options exercised</t>
  </si>
  <si>
    <t>Total proceeds from option exercises</t>
  </si>
  <si>
    <t>Fair value of option grants that vested</t>
  </si>
  <si>
    <t>Stock option activity under the Plan:</t>
  </si>
  <si>
    <t>Outstanding, beginning of period (in shares)</t>
  </si>
  <si>
    <t>Options granted (in shares)</t>
  </si>
  <si>
    <t>Options exercised (in shares)</t>
  </si>
  <si>
    <t>Options forfeited and canceled (in shares)</t>
  </si>
  <si>
    <t>Outstanding, end of period (in shares)</t>
  </si>
  <si>
    <t>Exercisable (in shares)</t>
  </si>
  <si>
    <t>Vested and expected to vest (in shares)</t>
  </si>
  <si>
    <t>Balance at beginning of period (USD per share)</t>
  </si>
  <si>
    <t>Options granted (USD per share)</t>
  </si>
  <si>
    <t>Options exercised (USD per share)</t>
  </si>
  <si>
    <t>Options forfeited and canceled (USD per share)</t>
  </si>
  <si>
    <t>Balance at end of period (USD per share)</t>
  </si>
  <si>
    <t>Exercisable (in USD per share)</t>
  </si>
  <si>
    <t>Vested and expected to vest (in USD per share)</t>
  </si>
  <si>
    <t>Weighted average remaining contractual term</t>
  </si>
  <si>
    <t>5 years 9 months 7 days</t>
  </si>
  <si>
    <t>6 years 3 months 22 days</t>
  </si>
  <si>
    <t>6 years 9 months 26 days</t>
  </si>
  <si>
    <t>7 years 3 months 29 days</t>
  </si>
  <si>
    <t>Weighted average remaining contractual term, Exercisable</t>
  </si>
  <si>
    <t>5 years 22 days</t>
  </si>
  <si>
    <t>Weighted average remaining contractual term, Vested and expected to vest</t>
  </si>
  <si>
    <t>5 years 8 months 16 days</t>
  </si>
  <si>
    <t>Aggregate intrinsic value</t>
  </si>
  <si>
    <t>Aggregate intrinsic value, exercisable</t>
  </si>
  <si>
    <t>Aggregate intrinsic value, vested and expected to vest</t>
  </si>
  <si>
    <t>Unrecognized stock-based compensation expense</t>
  </si>
  <si>
    <t>Average remaining vesting term</t>
  </si>
  <si>
    <t>1 year 11 months 9 days</t>
  </si>
  <si>
    <t>Expected life (in years)</t>
  </si>
  <si>
    <t>6 years 29 days</t>
  </si>
  <si>
    <t>Volatility</t>
  </si>
  <si>
    <t>52.00%</t>
  </si>
  <si>
    <t>58.00%</t>
  </si>
  <si>
    <t>61.00%</t>
  </si>
  <si>
    <t>Risk-free interest rate</t>
  </si>
  <si>
    <t>1.80%</t>
  </si>
  <si>
    <t>1.93%</t>
  </si>
  <si>
    <t>5 years 3 months 22 days</t>
  </si>
  <si>
    <t>50.00%</t>
  </si>
  <si>
    <t>54.00%</t>
  </si>
  <si>
    <t>57.00%</t>
  </si>
  <si>
    <t>1.60%</t>
  </si>
  <si>
    <t>1.79%</t>
  </si>
  <si>
    <t>0.90%</t>
  </si>
  <si>
    <t>Equity Award Plans - Restricted Stock Units (Details) - Restricted stock units (RSUs) [Member] - USD ($) $ / shares in Units, shares in Thousands, $ in Thousands</t>
  </si>
  <si>
    <t>RSUs Outstanding, Granted Fair Value Per Unit:</t>
  </si>
  <si>
    <t>3 years 1 month 2 days</t>
  </si>
  <si>
    <t>RSU's Outstanding, Number of Shares:</t>
  </si>
  <si>
    <t>Awarded at beginning of period (in shares)</t>
  </si>
  <si>
    <t>Awards grante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Unamortized stock-based compensation expense</t>
  </si>
  <si>
    <t>Equity Award Plans - Performance Stock Units (Details) - USD ($) shares in Thousands, $ in Thousands</t>
  </si>
  <si>
    <t>Mar. 06, 2015</t>
  </si>
  <si>
    <t>Fair value of liability awards issued</t>
  </si>
  <si>
    <t>Performance Shares [Member] | 2012 Equity Incentive Plan [Member]</t>
  </si>
  <si>
    <t>Equity Award Plans - Stock Bonus Awards (Details) - USD ($) shares in Thousands, $ in Thousands</t>
  </si>
  <si>
    <t>2012 Equity Incentive Plan [Member] | Stock Bonus Awards [Member]</t>
  </si>
  <si>
    <t>Total accrued liability</t>
  </si>
  <si>
    <t>Shares of common stock issued</t>
  </si>
  <si>
    <t>Equity Award Plans - Employee Stock Purchase Plan (Details) - ESPP 2012 Plan [Member] - USD ($) $ / shares in Units, $ in Thousands</t>
  </si>
  <si>
    <t>Mar. 30, 2012</t>
  </si>
  <si>
    <t>Increase in common stock reserved and available for issuance ESPP</t>
  </si>
  <si>
    <t>Shares issued</t>
  </si>
  <si>
    <t>Weighted average price per share</t>
  </si>
  <si>
    <t>6 months</t>
  </si>
  <si>
    <t>0.08%</t>
  </si>
  <si>
    <t>4 months 13 days</t>
  </si>
  <si>
    <t>42.00%</t>
  </si>
  <si>
    <t>45.00%</t>
  </si>
  <si>
    <t>38.00%</t>
  </si>
  <si>
    <t>0.05%</t>
  </si>
  <si>
    <t>6 months 15 days</t>
  </si>
  <si>
    <t>47.00%</t>
  </si>
  <si>
    <t>40.00%</t>
  </si>
  <si>
    <t>0.33%</t>
  </si>
  <si>
    <t>0.07%</t>
  </si>
  <si>
    <t>Equity Award Plans - Restricted Stock (Details) - 2012 Equity Incentive Plan [Member] - Restricted stock [Member] - USD ($) $ in Thousands</t>
  </si>
  <si>
    <t>Shares granted in period</t>
  </si>
  <si>
    <t>Fair value of shares granted</t>
  </si>
  <si>
    <t>Cliff Vesting [Member]</t>
  </si>
  <si>
    <t>Net Loss per Share - Antidilutive Common Shares (Details) - shares shares in Thousands</t>
  </si>
  <si>
    <t>Antidilutive Securities Excluded from Computation of Earnings Per Share [Line Items]</t>
  </si>
  <si>
    <t>Total antidilutive securities excluded from computation of earnings per share (in shares)</t>
  </si>
  <si>
    <t>Stock options to purchase common stock [Member]</t>
  </si>
  <si>
    <t>Restricted stock units (RSUs) [Member]</t>
  </si>
  <si>
    <t>Employee stock purchase plan [Member]</t>
  </si>
  <si>
    <t>Common stock subject to repurchase [Member]</t>
  </si>
  <si>
    <t>Bonus Shares [Member]</t>
  </si>
  <si>
    <t>Common stock warrants [Member]</t>
  </si>
  <si>
    <t>Convertible Senior Notes 1.25% [Member] | Convertible senior notes [Member]</t>
  </si>
  <si>
    <t>Convertible Senior Notes 0.75% [Member] | Convertible senior notes [Member]</t>
  </si>
  <si>
    <t>Segment Reporting - Revenue by Solution (Details) $ in Thousands</t>
  </si>
  <si>
    <t>Dec. 31, 2015USD ($)segment</t>
  </si>
  <si>
    <t>Revenue from External Customer [Line Items]</t>
  </si>
  <si>
    <t>Number of segments | segment</t>
  </si>
  <si>
    <t>Privacy, protection and security [Member]</t>
  </si>
  <si>
    <t>Archiving and governance [Member]</t>
  </si>
  <si>
    <t>Segment Reporting - by Geographic Area (Details) - USD ($) $ in Thousands</t>
  </si>
  <si>
    <t>Segment reporting:</t>
  </si>
  <si>
    <t>Long-lived assets</t>
  </si>
  <si>
    <t>United States [Member]</t>
  </si>
  <si>
    <t>Rest of world [Member]</t>
  </si>
  <si>
    <t>Income Taxes - Domestic and Foreign Components of Loss Before Provision for Income Taxes (Details) - USD ($) $ in Thousands</t>
  </si>
  <si>
    <t>Income (Loss) from Continuing Operations before Equity Method Investments, Income Taxes, Extraordinary Items, Noncontrolling Interest [Abstract]</t>
  </si>
  <si>
    <t>Domestic</t>
  </si>
  <si>
    <t>Foreign</t>
  </si>
  <si>
    <t>Income Taxes - Expense for Income Taxes (Details) - USD ($) $ in Thousands</t>
  </si>
  <si>
    <t>Current tax expense:</t>
  </si>
  <si>
    <t>Federal</t>
  </si>
  <si>
    <t>State</t>
  </si>
  <si>
    <t>Total current</t>
  </si>
  <si>
    <t>Deferred tax expense:</t>
  </si>
  <si>
    <t>Total deferred</t>
  </si>
  <si>
    <t>Provision for (benefit from) income taxes</t>
  </si>
  <si>
    <t>Income Taxes - Reconciliation of Income Tax Expense (Details) - USD ($) $ in Thousands</t>
  </si>
  <si>
    <t>Income Tax Expense (Benefit), Continuing Operations, Income Tax Reconciliation [Abstract]</t>
  </si>
  <si>
    <t>Tax at federal statutory rate</t>
  </si>
  <si>
    <t>Foreign income tax rate differential</t>
  </si>
  <si>
    <t>State, net of federal benefit</t>
  </si>
  <si>
    <t>Stock compensation charges</t>
  </si>
  <si>
    <t>SubPart F and other permanent items</t>
  </si>
  <si>
    <t>Provision to return and other</t>
  </si>
  <si>
    <t>Research and development credits</t>
  </si>
  <si>
    <t>Uncertain tax positions</t>
  </si>
  <si>
    <t>Valuation allowance</t>
  </si>
  <si>
    <t>Income Taxes - Deferred Tax Assets and Liabilities (Details) - USD ($) $ in Thousands</t>
  </si>
  <si>
    <t>Deferred tax assets:</t>
  </si>
  <si>
    <t>Net operating loss carryforwards</t>
  </si>
  <si>
    <t>Tax credit carryforwards</t>
  </si>
  <si>
    <t>Research expenditures</t>
  </si>
  <si>
    <t>Stock compensation</t>
  </si>
  <si>
    <t>Fixed assets</t>
  </si>
  <si>
    <t>Accruals and other</t>
  </si>
  <si>
    <t>Gross deferred tax assets</t>
  </si>
  <si>
    <t>Total deferred tax assets</t>
  </si>
  <si>
    <t>Deferred tax liabilities:</t>
  </si>
  <si>
    <t>Intangible assets and other</t>
  </si>
  <si>
    <t>Total deferred tax liabilities</t>
  </si>
  <si>
    <t>Total net deferred tax assets</t>
  </si>
  <si>
    <t>Current deferred income tax assets (included in other current assets)</t>
  </si>
  <si>
    <t>Non-current deferred income tax assets (included in other long-term assets)</t>
  </si>
  <si>
    <t>Non-current deferred income tax liabilities (included in long-term liabilities)</t>
  </si>
  <si>
    <t>Income Taxes - Unrecognized Tax Benefits (Details) - USD ($) $ in Thousands</t>
  </si>
  <si>
    <t>Reconciliation of Unrecognized Tax Benefits, Excluding Amounts Pertaining to Examined Tax Returns [Roll Forward]</t>
  </si>
  <si>
    <t>Beginning balance</t>
  </si>
  <si>
    <t>Increase in balances related to tax positions taken during the current period</t>
  </si>
  <si>
    <t>Increase in balances related to tax positions taken during the prior period</t>
  </si>
  <si>
    <t>Decrease in balances related to tax positions taken during the prior period</t>
  </si>
  <si>
    <t>Decrease in balances related to statute expirations during the current period</t>
  </si>
  <si>
    <t>Ending balance</t>
  </si>
  <si>
    <t>Income Taxes - Other (Details) - USD ($) $ in Thousands</t>
  </si>
  <si>
    <t>Income Tax [Line Items]</t>
  </si>
  <si>
    <t>Federal statutory income tax rate</t>
  </si>
  <si>
    <t>34.00%</t>
  </si>
  <si>
    <t>Valuation allowance increase (decrease)</t>
  </si>
  <si>
    <t>Accrued interest and penalties</t>
  </si>
  <si>
    <t>Liability recorded on interest and penalties</t>
  </si>
  <si>
    <t>Uncertain tax benefits that would affect effective tax rate if recognized</t>
  </si>
  <si>
    <t>Foreign withholdings</t>
  </si>
  <si>
    <t>Undistributed earnings of foreign subsidiaries</t>
  </si>
  <si>
    <t>Estimated additional tax liability if foreign undistributed earnings were repatriated</t>
  </si>
  <si>
    <t>Federal [Member]</t>
  </si>
  <si>
    <t>Operating loss carryforwards</t>
  </si>
  <si>
    <t>Operating loss carryforwards, benefit recognized</t>
  </si>
  <si>
    <t>State [Member]</t>
  </si>
  <si>
    <t>Research tax credit carryforward [Member] | Federal [Member]</t>
  </si>
  <si>
    <t>Tax credit carryforward</t>
  </si>
  <si>
    <t>Research tax credit carryforward [Member] | State [Member]</t>
  </si>
  <si>
    <t>Research tax credit carryforward [Member] | Foreign [Member]</t>
  </si>
  <si>
    <t>Nexgate [Member] | Foreign deferred tax asset, change in valuation allowance [Member]</t>
  </si>
  <si>
    <t>NetCitadel [Member] | Convertible deb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12458</v>
      </c>
    </row>
    <row spans="1:4" r="11">
      <c t="s" s="4" r="A11">
        <v>18</v>
      </c>
      <c t="s" s="4" r="B11">
        <v>19</v>
      </c>
    </row>
    <row spans="1:4" r="12">
      <c t="s" s="4" r="A12">
        <v>20</v>
      </c>
      <c t="s" s="4" r="B12">
        <v>21</v>
      </c>
    </row>
    <row spans="1:4" r="13">
      <c t="s" s="4" r="A13">
        <v>22</v>
      </c>
      <c t="n" s="6" r="C13">
        <v>41163655</v>
      </c>
    </row>
    <row spans="1:4" r="14">
      <c t="s" s="4" r="A14">
        <v>23</v>
      </c>
      <c t="s" s="4" r="B14">
        <v>24</v>
      </c>
    </row>
    <row spans="1:4" r="15">
      <c t="s" s="4" r="A15">
        <v>25</v>
      </c>
      <c t="s" s="4" r="B15">
        <v>26</v>
      </c>
    </row>
    <row spans="1:4" r="16">
      <c t="s" s="4" r="A16">
        <v>27</v>
      </c>
      <c t="s" s="4" r="B16">
        <v>24</v>
      </c>
    </row>
    <row spans="1:4" r="17">
      <c t="s" s="4" r="A17">
        <v>28</v>
      </c>
      <c t="n" s="7" r="D17">
        <v>2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6205</v>
      </c>
      <c t="n" s="7" r="C3">
        <v>180337</v>
      </c>
    </row>
    <row spans="1:3" r="4">
      <c t="s" s="4" r="A4">
        <v>33</v>
      </c>
      <c t="n" s="6" r="B4">
        <v>60032</v>
      </c>
      <c t="n" s="6" r="C4">
        <v>34649</v>
      </c>
    </row>
    <row spans="1:3" r="5">
      <c t="s" s="4" r="A5">
        <v>34</v>
      </c>
      <c t="n" s="6" r="B5">
        <v>54522</v>
      </c>
      <c t="n" s="6" r="C5">
        <v>40912</v>
      </c>
    </row>
    <row spans="1:3" r="6">
      <c t="s" s="4" r="A6">
        <v>35</v>
      </c>
      <c t="n" s="6" r="B6">
        <v>485</v>
      </c>
      <c t="n" s="6" r="C6">
        <v>499</v>
      </c>
    </row>
    <row spans="1:3" r="7">
      <c t="s" s="4" r="A7">
        <v>36</v>
      </c>
      <c t="n" s="6" r="B7">
        <v>2228</v>
      </c>
      <c t="n" s="6" r="C7">
        <v>1847</v>
      </c>
    </row>
    <row spans="1:3" r="8">
      <c t="s" s="4" r="A8">
        <v>37</v>
      </c>
      <c t="n" s="6" r="B8">
        <v>5695</v>
      </c>
      <c t="n" s="6" r="C8">
        <v>7994</v>
      </c>
    </row>
    <row spans="1:3" r="9">
      <c t="s" s="4" r="A9">
        <v>38</v>
      </c>
      <c t="n" s="6" r="B9">
        <v>469167</v>
      </c>
      <c t="n" s="6" r="C9">
        <v>266238</v>
      </c>
    </row>
    <row spans="1:3" r="10">
      <c t="s" s="4" r="A10">
        <v>39</v>
      </c>
      <c t="n" s="6" r="B10">
        <v>34501</v>
      </c>
      <c t="n" s="6" r="C10">
        <v>18718</v>
      </c>
    </row>
    <row spans="1:3" r="11">
      <c t="s" s="4" r="A11">
        <v>36</v>
      </c>
      <c t="n" s="6" r="B11">
        <v>314</v>
      </c>
      <c t="n" s="6" r="C11">
        <v>307</v>
      </c>
    </row>
    <row spans="1:3" r="12">
      <c t="s" s="4" r="A12">
        <v>40</v>
      </c>
      <c t="n" s="6" r="B12">
        <v>133769</v>
      </c>
      <c t="n" s="6" r="C12">
        <v>107504</v>
      </c>
    </row>
    <row spans="1:3" r="13">
      <c t="s" s="4" r="A13">
        <v>41</v>
      </c>
      <c t="n" s="6" r="B13">
        <v>41330</v>
      </c>
      <c t="n" s="6" r="C13">
        <v>27086</v>
      </c>
    </row>
    <row spans="1:3" r="14">
      <c t="s" s="4" r="A14">
        <v>42</v>
      </c>
      <c t="n" s="6" r="B14">
        <v>3733</v>
      </c>
      <c t="n" s="6" r="C14">
        <v>4163</v>
      </c>
    </row>
    <row spans="1:3" r="15">
      <c t="s" s="4" r="A15">
        <v>43</v>
      </c>
      <c t="n" s="6" r="B15">
        <v>682814</v>
      </c>
      <c t="n" s="6" r="C15">
        <v>424016</v>
      </c>
    </row>
    <row spans="1:3" r="16">
      <c t="s" s="3" r="A16">
        <v>44</v>
      </c>
    </row>
    <row spans="1:3" r="17">
      <c t="s" s="4" r="A17">
        <v>45</v>
      </c>
      <c t="n" s="6" r="B17">
        <v>14081</v>
      </c>
      <c t="n" s="6" r="C17">
        <v>9249</v>
      </c>
    </row>
    <row spans="1:3" r="18">
      <c t="s" s="4" r="A18">
        <v>46</v>
      </c>
      <c t="n" s="6" r="B18">
        <v>35053</v>
      </c>
      <c t="n" s="6" r="C18">
        <v>24220</v>
      </c>
    </row>
    <row spans="1:3" r="19">
      <c t="s" s="4" r="A19">
        <v>47</v>
      </c>
      <c t="n" s="6" r="B19">
        <v>32</v>
      </c>
      <c t="n" s="6" r="C19">
        <v>695</v>
      </c>
    </row>
    <row spans="1:3" r="20">
      <c t="s" s="4" r="A20">
        <v>48</v>
      </c>
      <c t="n" s="6" r="B20">
        <v>496</v>
      </c>
      <c t="n" s="6" r="C20">
        <v>569</v>
      </c>
    </row>
    <row spans="1:3" r="21">
      <c t="s" s="4" r="A21">
        <v>49</v>
      </c>
      <c t="n" s="6" r="B21">
        <v>182195</v>
      </c>
      <c t="n" s="6" r="C21">
        <v>123550</v>
      </c>
    </row>
    <row spans="1:3" r="22">
      <c t="s" s="4" r="A22">
        <v>50</v>
      </c>
      <c t="n" s="6" r="B22">
        <v>231857</v>
      </c>
      <c t="n" s="6" r="C22">
        <v>158283</v>
      </c>
    </row>
    <row spans="1:3" r="23">
      <c t="s" s="4" r="A23">
        <v>51</v>
      </c>
      <c t="n" s="6" r="B23">
        <v>345699</v>
      </c>
      <c t="n" s="6" r="C23">
        <v>161396</v>
      </c>
    </row>
    <row spans="1:3" r="24">
      <c t="s" s="4" r="A24">
        <v>52</v>
      </c>
      <c t="n" s="6" r="B24">
        <v>123</v>
      </c>
      <c t="n" s="6" r="C24">
        <v>0</v>
      </c>
    </row>
    <row spans="1:3" r="25">
      <c t="s" s="4" r="A25">
        <v>53</v>
      </c>
      <c t="n" s="6" r="B25">
        <v>2033</v>
      </c>
      <c t="n" s="6" r="C25">
        <v>2099</v>
      </c>
    </row>
    <row spans="1:3" r="26">
      <c t="s" s="4" r="A26">
        <v>54</v>
      </c>
      <c t="n" s="6" r="B26">
        <v>1188</v>
      </c>
      <c t="n" s="6" r="C26">
        <v>6640</v>
      </c>
    </row>
    <row spans="1:3" r="27">
      <c t="s" s="4" r="A27">
        <v>55</v>
      </c>
      <c t="n" s="6" r="B27">
        <v>41531</v>
      </c>
      <c t="n" s="6" r="C27">
        <v>39125</v>
      </c>
    </row>
    <row spans="1:3" r="28">
      <c t="s" s="4" r="A28">
        <v>56</v>
      </c>
      <c t="n" s="7" r="B28">
        <v>622431</v>
      </c>
      <c t="n" s="7" r="C28">
        <v>367543</v>
      </c>
    </row>
    <row spans="1:3" r="29">
      <c t="s" s="4" r="A29">
        <v>57</v>
      </c>
      <c t="s" s="4" r="B29">
        <v>58</v>
      </c>
      <c t="s" s="4" r="C29">
        <v>58</v>
      </c>
    </row>
    <row spans="1:3" r="30">
      <c t="s" s="3" r="A30">
        <v>59</v>
      </c>
    </row>
    <row spans="1:3" r="31">
      <c t="s" s="4" r="A31">
        <v>60</v>
      </c>
      <c t="n" s="7" r="B31">
        <v>0</v>
      </c>
      <c t="n" s="7" r="C31">
        <v>0</v>
      </c>
    </row>
    <row spans="1:3" r="32">
      <c t="s" s="4" r="A32">
        <v>61</v>
      </c>
      <c t="n" s="6" r="B32">
        <v>4</v>
      </c>
      <c t="n" s="6" r="C32">
        <v>4</v>
      </c>
    </row>
    <row spans="1:3" r="33">
      <c t="s" s="4" r="A33">
        <v>62</v>
      </c>
      <c t="n" s="6" r="B33">
        <v>441104</v>
      </c>
      <c t="n" s="6" r="C33">
        <v>330744</v>
      </c>
    </row>
    <row spans="1:3" r="34">
      <c t="s" s="4" r="A34">
        <v>63</v>
      </c>
      <c t="n" s="6" r="B34">
        <v>-23</v>
      </c>
      <c t="n" s="6" r="C34">
        <v>-27</v>
      </c>
    </row>
    <row spans="1:3" r="35">
      <c t="s" s="4" r="A35">
        <v>64</v>
      </c>
      <c t="n" s="6" r="B35">
        <v>-380702</v>
      </c>
      <c t="n" s="6" r="C35">
        <v>-274248</v>
      </c>
    </row>
    <row spans="1:3" r="36">
      <c t="s" s="4" r="A36">
        <v>65</v>
      </c>
      <c t="n" s="6" r="B36">
        <v>60383</v>
      </c>
      <c t="n" s="6" r="C36">
        <v>56473</v>
      </c>
    </row>
    <row spans="1:3" r="37">
      <c t="s" s="4" r="A37">
        <v>66</v>
      </c>
      <c t="n" s="7" r="B37">
        <v>682814</v>
      </c>
      <c t="n" s="7" r="C37">
        <v>424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80"/>
  </cols>
  <sheetData>
    <row spans="1:2" r="1">
      <c t="s" s="1" r="A1">
        <v>225</v>
      </c>
      <c t="s" s="2" r="B1">
        <v>1</v>
      </c>
    </row>
    <row spans="1:2" r="2">
      <c t="s" s="2" r="B2">
        <v>2</v>
      </c>
    </row>
    <row spans="1:2" r="3">
      <c t="s" s="3" r="A3">
        <v>187</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198</v>
      </c>
      <c t="s" s="4" r="B16">
        <v>250</v>
      </c>
    </row>
    <row spans="1:2" r="17">
      <c t="s" s="4" r="A17">
        <v>251</v>
      </c>
      <c t="s" s="4" r="B17">
        <v>252</v>
      </c>
    </row>
    <row spans="1:2" r="18">
      <c t="s" s="4" r="A18">
        <v>222</v>
      </c>
      <c t="s" s="4" r="B18">
        <v>253</v>
      </c>
    </row>
    <row spans="1:2" r="19">
      <c t="s" s="4" r="A19">
        <v>254</v>
      </c>
      <c t="s" s="4" r="B19">
        <v>255</v>
      </c>
    </row>
    <row spans="1:2" r="20">
      <c t="s" s="4" r="A20">
        <v>256</v>
      </c>
      <c t="s" s="4" r="B20">
        <v>257</v>
      </c>
    </row>
    <row spans="1:2" r="21">
      <c t="s" s="4" r="A21">
        <v>258</v>
      </c>
      <c t="s" s="4" r="B21">
        <v>259</v>
      </c>
    </row>
    <row spans="1:2" r="22">
      <c t="s" s="4" r="A22">
        <v>260</v>
      </c>
      <c t="s" s="4" r="B22">
        <v>261</v>
      </c>
    </row>
    <row spans="1:2" r="23">
      <c t="s" s="4" r="A23">
        <v>262</v>
      </c>
      <c t="s" s="4" r="B23">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4</v>
      </c>
      <c t="s" s="2" r="B1">
        <v>1</v>
      </c>
    </row>
    <row spans="1:2" r="2">
      <c t="s" s="2" r="B2">
        <v>2</v>
      </c>
    </row>
    <row spans="1:2" r="3">
      <c t="s" s="3" r="A3">
        <v>187</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row>
    <row spans="1:2" r="7">
      <c t="s" s="3" r="A7">
        <v>268</v>
      </c>
    </row>
    <row spans="1:2" r="8">
      <c t="s" s="4" r="A8">
        <v>269</v>
      </c>
      <c t="s" s="4" r="B8">
        <v>274</v>
      </c>
    </row>
    <row spans="1:2" r="9">
      <c t="s" s="4" r="A9">
        <v>275</v>
      </c>
    </row>
    <row spans="1:2" r="10">
      <c t="s" s="3" r="A10">
        <v>268</v>
      </c>
    </row>
    <row spans="1:2" r="11">
      <c t="s" s="4" r="A11">
        <v>269</v>
      </c>
      <c t="s" s="4" r="B11">
        <v>276</v>
      </c>
    </row>
    <row spans="1:2" r="12">
      <c t="s" s="4" r="A12">
        <v>277</v>
      </c>
    </row>
    <row spans="1:2" r="13">
      <c t="s" s="3" r="A13">
        <v>268</v>
      </c>
    </row>
    <row spans="1:2" r="14">
      <c t="s" s="4" r="A14">
        <v>269</v>
      </c>
      <c t="s" s="4" r="B14">
        <v>278</v>
      </c>
    </row>
    <row spans="1:2" r="15">
      <c t="s" s="4" r="A15">
        <v>279</v>
      </c>
    </row>
    <row spans="1:2" r="16">
      <c t="s" s="3" r="A16">
        <v>268</v>
      </c>
    </row>
    <row spans="1:2" r="17">
      <c t="s" s="4" r="A17">
        <v>269</v>
      </c>
      <c t="s" s="4" r="B17">
        <v>280</v>
      </c>
    </row>
    <row spans="1:2" r="18">
      <c t="s" s="4" r="A18">
        <v>281</v>
      </c>
    </row>
    <row spans="1:2" r="19">
      <c t="s" s="3" r="A19">
        <v>268</v>
      </c>
    </row>
    <row spans="1:2" r="20">
      <c t="s" s="4" r="A20">
        <v>269</v>
      </c>
      <c t="s" s="4" r="B20">
        <v>282</v>
      </c>
    </row>
    <row spans="1:2" r="21">
      <c t="s" s="4" r="A21">
        <v>283</v>
      </c>
    </row>
    <row spans="1:2" r="22">
      <c t="s" s="3" r="A22">
        <v>268</v>
      </c>
    </row>
    <row spans="1:2" r="23">
      <c t="s" s="4" r="A23">
        <v>269</v>
      </c>
      <c t="s" s="4" r="B23">
        <v>284</v>
      </c>
    </row>
    <row spans="1:2" r="24">
      <c t="s" s="4" r="A24">
        <v>285</v>
      </c>
    </row>
    <row spans="1:2" r="25">
      <c t="s" s="3" r="A25">
        <v>268</v>
      </c>
    </row>
    <row spans="1:2" r="26">
      <c t="s" s="4" r="A26">
        <v>269</v>
      </c>
      <c t="s" s="4" r="B26">
        <v>286</v>
      </c>
    </row>
    <row spans="1:2" r="27">
      <c t="s" s="4" r="A27">
        <v>287</v>
      </c>
    </row>
    <row spans="1:2" r="28">
      <c t="s" s="3" r="A28">
        <v>268</v>
      </c>
    </row>
    <row spans="1:2" r="29">
      <c t="s" s="4" r="A29">
        <v>269</v>
      </c>
      <c t="s" s="4" r="B29">
        <v>288</v>
      </c>
    </row>
    <row spans="1:2" r="30">
      <c t="s" s="4" r="A30">
        <v>289</v>
      </c>
    </row>
    <row spans="1:2" r="31">
      <c t="s" s="3" r="A31">
        <v>268</v>
      </c>
    </row>
    <row spans="1:2" r="32">
      <c t="s" s="4" r="A32">
        <v>269</v>
      </c>
      <c t="s" s="4" r="B32">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6</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00</v>
      </c>
      <c t="s" s="2" r="B1">
        <v>1</v>
      </c>
    </row>
    <row spans="1:2" r="2">
      <c t="s" s="2" r="B2">
        <v>2</v>
      </c>
    </row>
    <row spans="1:2" r="3">
      <c t="s" s="3" r="A3">
        <v>199</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07</v>
      </c>
      <c t="s" s="2" r="B1">
        <v>1</v>
      </c>
    </row>
    <row spans="1:2" r="2">
      <c t="s" s="2" r="B2">
        <v>2</v>
      </c>
    </row>
    <row spans="1:2" r="3">
      <c t="s" s="3" r="A3">
        <v>202</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5</v>
      </c>
    </row>
    <row spans="1:2" r="4">
      <c t="s" s="4" r="A4">
        <v>313</v>
      </c>
      <c t="s" s="4"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5</v>
      </c>
      <c t="s" s="2" r="B1">
        <v>1</v>
      </c>
    </row>
    <row spans="1:2" r="2">
      <c t="s" s="2" r="B2">
        <v>2</v>
      </c>
    </row>
    <row spans="1:2" r="3">
      <c t="s" s="3" r="A3">
        <v>208</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20</v>
      </c>
      <c t="s" s="2" r="B1">
        <v>1</v>
      </c>
    </row>
    <row spans="1:2" r="2">
      <c t="s" s="2" r="B2">
        <v>2</v>
      </c>
    </row>
    <row spans="1:2" r="3">
      <c t="s" s="3" r="A3">
        <v>321</v>
      </c>
    </row>
    <row spans="1:2" r="4">
      <c t="s" s="4" r="A4">
        <v>322</v>
      </c>
      <c t="s" s="4" r="B4">
        <v>323</v>
      </c>
    </row>
    <row spans="1:2" r="5">
      <c t="s" s="4" r="A5">
        <v>324</v>
      </c>
      <c t="s" s="4" r="B5">
        <v>325</v>
      </c>
    </row>
    <row spans="1:2" r="6">
      <c t="s" s="4" r="A6">
        <v>326</v>
      </c>
      <c t="s" s="4" r="B6">
        <v>327</v>
      </c>
    </row>
    <row spans="1:2" r="7">
      <c t="s" s="4" r="A7">
        <v>328</v>
      </c>
    </row>
    <row spans="1:2" r="8">
      <c t="s" s="3" r="A8">
        <v>321</v>
      </c>
    </row>
    <row spans="1:2" r="9">
      <c t="s" s="4" r="A9">
        <v>322</v>
      </c>
      <c t="s" s="4" r="B9">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4" r="A2">
        <v>68</v>
      </c>
      <c t="n" s="7" r="B2">
        <v>199</v>
      </c>
      <c t="n" s="7" r="C2">
        <v>429</v>
      </c>
    </row>
    <row spans="1:3" r="3">
      <c t="s" s="3" r="A3">
        <v>69</v>
      </c>
    </row>
    <row spans="1:3" r="4">
      <c t="s" s="4" r="A4">
        <v>70</v>
      </c>
      <c t="n" s="8" r="B4">
        <v>0.0001</v>
      </c>
      <c t="n" s="8" r="C4">
        <v>0.0001</v>
      </c>
    </row>
    <row spans="1:3" r="5">
      <c t="s" s="4" r="A5">
        <v>71</v>
      </c>
      <c t="n" s="6" r="B5">
        <v>200000000</v>
      </c>
      <c t="n" s="6" r="C5">
        <v>200000000</v>
      </c>
    </row>
    <row spans="1:3" r="6">
      <c t="s" s="4" r="A6">
        <v>72</v>
      </c>
      <c t="n" s="6" r="B6">
        <v>40840000</v>
      </c>
      <c t="n" s="6" r="C6">
        <v>38665000</v>
      </c>
    </row>
    <row spans="1:3" r="7">
      <c t="s" s="4" r="A7">
        <v>73</v>
      </c>
      <c t="n" s="6" r="B7">
        <v>40840000</v>
      </c>
      <c t="n" s="6" r="C7">
        <v>38665000</v>
      </c>
    </row>
    <row spans="1:3" r="8">
      <c t="s" s="4" r="A8">
        <v>74</v>
      </c>
    </row>
    <row spans="1:3" r="9">
      <c t="s" s="3" r="A9">
        <v>75</v>
      </c>
    </row>
    <row spans="1:3" r="10">
      <c t="s" s="4" r="A10">
        <v>76</v>
      </c>
      <c t="n" s="8" r="B10">
        <v>0.0001</v>
      </c>
      <c t="n" s="8" r="C10">
        <v>0.0001</v>
      </c>
    </row>
    <row spans="1:3" r="11">
      <c t="s" s="4" r="A11">
        <v>77</v>
      </c>
      <c t="n" s="6" r="B11">
        <v>5000000</v>
      </c>
      <c t="n" s="6" r="C11">
        <v>5000000</v>
      </c>
    </row>
    <row spans="1:3" r="12">
      <c t="s" s="4" r="A12">
        <v>78</v>
      </c>
      <c t="n" s="6" r="B12">
        <v>0</v>
      </c>
      <c t="n" s="6" r="C12">
        <v>0</v>
      </c>
    </row>
    <row spans="1:3" r="13">
      <c t="s" s="4" r="A13">
        <v>79</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7</v>
      </c>
    </row>
    <row spans="1:2" r="4">
      <c t="s" s="4" r="A4">
        <v>331</v>
      </c>
      <c t="s" s="4" r="B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33</v>
      </c>
      <c t="s" s="2" r="B1">
        <v>1</v>
      </c>
    </row>
    <row spans="1:2" r="2">
      <c t="s" s="2" r="B2">
        <v>2</v>
      </c>
    </row>
    <row spans="1:2" r="3">
      <c t="s" s="3" r="A3">
        <v>220</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3</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0</v>
      </c>
      <c t="s" s="2" r="D2">
        <v>81</v>
      </c>
    </row>
    <row spans="1:4" r="3">
      <c t="s" s="3" r="A3">
        <v>352</v>
      </c>
    </row>
    <row spans="1:4" r="4">
      <c t="s" s="4" r="A4">
        <v>353</v>
      </c>
      <c t="n" s="7" r="B4">
        <v>0</v>
      </c>
      <c t="n" s="7" r="C4">
        <v>3903</v>
      </c>
    </row>
    <row spans="1:4" r="5">
      <c t="s" s="3" r="A5">
        <v>354</v>
      </c>
    </row>
    <row spans="1:4" r="6">
      <c t="s" s="4" r="A6">
        <v>355</v>
      </c>
      <c t="n" s="7" r="B6">
        <v>1657</v>
      </c>
      <c t="n" s="6" r="C6">
        <v>2182</v>
      </c>
      <c t="n" s="7" r="D6">
        <v>180</v>
      </c>
    </row>
    <row spans="1:4" r="7">
      <c t="s" s="4" r="A7">
        <v>356</v>
      </c>
    </row>
    <row spans="1:4" r="8">
      <c t="s" s="3" r="A8">
        <v>357</v>
      </c>
    </row>
    <row spans="1:4" r="9">
      <c t="s" s="4" r="A9">
        <v>358</v>
      </c>
      <c t="s" s="4" r="B9">
        <v>359</v>
      </c>
    </row>
    <row spans="1:4" r="10">
      <c t="s" s="4" r="A10">
        <v>360</v>
      </c>
    </row>
    <row spans="1:4" r="11">
      <c t="s" s="3" r="A11">
        <v>357</v>
      </c>
    </row>
    <row spans="1:4" r="12">
      <c t="s" s="4" r="A12">
        <v>358</v>
      </c>
      <c t="s" s="4" r="B12">
        <v>361</v>
      </c>
    </row>
    <row spans="1:4" r="13">
      <c t="s" s="4" r="A13">
        <v>362</v>
      </c>
    </row>
    <row spans="1:4" r="14">
      <c t="s" s="3" r="A14">
        <v>352</v>
      </c>
    </row>
    <row spans="1:4" r="15">
      <c t="s" s="4" r="A15">
        <v>353</v>
      </c>
      <c t="n" s="7" r="B15">
        <v>5879</v>
      </c>
    </row>
    <row spans="1:4" r="16">
      <c t="s" s="4" r="A16">
        <v>363</v>
      </c>
    </row>
    <row spans="1:4" r="17">
      <c t="s" s="3" r="A17">
        <v>352</v>
      </c>
    </row>
    <row spans="1:4" r="18">
      <c t="s" s="4" r="A18">
        <v>364</v>
      </c>
      <c t="n" s="6" r="C18">
        <v>234</v>
      </c>
    </row>
    <row spans="1:4" r="19">
      <c t="s" s="4" r="A19">
        <v>365</v>
      </c>
    </row>
    <row spans="1:4" r="20">
      <c t="s" s="3" r="A20">
        <v>352</v>
      </c>
    </row>
    <row spans="1:4" r="21">
      <c t="s" s="4" r="A21">
        <v>364</v>
      </c>
      <c t="n" s="7" r="C21">
        <v>2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366</v>
      </c>
      <c t="s" s="2" r="B1">
        <v>1</v>
      </c>
    </row>
    <row spans="1:2" r="2">
      <c t="s" s="2" r="B2">
        <v>367</v>
      </c>
    </row>
    <row spans="1:2" r="3">
      <c t="s" s="3" r="A3">
        <v>368</v>
      </c>
    </row>
    <row spans="1:2" r="4">
      <c t="s" s="4" r="A4">
        <v>369</v>
      </c>
      <c t="n" s="7" r="B4">
        <v>0</v>
      </c>
    </row>
    <row spans="1:2" r="5">
      <c t="s" s="4" r="A5">
        <v>370</v>
      </c>
    </row>
    <row spans="1:2" r="6">
      <c t="s" s="3" r="A6">
        <v>368</v>
      </c>
    </row>
    <row spans="1:2" r="7">
      <c t="s" s="4" r="A7">
        <v>371</v>
      </c>
      <c t="s" s="4" r="B7">
        <v>372</v>
      </c>
    </row>
    <row spans="1:2" r="8">
      <c t="s" s="4" r="A8">
        <v>373</v>
      </c>
    </row>
    <row spans="1:2" r="9">
      <c t="s" s="3" r="A9">
        <v>368</v>
      </c>
    </row>
    <row spans="1:2" r="10">
      <c t="s" s="4" r="A10">
        <v>371</v>
      </c>
      <c t="s" s="4" r="B10">
        <v>374</v>
      </c>
    </row>
    <row spans="1:2" r="11">
      <c t="s" s="4" r="A11">
        <v>375</v>
      </c>
    </row>
    <row spans="1:2" r="12">
      <c t="s" s="3" r="A12">
        <v>368</v>
      </c>
    </row>
    <row spans="1:2" r="13">
      <c t="s" s="4" r="A13">
        <v>371</v>
      </c>
      <c t="s" s="4" r="B13">
        <v>376</v>
      </c>
    </row>
    <row spans="1:2" r="14">
      <c t="s" s="4" r="A14">
        <v>377</v>
      </c>
    </row>
    <row spans="1:2" r="15">
      <c t="s" s="3" r="A15">
        <v>368</v>
      </c>
    </row>
    <row spans="1:2" r="16">
      <c t="s" s="4" r="A16">
        <v>371</v>
      </c>
      <c t="s" s="4" r="B16">
        <v>376</v>
      </c>
    </row>
    <row spans="1:2" r="17">
      <c t="s" s="4" r="A17">
        <v>378</v>
      </c>
    </row>
    <row spans="1:2" r="18">
      <c t="s" s="3" r="A18">
        <v>368</v>
      </c>
    </row>
    <row spans="1:2" r="19">
      <c t="s" s="4" r="A19">
        <v>371</v>
      </c>
      <c t="s" s="4" r="B19">
        <v>379</v>
      </c>
    </row>
    <row spans="1:2" r="20">
      <c t="s" s="4" r="A20">
        <v>380</v>
      </c>
    </row>
    <row spans="1:2" r="21">
      <c t="s" s="3" r="A21">
        <v>368</v>
      </c>
    </row>
    <row spans="1:2" r="22">
      <c t="s" s="4" r="A22">
        <v>371</v>
      </c>
      <c t="s" s="4" r="B22">
        <v>379</v>
      </c>
    </row>
    <row spans="1:2" r="23">
      <c t="s" s="4" r="A23">
        <v>381</v>
      </c>
    </row>
    <row spans="1:2" r="24">
      <c t="s" s="3" r="A24">
        <v>368</v>
      </c>
    </row>
    <row spans="1:2" r="25">
      <c t="s" s="4" r="A25">
        <v>371</v>
      </c>
      <c t="s" s="4" r="B25">
        <v>382</v>
      </c>
    </row>
    <row spans="1:2" r="26">
      <c t="s" s="4" r="A26">
        <v>383</v>
      </c>
    </row>
    <row spans="1:2" r="27">
      <c t="s" s="3" r="A27">
        <v>368</v>
      </c>
    </row>
    <row spans="1:2" r="28">
      <c t="s" s="4" r="A28">
        <v>371</v>
      </c>
      <c t="s" s="4" r="B28">
        <v>384</v>
      </c>
    </row>
    <row spans="1:2" r="29">
      <c t="s" s="4" r="A29">
        <v>385</v>
      </c>
    </row>
    <row spans="1:2" r="30">
      <c t="s" s="3" r="A30">
        <v>368</v>
      </c>
    </row>
    <row spans="1:2" r="31">
      <c t="s" s="4" r="A31">
        <v>371</v>
      </c>
      <c t="s" s="4" r="B31">
        <v>384</v>
      </c>
    </row>
    <row spans="1:2" r="32">
      <c t="s" s="4" r="A32">
        <v>386</v>
      </c>
    </row>
    <row spans="1:2" r="33">
      <c t="s" s="3" r="A33">
        <v>368</v>
      </c>
    </row>
    <row spans="1:2" r="34">
      <c t="s" s="4" r="A34">
        <v>371</v>
      </c>
      <c t="s" s="4" r="B34">
        <v>372</v>
      </c>
    </row>
    <row spans="1:2" r="35">
      <c t="s" s="4" r="A35">
        <v>387</v>
      </c>
    </row>
    <row spans="1:2" r="36">
      <c t="s" s="3" r="A36">
        <v>368</v>
      </c>
    </row>
    <row spans="1:2" r="37">
      <c t="s" s="4" r="A37">
        <v>371</v>
      </c>
      <c t="s" s="4" r="B37">
        <v>374</v>
      </c>
    </row>
    <row spans="1:2" r="38">
      <c t="s" s="4" r="A38">
        <v>388</v>
      </c>
    </row>
    <row spans="1:2" r="39">
      <c t="s" s="3" r="A39">
        <v>368</v>
      </c>
    </row>
    <row spans="1:2" r="40">
      <c t="s" s="4" r="A40">
        <v>371</v>
      </c>
      <c t="s" s="4" r="B40">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spans="1:7" r="1">
      <c t="s" s="1" r="A1">
        <v>389</v>
      </c>
      <c t="s" s="2" r="B1">
        <v>390</v>
      </c>
      <c t="s" s="2" r="C1">
        <v>391</v>
      </c>
      <c t="s" s="2" r="D1">
        <v>392</v>
      </c>
      <c t="s" s="2" r="E1">
        <v>367</v>
      </c>
      <c t="s" s="2" r="F1">
        <v>393</v>
      </c>
      <c t="s" s="2" r="G1">
        <v>394</v>
      </c>
    </row>
    <row spans="1:7" r="2">
      <c t="s" s="3" r="A2">
        <v>268</v>
      </c>
    </row>
    <row spans="1:7" r="3">
      <c t="s" s="4" r="A3">
        <v>395</v>
      </c>
      <c t="n" s="7" r="D3">
        <v>11568</v>
      </c>
    </row>
    <row spans="1:7" r="4">
      <c t="s" s="4" r="A4">
        <v>396</v>
      </c>
      <c t="n" s="7" r="D4">
        <v>355</v>
      </c>
      <c t="n" s="7" r="E4">
        <v>277</v>
      </c>
    </row>
    <row spans="1:7" r="5">
      <c t="s" s="4" r="A5">
        <v>397</v>
      </c>
      <c t="n" s="6" r="D5">
        <v>2</v>
      </c>
    </row>
    <row spans="1:7" r="6">
      <c t="s" s="4" r="A6">
        <v>398</v>
      </c>
      <c t="n" s="6" r="E6">
        <v>265397</v>
      </c>
      <c t="n" s="7" r="F6">
        <v>195607</v>
      </c>
      <c t="n" s="7" r="G6">
        <v>137931</v>
      </c>
    </row>
    <row spans="1:7" r="7">
      <c t="s" s="3" r="A7">
        <v>399</v>
      </c>
    </row>
    <row spans="1:7" r="8">
      <c t="s" s="4" r="A8">
        <v>40</v>
      </c>
      <c t="n" s="7" r="D8">
        <v>133769</v>
      </c>
      <c t="n" s="6" r="E8">
        <v>133769</v>
      </c>
      <c t="n" s="7" r="F8">
        <v>107504</v>
      </c>
      <c t="n" s="7" r="G8">
        <v>63764</v>
      </c>
    </row>
    <row spans="1:7" r="9">
      <c t="s" s="4" r="A9">
        <v>400</v>
      </c>
    </row>
    <row spans="1:7" r="10">
      <c t="s" s="3" r="A10">
        <v>399</v>
      </c>
    </row>
    <row spans="1:7" r="11">
      <c t="s" s="4" r="A11">
        <v>401</v>
      </c>
      <c t="n" s="6" r="D11">
        <v>414</v>
      </c>
      <c t="n" s="6" r="E11">
        <v>414</v>
      </c>
    </row>
    <row spans="1:7" r="12">
      <c t="s" s="4" r="A12">
        <v>402</v>
      </c>
      <c t="n" s="6" r="D12">
        <v>73</v>
      </c>
      <c t="n" s="6" r="E12">
        <v>73</v>
      </c>
    </row>
    <row spans="1:7" r="13">
      <c t="s" s="4" r="A13">
        <v>403</v>
      </c>
      <c t="n" s="6" r="D13">
        <v>-234</v>
      </c>
      <c t="n" s="6" r="E13">
        <v>-234</v>
      </c>
    </row>
    <row spans="1:7" r="14">
      <c t="s" s="4" r="A14">
        <v>404</v>
      </c>
      <c t="n" s="6" r="D14">
        <v>-1400</v>
      </c>
      <c t="n" s="6" r="E14">
        <v>-1400</v>
      </c>
    </row>
    <row spans="1:7" r="15">
      <c t="s" s="4" r="A15">
        <v>405</v>
      </c>
      <c t="n" s="6" r="D15">
        <v>-45</v>
      </c>
      <c t="n" s="6" r="E15">
        <v>-45</v>
      </c>
    </row>
    <row spans="1:7" r="16">
      <c t="s" s="4" r="A16">
        <v>40</v>
      </c>
      <c t="n" s="6" r="D16">
        <v>6060</v>
      </c>
      <c t="n" s="6" r="E16">
        <v>6060</v>
      </c>
    </row>
    <row spans="1:7" r="17">
      <c t="s" s="4" r="A17">
        <v>406</v>
      </c>
      <c t="n" s="6" r="D17">
        <v>11568</v>
      </c>
      <c t="n" s="6" r="E17">
        <v>11568</v>
      </c>
    </row>
    <row spans="1:7" r="18">
      <c t="s" s="4" r="A18">
        <v>273</v>
      </c>
    </row>
    <row spans="1:7" r="19">
      <c t="s" s="3" r="A19">
        <v>268</v>
      </c>
    </row>
    <row spans="1:7" r="20">
      <c t="s" s="4" r="A20">
        <v>395</v>
      </c>
      <c t="n" s="7" r="B20">
        <v>8500</v>
      </c>
    </row>
    <row spans="1:7" r="21">
      <c t="s" s="4" r="A21">
        <v>396</v>
      </c>
      <c t="n" s="6" r="B21">
        <v>277</v>
      </c>
    </row>
    <row spans="1:7" r="22">
      <c t="s" s="4" r="A22">
        <v>407</v>
      </c>
      <c t="n" s="6" r="B22">
        <v>1700</v>
      </c>
    </row>
    <row spans="1:7" r="23">
      <c t="s" s="3" r="A23">
        <v>399</v>
      </c>
    </row>
    <row spans="1:7" r="24">
      <c t="s" s="4" r="A24">
        <v>402</v>
      </c>
      <c t="n" s="6" r="B24">
        <v>25</v>
      </c>
    </row>
    <row spans="1:7" r="25">
      <c t="s" s="4" r="A25">
        <v>40</v>
      </c>
      <c t="n" s="6" r="B25">
        <v>1175</v>
      </c>
    </row>
    <row spans="1:7" r="26">
      <c t="s" s="4" r="A26">
        <v>406</v>
      </c>
      <c t="n" s="6" r="B26">
        <v>8500</v>
      </c>
    </row>
    <row spans="1:7" r="27">
      <c t="s" s="4" r="A27">
        <v>275</v>
      </c>
    </row>
    <row spans="1:7" r="28">
      <c t="s" s="3" r="A28">
        <v>268</v>
      </c>
    </row>
    <row spans="1:7" r="29">
      <c t="s" s="4" r="A29">
        <v>408</v>
      </c>
      <c t="s" s="4" r="C29">
        <v>409</v>
      </c>
    </row>
    <row spans="1:7" r="30">
      <c t="s" s="4" r="A30">
        <v>395</v>
      </c>
      <c t="n" s="7" r="C30">
        <v>31803</v>
      </c>
    </row>
    <row spans="1:7" r="31">
      <c t="s" s="4" r="A31">
        <v>396</v>
      </c>
      <c t="n" s="6" r="E31">
        <v>277</v>
      </c>
    </row>
    <row spans="1:7" r="32">
      <c t="s" s="4" r="A32">
        <v>410</v>
      </c>
      <c t="n" s="6" r="C32">
        <v>52</v>
      </c>
    </row>
    <row spans="1:7" r="33">
      <c t="s" s="4" r="A33">
        <v>407</v>
      </c>
      <c t="n" s="6" r="C33">
        <v>6000</v>
      </c>
    </row>
    <row spans="1:7" r="34">
      <c t="s" s="4" r="A34">
        <v>398</v>
      </c>
      <c t="n" s="6" r="E34">
        <v>2477</v>
      </c>
    </row>
    <row spans="1:7" r="35">
      <c t="s" s="3" r="A35">
        <v>399</v>
      </c>
    </row>
    <row spans="1:7" r="36">
      <c t="s" s="4" r="A36">
        <v>401</v>
      </c>
      <c t="n" s="6" r="C36">
        <v>1275</v>
      </c>
    </row>
    <row spans="1:7" r="37">
      <c t="s" s="4" r="A37">
        <v>402</v>
      </c>
      <c t="n" s="6" r="C37">
        <v>174</v>
      </c>
    </row>
    <row spans="1:7" r="38">
      <c t="s" s="4" r="A38">
        <v>403</v>
      </c>
      <c t="n" s="6" r="C38">
        <v>-448</v>
      </c>
    </row>
    <row spans="1:7" r="39">
      <c t="s" s="4" r="A39">
        <v>404</v>
      </c>
      <c t="n" s="6" r="C39">
        <v>-700</v>
      </c>
    </row>
    <row spans="1:7" r="40">
      <c t="s" s="4" r="A40">
        <v>411</v>
      </c>
      <c t="n" s="6" r="C40">
        <v>-3662</v>
      </c>
    </row>
    <row spans="1:7" r="41">
      <c t="s" s="4" r="A41">
        <v>40</v>
      </c>
      <c t="n" s="6" r="C41">
        <v>19054</v>
      </c>
    </row>
    <row spans="1:7" r="42">
      <c t="s" s="4" r="A42">
        <v>406</v>
      </c>
      <c t="n" s="6" r="C42">
        <v>28193</v>
      </c>
    </row>
    <row spans="1:7" r="43">
      <c t="s" s="4" r="A43">
        <v>412</v>
      </c>
    </row>
    <row spans="1:7" r="44">
      <c t="s" s="3" r="A44">
        <v>399</v>
      </c>
    </row>
    <row spans="1:7" r="45">
      <c t="s" s="4" r="A45">
        <v>413</v>
      </c>
      <c t="n" s="7" r="C45">
        <v>200</v>
      </c>
    </row>
    <row spans="1:7" r="46">
      <c t="s" s="4" r="A46">
        <v>414</v>
      </c>
      <c t="s" s="4" r="C46">
        <v>376</v>
      </c>
    </row>
    <row spans="1:7" r="47">
      <c t="s" s="4" r="A47">
        <v>415</v>
      </c>
    </row>
    <row spans="1:7" r="48">
      <c t="s" s="3" r="A48">
        <v>399</v>
      </c>
    </row>
    <row spans="1:7" r="49">
      <c t="s" s="4" r="A49">
        <v>413</v>
      </c>
      <c t="n" s="7" r="D49">
        <v>2800</v>
      </c>
      <c t="n" s="6" r="E49">
        <v>2800</v>
      </c>
    </row>
    <row spans="1:7" r="50">
      <c t="s" s="4" r="A50">
        <v>414</v>
      </c>
      <c t="s" s="4" r="D50">
        <v>384</v>
      </c>
    </row>
    <row spans="1:7" r="51">
      <c t="s" s="4" r="A51">
        <v>416</v>
      </c>
    </row>
    <row spans="1:7" r="52">
      <c t="s" s="3" r="A52">
        <v>399</v>
      </c>
    </row>
    <row spans="1:7" r="53">
      <c t="s" s="4" r="A53">
        <v>413</v>
      </c>
      <c t="n" s="7" r="C53">
        <v>4200</v>
      </c>
    </row>
    <row spans="1:7" r="54">
      <c t="s" s="4" r="A54">
        <v>414</v>
      </c>
      <c t="s" s="4" r="C54">
        <v>384</v>
      </c>
    </row>
    <row spans="1:7" r="55">
      <c t="s" s="4" r="A55">
        <v>417</v>
      </c>
    </row>
    <row spans="1:7" r="56">
      <c t="s" s="3" r="A56">
        <v>399</v>
      </c>
    </row>
    <row spans="1:7" r="57">
      <c t="s" s="4" r="A57">
        <v>413</v>
      </c>
      <c t="n" s="7" r="D57">
        <v>900</v>
      </c>
      <c t="n" s="6" r="E57">
        <v>900</v>
      </c>
    </row>
    <row spans="1:7" r="58">
      <c t="s" s="4" r="A58">
        <v>414</v>
      </c>
      <c t="s" s="4" r="D58">
        <v>374</v>
      </c>
    </row>
    <row spans="1:7" r="59">
      <c t="s" s="4" r="A59">
        <v>418</v>
      </c>
    </row>
    <row spans="1:7" r="60">
      <c t="s" s="3" r="A60">
        <v>399</v>
      </c>
    </row>
    <row spans="1:7" r="61">
      <c t="s" s="4" r="A61">
        <v>413</v>
      </c>
      <c t="n" s="7" r="C61">
        <v>200</v>
      </c>
    </row>
    <row spans="1:7" r="62">
      <c t="s" s="4" r="A62">
        <v>414</v>
      </c>
      <c t="s" s="4" r="C62">
        <v>379</v>
      </c>
    </row>
    <row spans="1:7" r="63">
      <c t="s" s="4" r="A63">
        <v>419</v>
      </c>
    </row>
    <row spans="1:7" r="64">
      <c t="s" s="3" r="A64">
        <v>399</v>
      </c>
    </row>
    <row spans="1:7" r="65">
      <c t="s" s="4" r="A65">
        <v>413</v>
      </c>
      <c t="n" s="7" r="D65">
        <v>3000</v>
      </c>
      <c t="n" s="7" r="E65">
        <v>3000</v>
      </c>
    </row>
    <row spans="1:7" r="66">
      <c t="s" s="4" r="A66">
        <v>414</v>
      </c>
      <c t="s" s="4" r="D66">
        <v>372</v>
      </c>
    </row>
    <row spans="1:7" r="67">
      <c t="s" s="4" r="A67">
        <v>420</v>
      </c>
    </row>
    <row spans="1:7" r="68">
      <c t="s" s="3" r="A68">
        <v>399</v>
      </c>
    </row>
    <row spans="1:7" r="69">
      <c t="s" s="4" r="A69">
        <v>413</v>
      </c>
      <c t="n" s="7" r="B69">
        <v>7300</v>
      </c>
    </row>
    <row spans="1:7" r="70">
      <c t="s" s="4" r="A70">
        <v>414</v>
      </c>
      <c t="s" s="4" r="B70">
        <v>372</v>
      </c>
    </row>
    <row spans="1:7" r="71">
      <c t="s" s="4" r="A71">
        <v>421</v>
      </c>
    </row>
    <row spans="1:7" r="72">
      <c t="s" s="3" r="A72">
        <v>399</v>
      </c>
    </row>
    <row spans="1:7" r="73">
      <c t="s" s="4" r="A73">
        <v>413</v>
      </c>
      <c t="n" s="7" r="C73">
        <v>7900</v>
      </c>
    </row>
    <row spans="1:7" r="74">
      <c t="s" s="4" r="A74">
        <v>414</v>
      </c>
      <c t="s" s="4" r="C74">
        <v>3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2</v>
      </c>
      <c t="s" s="2" r="B1">
        <v>423</v>
      </c>
      <c t="s" s="2" r="C1">
        <v>424</v>
      </c>
      <c t="s" s="2" r="D1">
        <v>2</v>
      </c>
      <c t="s" s="2" r="E1">
        <v>2</v>
      </c>
      <c t="s" s="2" r="F1">
        <v>30</v>
      </c>
      <c t="s" s="2" r="G1">
        <v>81</v>
      </c>
    </row>
    <row spans="1:7" r="2">
      <c t="s" s="3" r="A2">
        <v>268</v>
      </c>
    </row>
    <row spans="1:7" r="3">
      <c t="s" s="4" r="A3">
        <v>425</v>
      </c>
      <c t="n" s="7" r="E3">
        <v>51553</v>
      </c>
      <c t="n" s="7" r="F3">
        <v>53680</v>
      </c>
      <c t="n" s="7" r="G3">
        <v>40972</v>
      </c>
    </row>
    <row spans="1:7" r="4">
      <c t="s" s="4" r="A4">
        <v>396</v>
      </c>
      <c t="n" s="7" r="D4">
        <v>355</v>
      </c>
      <c t="n" s="6" r="E4">
        <v>277</v>
      </c>
    </row>
    <row spans="1:7" r="5">
      <c t="s" s="3" r="A5">
        <v>399</v>
      </c>
    </row>
    <row spans="1:7" r="6">
      <c t="s" s="4" r="A6">
        <v>40</v>
      </c>
      <c t="n" s="7" r="D6">
        <v>133769</v>
      </c>
      <c t="n" s="7" r="E6">
        <v>133769</v>
      </c>
      <c t="n" s="6" r="F6">
        <v>107504</v>
      </c>
      <c t="n" s="7" r="G6">
        <v>63764</v>
      </c>
    </row>
    <row spans="1:7" r="7">
      <c t="s" s="4" r="A7">
        <v>277</v>
      </c>
    </row>
    <row spans="1:7" r="8">
      <c t="s" s="3" r="A8">
        <v>268</v>
      </c>
    </row>
    <row spans="1:7" r="9">
      <c t="s" s="4" r="A9">
        <v>425</v>
      </c>
      <c t="n" s="7" r="B9">
        <v>31771</v>
      </c>
    </row>
    <row spans="1:7" r="10">
      <c t="s" s="4" r="A10">
        <v>410</v>
      </c>
      <c t="n" s="6" r="B10">
        <v>1032</v>
      </c>
    </row>
    <row spans="1:7" r="11">
      <c t="s" s="4" r="A11">
        <v>396</v>
      </c>
      <c t="n" s="6" r="F11">
        <v>231</v>
      </c>
    </row>
    <row spans="1:7" r="12">
      <c t="s" s="3" r="A12">
        <v>399</v>
      </c>
    </row>
    <row spans="1:7" r="13">
      <c t="s" s="4" r="A13">
        <v>401</v>
      </c>
      <c t="n" s="6" r="B13">
        <v>1340</v>
      </c>
    </row>
    <row spans="1:7" r="14">
      <c t="s" s="4" r="A14">
        <v>402</v>
      </c>
      <c t="n" s="6" r="B14">
        <v>15</v>
      </c>
    </row>
    <row spans="1:7" r="15">
      <c t="s" s="4" r="A15">
        <v>403</v>
      </c>
      <c t="n" s="6" r="B15">
        <v>-64</v>
      </c>
    </row>
    <row spans="1:7" r="16">
      <c t="s" s="4" r="A16">
        <v>404</v>
      </c>
      <c t="n" s="6" r="B16">
        <v>-600</v>
      </c>
    </row>
    <row spans="1:7" r="17">
      <c t="s" s="4" r="A17">
        <v>405</v>
      </c>
      <c t="n" s="6" r="B17">
        <v>-792</v>
      </c>
    </row>
    <row spans="1:7" r="18">
      <c t="s" s="4" r="A18">
        <v>40</v>
      </c>
      <c t="n" s="6" r="B18">
        <v>25604</v>
      </c>
    </row>
    <row spans="1:7" r="19">
      <c t="s" s="4" r="A19">
        <v>406</v>
      </c>
      <c t="n" s="6" r="B19">
        <v>32803</v>
      </c>
    </row>
    <row spans="1:7" r="20">
      <c t="s" s="4" r="A20">
        <v>426</v>
      </c>
    </row>
    <row spans="1:7" r="21">
      <c t="s" s="3" r="A21">
        <v>399</v>
      </c>
    </row>
    <row spans="1:7" r="22">
      <c t="s" s="4" r="A22">
        <v>427</v>
      </c>
      <c t="n" s="7" r="B22">
        <v>3000</v>
      </c>
    </row>
    <row spans="1:7" r="23">
      <c t="s" s="4" r="A23">
        <v>414</v>
      </c>
      <c t="s" s="4" r="B23">
        <v>384</v>
      </c>
    </row>
    <row spans="1:7" r="24">
      <c t="s" s="4" r="A24">
        <v>428</v>
      </c>
    </row>
    <row spans="1:7" r="25">
      <c t="s" s="3" r="A25">
        <v>399</v>
      </c>
    </row>
    <row spans="1:7" r="26">
      <c t="s" s="4" r="A26">
        <v>427</v>
      </c>
      <c t="n" s="7" r="B26">
        <v>200</v>
      </c>
    </row>
    <row spans="1:7" r="27">
      <c t="s" s="4" r="A27">
        <v>414</v>
      </c>
      <c t="s" s="4" r="B27">
        <v>376</v>
      </c>
    </row>
    <row spans="1:7" r="28">
      <c t="s" s="4" r="A28">
        <v>429</v>
      </c>
    </row>
    <row spans="1:7" r="29">
      <c t="s" s="3" r="A29">
        <v>399</v>
      </c>
    </row>
    <row spans="1:7" r="30">
      <c t="s" s="4" r="A30">
        <v>427</v>
      </c>
      <c t="n" s="7" r="B30">
        <v>3200</v>
      </c>
    </row>
    <row spans="1:7" r="31">
      <c t="s" s="4" r="A31">
        <v>414</v>
      </c>
      <c t="s" s="4" r="B31">
        <v>372</v>
      </c>
    </row>
    <row spans="1:7" r="32">
      <c t="s" s="4" r="A32">
        <v>430</v>
      </c>
    </row>
    <row spans="1:7" r="33">
      <c t="s" s="3" r="A33">
        <v>399</v>
      </c>
    </row>
    <row spans="1:7" r="34">
      <c t="s" s="4" r="A34">
        <v>427</v>
      </c>
      <c t="n" s="7" r="B34">
        <v>900</v>
      </c>
    </row>
    <row spans="1:7" r="35">
      <c t="s" s="4" r="A35">
        <v>279</v>
      </c>
    </row>
    <row spans="1:7" r="36">
      <c t="s" s="3" r="A36">
        <v>268</v>
      </c>
    </row>
    <row spans="1:7" r="37">
      <c t="s" s="4" r="A37">
        <v>396</v>
      </c>
      <c t="n" s="7" r="F37">
        <v>345</v>
      </c>
    </row>
    <row spans="1:7" r="38">
      <c t="s" s="4" r="A38">
        <v>431</v>
      </c>
      <c t="n" s="7" r="C38">
        <v>22731</v>
      </c>
    </row>
    <row spans="1:7" r="39">
      <c t="s" s="3" r="A39">
        <v>399</v>
      </c>
    </row>
    <row spans="1:7" r="40">
      <c t="s" s="4" r="A40">
        <v>402</v>
      </c>
      <c t="n" s="6" r="C40">
        <v>14</v>
      </c>
    </row>
    <row spans="1:7" r="41">
      <c t="s" s="4" r="A41">
        <v>403</v>
      </c>
      <c t="n" s="6" r="C41">
        <v>-1267</v>
      </c>
    </row>
    <row spans="1:7" r="42">
      <c t="s" s="4" r="A42">
        <v>40</v>
      </c>
      <c t="n" s="6" r="C42">
        <v>18384</v>
      </c>
    </row>
    <row spans="1:7" r="43">
      <c t="s" s="4" r="A43">
        <v>406</v>
      </c>
      <c t="n" s="6" r="C43">
        <v>22731</v>
      </c>
    </row>
    <row spans="1:7" r="44">
      <c t="s" s="4" r="A44">
        <v>432</v>
      </c>
    </row>
    <row spans="1:7" r="45">
      <c t="s" s="3" r="A45">
        <v>399</v>
      </c>
    </row>
    <row spans="1:7" r="46">
      <c t="s" s="4" r="A46">
        <v>427</v>
      </c>
      <c t="n" s="7" r="C46">
        <v>100</v>
      </c>
    </row>
    <row spans="1:7" r="47">
      <c t="s" s="4" r="A47">
        <v>414</v>
      </c>
      <c t="s" s="4" r="C47">
        <v>382</v>
      </c>
    </row>
    <row spans="1:7" r="48">
      <c t="s" s="4" r="A48">
        <v>433</v>
      </c>
    </row>
    <row spans="1:7" r="49">
      <c t="s" s="3" r="A49">
        <v>399</v>
      </c>
    </row>
    <row spans="1:7" r="50">
      <c t="s" s="4" r="A50">
        <v>427</v>
      </c>
      <c t="n" s="7" r="C50">
        <v>5500</v>
      </c>
    </row>
    <row spans="1:7" r="51">
      <c t="s" s="4" r="A51">
        <v>414</v>
      </c>
      <c t="s" s="4" r="C51">
        <v>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spans="1:10" r="1">
      <c t="s" s="1" r="A1">
        <v>434</v>
      </c>
      <c t="s" s="2" r="B1">
        <v>435</v>
      </c>
      <c t="s" s="2" r="C1">
        <v>436</v>
      </c>
      <c t="s" s="2" r="D1">
        <v>437</v>
      </c>
      <c t="s" s="2" r="E1">
        <v>438</v>
      </c>
      <c t="s" s="2" r="F1">
        <v>439</v>
      </c>
      <c t="s" s="2" r="G1">
        <v>2</v>
      </c>
      <c t="s" s="2" r="H1">
        <v>2</v>
      </c>
      <c t="s" s="2" r="I1">
        <v>30</v>
      </c>
      <c t="s" s="2" r="J1">
        <v>81</v>
      </c>
    </row>
    <row spans="1:10" r="2">
      <c t="s" s="3" r="A2">
        <v>268</v>
      </c>
    </row>
    <row spans="1:10" r="3">
      <c t="s" s="4" r="A3">
        <v>398</v>
      </c>
      <c t="n" s="7" r="H3">
        <v>265397</v>
      </c>
      <c t="n" s="7" r="I3">
        <v>195607</v>
      </c>
      <c t="n" s="7" r="J3">
        <v>137931</v>
      </c>
    </row>
    <row spans="1:10" r="4">
      <c t="s" s="4" r="A4">
        <v>425</v>
      </c>
      <c t="n" s="6" r="H4">
        <v>51553</v>
      </c>
      <c t="n" s="6" r="I4">
        <v>53680</v>
      </c>
      <c t="n" s="6" r="J4">
        <v>40972</v>
      </c>
    </row>
    <row spans="1:10" r="5">
      <c t="s" s="4" r="A5">
        <v>440</v>
      </c>
      <c t="n" s="6" r="H5">
        <v>0</v>
      </c>
      <c t="n" s="6" r="I5">
        <v>487</v>
      </c>
      <c t="n" s="6" r="J5">
        <v>99</v>
      </c>
    </row>
    <row spans="1:10" r="6">
      <c t="s" s="4" r="A6">
        <v>396</v>
      </c>
      <c t="n" s="7" r="G6">
        <v>355</v>
      </c>
      <c t="n" s="6" r="H6">
        <v>277</v>
      </c>
    </row>
    <row spans="1:10" r="7">
      <c t="s" s="3" r="A7">
        <v>399</v>
      </c>
    </row>
    <row spans="1:10" r="8">
      <c t="s" s="4" r="A8">
        <v>40</v>
      </c>
      <c t="n" s="7" r="G8">
        <v>133769</v>
      </c>
      <c t="n" s="7" r="H8">
        <v>133769</v>
      </c>
      <c t="n" s="6" r="I8">
        <v>107504</v>
      </c>
      <c t="n" s="6" r="J8">
        <v>63764</v>
      </c>
    </row>
    <row spans="1:10" r="9">
      <c t="s" s="4" r="A9">
        <v>281</v>
      </c>
    </row>
    <row spans="1:10" r="10">
      <c t="s" s="3" r="A10">
        <v>268</v>
      </c>
    </row>
    <row spans="1:10" r="11">
      <c t="s" s="4" r="A11">
        <v>398</v>
      </c>
      <c t="n" s="6" r="J11">
        <v>2975</v>
      </c>
    </row>
    <row spans="1:10" r="12">
      <c t="s" s="4" r="A12">
        <v>425</v>
      </c>
      <c t="n" s="7" r="B12">
        <v>12463</v>
      </c>
    </row>
    <row spans="1:10" r="13">
      <c t="s" s="4" r="A13">
        <v>410</v>
      </c>
      <c t="n" s="6" r="B13">
        <v>1117</v>
      </c>
    </row>
    <row spans="1:10" r="14">
      <c t="s" s="4" r="A14">
        <v>441</v>
      </c>
      <c t="n" s="6" r="B14">
        <v>3422</v>
      </c>
    </row>
    <row spans="1:10" r="15">
      <c t="s" s="4" r="A15">
        <v>442</v>
      </c>
      <c t="n" s="7" r="I15">
        <v>719</v>
      </c>
    </row>
    <row spans="1:10" r="16">
      <c t="s" s="4" r="A16">
        <v>396</v>
      </c>
      <c t="n" s="6" r="J16">
        <v>1877</v>
      </c>
    </row>
    <row spans="1:10" r="17">
      <c t="s" s="3" r="A17">
        <v>399</v>
      </c>
    </row>
    <row spans="1:10" r="18">
      <c t="s" s="4" r="A18">
        <v>443</v>
      </c>
      <c t="n" s="6" r="B18">
        <v>5202</v>
      </c>
    </row>
    <row spans="1:10" r="19">
      <c t="s" s="4" r="A19">
        <v>403</v>
      </c>
      <c t="n" s="6" r="B19">
        <v>-5162</v>
      </c>
    </row>
    <row spans="1:10" r="20">
      <c t="s" s="4" r="A20">
        <v>404</v>
      </c>
      <c t="n" s="6" r="B20">
        <v>-14549</v>
      </c>
    </row>
    <row spans="1:10" r="21">
      <c t="s" s="4" r="A21">
        <v>444</v>
      </c>
      <c t="n" s="6" r="B21">
        <v>-7933</v>
      </c>
    </row>
    <row spans="1:10" r="22">
      <c t="s" s="4" r="A22">
        <v>40</v>
      </c>
      <c t="n" s="6" r="B22">
        <v>24322</v>
      </c>
    </row>
    <row spans="1:10" r="23">
      <c t="s" s="4" r="A23">
        <v>406</v>
      </c>
      <c t="n" s="6" r="B23">
        <v>13580</v>
      </c>
    </row>
    <row spans="1:10" r="24">
      <c t="s" s="4" r="A24">
        <v>283</v>
      </c>
    </row>
    <row spans="1:10" r="25">
      <c t="s" s="3" r="A25">
        <v>268</v>
      </c>
    </row>
    <row spans="1:10" r="26">
      <c t="s" s="4" r="A26">
        <v>398</v>
      </c>
      <c t="n" s="6" r="J26">
        <v>781</v>
      </c>
    </row>
    <row spans="1:10" r="27">
      <c t="s" s="4" r="A27">
        <v>425</v>
      </c>
      <c t="n" s="7" r="C27">
        <v>24215</v>
      </c>
    </row>
    <row spans="1:10" r="28">
      <c t="s" s="4" r="A28">
        <v>410</v>
      </c>
      <c t="n" s="6" r="C28">
        <v>1746</v>
      </c>
    </row>
    <row spans="1:10" r="29">
      <c t="s" s="4" r="A29">
        <v>396</v>
      </c>
      <c t="n" s="6" r="J29">
        <v>747</v>
      </c>
    </row>
    <row spans="1:10" r="30">
      <c t="s" s="3" r="A30">
        <v>399</v>
      </c>
    </row>
    <row spans="1:10" r="31">
      <c t="s" s="4" r="A31">
        <v>443</v>
      </c>
      <c t="n" s="6" r="C31">
        <v>2754</v>
      </c>
    </row>
    <row spans="1:10" r="32">
      <c t="s" s="4" r="A32">
        <v>403</v>
      </c>
      <c t="n" s="6" r="C32">
        <v>-1234</v>
      </c>
    </row>
    <row spans="1:10" r="33">
      <c t="s" s="4" r="A33">
        <v>40</v>
      </c>
      <c t="n" s="6" r="C33">
        <v>18791</v>
      </c>
    </row>
    <row spans="1:10" r="34">
      <c t="s" s="4" r="A34">
        <v>406</v>
      </c>
      <c t="n" s="6" r="C34">
        <v>25961</v>
      </c>
    </row>
    <row spans="1:10" r="35">
      <c t="s" s="4" r="A35">
        <v>285</v>
      </c>
    </row>
    <row spans="1:10" r="36">
      <c t="s" s="3" r="A36">
        <v>268</v>
      </c>
    </row>
    <row spans="1:10" r="37">
      <c t="s" s="4" r="A37">
        <v>398</v>
      </c>
      <c t="n" s="6" r="J37">
        <v>311</v>
      </c>
    </row>
    <row spans="1:10" r="38">
      <c t="s" s="4" r="A38">
        <v>425</v>
      </c>
      <c t="n" s="7" r="D38">
        <v>23</v>
      </c>
    </row>
    <row spans="1:10" r="39">
      <c t="s" s="4" r="A39">
        <v>410</v>
      </c>
      <c t="n" s="6" r="D39">
        <v>3</v>
      </c>
    </row>
    <row spans="1:10" r="40">
      <c t="s" s="4" r="A40">
        <v>441</v>
      </c>
      <c t="n" s="6" r="D40">
        <v>1520</v>
      </c>
    </row>
    <row spans="1:10" r="41">
      <c t="s" s="4" r="A41">
        <v>445</v>
      </c>
      <c t="n" s="6" r="D41">
        <v>1397</v>
      </c>
    </row>
    <row spans="1:10" r="42">
      <c t="s" s="4" r="A42">
        <v>396</v>
      </c>
      <c t="n" s="6" r="J42">
        <v>218</v>
      </c>
    </row>
    <row spans="1:10" r="43">
      <c t="s" s="3" r="A43">
        <v>399</v>
      </c>
    </row>
    <row spans="1:10" r="44">
      <c t="s" s="4" r="A44">
        <v>443</v>
      </c>
      <c t="n" s="6" r="D44">
        <v>311</v>
      </c>
    </row>
    <row spans="1:10" r="45">
      <c t="s" s="4" r="A45">
        <v>403</v>
      </c>
      <c t="n" s="6" r="D45">
        <v>-962</v>
      </c>
    </row>
    <row spans="1:10" r="46">
      <c t="s" s="4" r="A46">
        <v>40</v>
      </c>
      <c t="n" s="6" r="D46">
        <v>264</v>
      </c>
    </row>
    <row spans="1:10" r="47">
      <c t="s" s="4" r="A47">
        <v>406</v>
      </c>
      <c t="n" s="6" r="D47">
        <v>1423</v>
      </c>
    </row>
    <row spans="1:10" r="48">
      <c t="s" s="4" r="A48">
        <v>287</v>
      </c>
    </row>
    <row spans="1:10" r="49">
      <c t="s" s="3" r="A49">
        <v>268</v>
      </c>
    </row>
    <row spans="1:10" r="50">
      <c t="s" s="4" r="A50">
        <v>431</v>
      </c>
      <c t="n" s="7" r="E50">
        <v>500</v>
      </c>
    </row>
    <row spans="1:10" r="51">
      <c t="s" s="4" r="A51">
        <v>396</v>
      </c>
      <c t="n" s="6" r="J51">
        <v>6</v>
      </c>
    </row>
    <row spans="1:10" r="52">
      <c t="s" s="3" r="A52">
        <v>399</v>
      </c>
    </row>
    <row spans="1:10" r="53">
      <c t="s" s="4" r="A53">
        <v>40</v>
      </c>
      <c t="n" s="6" r="E53">
        <v>107</v>
      </c>
    </row>
    <row spans="1:10" r="54">
      <c t="s" s="4" r="A54">
        <v>406</v>
      </c>
      <c t="n" s="6" r="E54">
        <v>1158</v>
      </c>
    </row>
    <row spans="1:10" r="55">
      <c t="s" s="4" r="A55">
        <v>289</v>
      </c>
    </row>
    <row spans="1:10" r="56">
      <c t="s" s="3" r="A56">
        <v>268</v>
      </c>
    </row>
    <row spans="1:10" r="57">
      <c t="s" s="4" r="A57">
        <v>398</v>
      </c>
      <c t="n" s="6" r="J57">
        <v>216</v>
      </c>
    </row>
    <row spans="1:10" r="58">
      <c t="s" s="4" r="A58">
        <v>425</v>
      </c>
      <c t="n" s="7" r="F58">
        <v>3771</v>
      </c>
    </row>
    <row spans="1:10" r="59">
      <c t="s" s="4" r="A59">
        <v>410</v>
      </c>
      <c t="n" s="6" r="F59">
        <v>60</v>
      </c>
    </row>
    <row spans="1:10" r="60">
      <c t="s" s="4" r="A60">
        <v>441</v>
      </c>
      <c t="n" s="6" r="J60">
        <v>669</v>
      </c>
    </row>
    <row spans="1:10" r="61">
      <c t="s" s="4" r="A61">
        <v>396</v>
      </c>
      <c t="n" s="6" r="J61">
        <v>258</v>
      </c>
    </row>
    <row spans="1:10" r="62">
      <c t="s" s="3" r="A62">
        <v>399</v>
      </c>
    </row>
    <row spans="1:10" r="63">
      <c t="s" s="4" r="A63">
        <v>443</v>
      </c>
      <c t="n" s="6" r="F63">
        <v>204</v>
      </c>
    </row>
    <row spans="1:10" r="64">
      <c t="s" s="4" r="A64">
        <v>403</v>
      </c>
      <c t="n" s="6" r="F64">
        <v>-1052</v>
      </c>
    </row>
    <row spans="1:10" r="65">
      <c t="s" s="4" r="A65">
        <v>40</v>
      </c>
      <c t="n" s="6" r="F65">
        <v>1452</v>
      </c>
    </row>
    <row spans="1:10" r="66">
      <c t="s" s="4" r="A66">
        <v>406</v>
      </c>
      <c t="n" s="6" r="F66">
        <v>4500</v>
      </c>
    </row>
    <row spans="1:10" r="67">
      <c t="s" s="4" r="A67">
        <v>446</v>
      </c>
    </row>
    <row spans="1:10" r="68">
      <c t="s" s="3" r="A68">
        <v>399</v>
      </c>
    </row>
    <row spans="1:10" r="69">
      <c t="s" s="4" r="A69">
        <v>413</v>
      </c>
      <c t="n" s="7" r="B69">
        <v>400</v>
      </c>
    </row>
    <row spans="1:10" r="70">
      <c t="s" s="4" r="A70">
        <v>414</v>
      </c>
      <c t="s" s="4" r="B70">
        <v>382</v>
      </c>
    </row>
    <row spans="1:10" r="71">
      <c t="s" s="4" r="A71">
        <v>447</v>
      </c>
    </row>
    <row spans="1:10" r="72">
      <c t="s" s="3" r="A72">
        <v>399</v>
      </c>
    </row>
    <row spans="1:10" r="73">
      <c t="s" s="4" r="A73">
        <v>413</v>
      </c>
      <c t="n" s="7" r="F73">
        <v>7</v>
      </c>
    </row>
    <row spans="1:10" r="74">
      <c t="s" s="4" r="A74">
        <v>414</v>
      </c>
      <c t="s" s="4" r="F74">
        <v>379</v>
      </c>
    </row>
    <row spans="1:10" r="75">
      <c t="s" s="4" r="A75">
        <v>448</v>
      </c>
    </row>
    <row spans="1:10" r="76">
      <c t="s" s="3" r="A76">
        <v>399</v>
      </c>
    </row>
    <row spans="1:10" r="77">
      <c t="s" s="4" r="A77">
        <v>413</v>
      </c>
      <c t="n" s="7" r="B77">
        <v>8000</v>
      </c>
    </row>
    <row spans="1:10" r="78">
      <c t="s" s="4" r="A78">
        <v>414</v>
      </c>
      <c t="s" s="4" r="B78">
        <v>374</v>
      </c>
    </row>
    <row spans="1:10" r="79">
      <c t="s" s="4" r="A79">
        <v>449</v>
      </c>
    </row>
    <row spans="1:10" r="80">
      <c t="s" s="3" r="A80">
        <v>399</v>
      </c>
    </row>
    <row spans="1:10" r="81">
      <c t="s" s="4" r="A81">
        <v>413</v>
      </c>
      <c t="n" s="7" r="C81">
        <v>1300</v>
      </c>
    </row>
    <row spans="1:10" r="82">
      <c t="s" s="4" r="A82">
        <v>414</v>
      </c>
      <c t="s" s="4" r="C82">
        <v>376</v>
      </c>
    </row>
    <row spans="1:10" r="83">
      <c t="s" s="4" r="A83">
        <v>450</v>
      </c>
    </row>
    <row spans="1:10" r="84">
      <c t="s" s="3" r="A84">
        <v>399</v>
      </c>
    </row>
    <row spans="1:10" r="85">
      <c t="s" s="4" r="A85">
        <v>413</v>
      </c>
      <c t="n" s="7" r="D85">
        <v>40</v>
      </c>
    </row>
    <row spans="1:10" r="86">
      <c t="s" s="4" r="A86">
        <v>414</v>
      </c>
      <c t="s" s="4" r="D86">
        <v>374</v>
      </c>
    </row>
    <row spans="1:10" r="87">
      <c t="s" s="4" r="A87">
        <v>451</v>
      </c>
    </row>
    <row spans="1:10" r="88">
      <c t="s" s="3" r="A88">
        <v>399</v>
      </c>
    </row>
    <row spans="1:10" r="89">
      <c t="s" s="4" r="A89">
        <v>413</v>
      </c>
      <c t="n" s="7" r="E89">
        <v>243</v>
      </c>
    </row>
    <row spans="1:10" r="90">
      <c t="s" s="4" r="A90">
        <v>414</v>
      </c>
      <c t="s" s="4" r="E90">
        <v>452</v>
      </c>
    </row>
    <row spans="1:10" r="91">
      <c t="s" s="4" r="A91">
        <v>453</v>
      </c>
    </row>
    <row spans="1:10" r="92">
      <c t="s" s="3" r="A92">
        <v>399</v>
      </c>
    </row>
    <row spans="1:10" r="93">
      <c t="s" s="4" r="A93">
        <v>413</v>
      </c>
      <c t="n" s="7" r="F93">
        <v>1291</v>
      </c>
    </row>
    <row spans="1:10" r="94">
      <c t="s" s="4" r="A94">
        <v>414</v>
      </c>
      <c t="s" s="4" r="F94">
        <v>376</v>
      </c>
    </row>
    <row spans="1:10" r="95">
      <c t="s" s="4" r="A95">
        <v>454</v>
      </c>
    </row>
    <row spans="1:10" r="96">
      <c t="s" s="3" r="A96">
        <v>399</v>
      </c>
    </row>
    <row spans="1:10" r="97">
      <c t="s" s="4" r="A97">
        <v>413</v>
      </c>
      <c t="n" s="7" r="B97">
        <v>300</v>
      </c>
    </row>
    <row spans="1:10" r="98">
      <c t="s" s="4" r="A98">
        <v>414</v>
      </c>
      <c t="s" s="4" r="B98">
        <v>382</v>
      </c>
    </row>
    <row spans="1:10" r="99">
      <c t="s" s="4" r="A99">
        <v>455</v>
      </c>
    </row>
    <row spans="1:10" r="100">
      <c t="s" s="3" r="A100">
        <v>399</v>
      </c>
    </row>
    <row spans="1:10" r="101">
      <c t="s" s="4" r="A101">
        <v>413</v>
      </c>
      <c t="n" s="7" r="F101">
        <v>123</v>
      </c>
    </row>
    <row spans="1:10" r="102">
      <c t="s" s="4" r="A102">
        <v>414</v>
      </c>
      <c t="s" s="4" r="F102">
        <v>376</v>
      </c>
    </row>
    <row spans="1:10" r="103">
      <c t="s" s="4" r="A103">
        <v>456</v>
      </c>
    </row>
    <row spans="1:10" r="104">
      <c t="s" s="3" r="A104">
        <v>399</v>
      </c>
    </row>
    <row spans="1:10" r="105">
      <c t="s" s="4" r="A105">
        <v>413</v>
      </c>
      <c t="n" s="7" r="C105">
        <v>500</v>
      </c>
    </row>
    <row spans="1:10" r="106">
      <c t="s" s="4" r="A106">
        <v>414</v>
      </c>
      <c t="s" s="4" r="C106">
        <v>374</v>
      </c>
    </row>
    <row spans="1:10" r="107">
      <c t="s" s="4" r="A107">
        <v>457</v>
      </c>
    </row>
    <row spans="1:10" r="108">
      <c t="s" s="3" r="A108">
        <v>399</v>
      </c>
    </row>
    <row spans="1:10" r="109">
      <c t="s" s="4" r="A109">
        <v>413</v>
      </c>
      <c t="n" s="7" r="E109">
        <v>75</v>
      </c>
    </row>
    <row spans="1:10" r="110">
      <c t="s" s="4" r="A110">
        <v>414</v>
      </c>
      <c t="s" s="4" r="E110">
        <v>376</v>
      </c>
    </row>
    <row spans="1:10" r="111">
      <c t="s" s="4" r="A111">
        <v>458</v>
      </c>
    </row>
    <row spans="1:10" r="112">
      <c t="s" s="3" r="A112">
        <v>399</v>
      </c>
    </row>
    <row spans="1:10" r="113">
      <c t="s" s="4" r="A113">
        <v>413</v>
      </c>
      <c t="n" s="7" r="B113">
        <v>3000</v>
      </c>
    </row>
    <row spans="1:10" r="114">
      <c t="s" s="4" r="A114">
        <v>414</v>
      </c>
      <c t="s" s="4" r="B114">
        <v>374</v>
      </c>
    </row>
    <row spans="1:10" r="115">
      <c t="s" s="4" r="A115">
        <v>459</v>
      </c>
    </row>
    <row spans="1:10" r="116">
      <c t="s" s="3" r="A116">
        <v>399</v>
      </c>
    </row>
    <row spans="1:10" r="117">
      <c t="s" s="4" r="A117">
        <v>413</v>
      </c>
      <c t="n" s="7" r="C117">
        <v>3850</v>
      </c>
    </row>
    <row spans="1:10" r="118">
      <c t="s" s="4" r="A118">
        <v>414</v>
      </c>
      <c t="s" s="4" r="C118">
        <v>382</v>
      </c>
    </row>
    <row spans="1:10" r="119">
      <c t="s" s="4" r="A119">
        <v>460</v>
      </c>
    </row>
    <row spans="1:10" r="120">
      <c t="s" s="3" r="A120">
        <v>399</v>
      </c>
    </row>
    <row spans="1:10" r="121">
      <c t="s" s="4" r="A121">
        <v>413</v>
      </c>
      <c t="n" s="7" r="D121">
        <v>1770</v>
      </c>
    </row>
    <row spans="1:10" r="122">
      <c t="s" s="4" r="A122">
        <v>414</v>
      </c>
      <c t="s" s="4" r="D122">
        <v>382</v>
      </c>
    </row>
    <row spans="1:10" r="123">
      <c t="s" s="4" r="A123">
        <v>461</v>
      </c>
    </row>
    <row spans="1:10" r="124">
      <c t="s" s="3" r="A124">
        <v>399</v>
      </c>
    </row>
    <row spans="1:10" r="125">
      <c t="s" s="4" r="A125">
        <v>413</v>
      </c>
      <c t="n" s="7" r="E125">
        <v>733</v>
      </c>
    </row>
    <row spans="1:10" r="126">
      <c t="s" s="4" r="A126">
        <v>414</v>
      </c>
      <c t="s" s="4" r="E126">
        <v>452</v>
      </c>
    </row>
    <row spans="1:10" r="127">
      <c t="s" s="4" r="A127">
        <v>462</v>
      </c>
    </row>
    <row spans="1:10" r="128">
      <c t="s" s="3" r="A128">
        <v>399</v>
      </c>
    </row>
    <row spans="1:10" r="129">
      <c t="s" s="4" r="A129">
        <v>413</v>
      </c>
      <c t="n" s="7" r="F129">
        <v>2475</v>
      </c>
    </row>
    <row spans="1:10" r="130">
      <c t="s" s="4" r="A130">
        <v>414</v>
      </c>
      <c t="s" s="4" r="F130">
        <v>384</v>
      </c>
    </row>
    <row spans="1:10" r="131">
      <c t="s" s="4" r="A131">
        <v>463</v>
      </c>
    </row>
    <row spans="1:10" r="132">
      <c t="s" s="3" r="A132">
        <v>268</v>
      </c>
    </row>
    <row spans="1:10" r="133">
      <c t="s" s="4" r="A133">
        <v>441</v>
      </c>
      <c t="n" s="7" r="E133">
        <v>600</v>
      </c>
    </row>
    <row spans="1:10" r="134">
      <c t="s" s="4" r="A134">
        <v>445</v>
      </c>
      <c t="n" s="6" r="E134">
        <v>586</v>
      </c>
    </row>
    <row spans="1:10" r="135">
      <c t="s" s="4" r="A135">
        <v>440</v>
      </c>
      <c t="n" s="7" r="J135">
        <v>100</v>
      </c>
    </row>
    <row spans="1:10" r="136">
      <c t="s" s="4" r="A136">
        <v>464</v>
      </c>
    </row>
    <row spans="1:10" r="137">
      <c t="s" s="3" r="A137">
        <v>268</v>
      </c>
    </row>
    <row spans="1:10" r="138">
      <c t="s" s="4" r="A138">
        <v>441</v>
      </c>
      <c t="n" s="6" r="E138">
        <v>100</v>
      </c>
    </row>
    <row spans="1:10" r="139">
      <c t="s" s="4" r="A139">
        <v>445</v>
      </c>
      <c t="n" s="7" r="E139">
        <v>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5</v>
      </c>
      <c t="s" s="2" r="B1">
        <v>466</v>
      </c>
      <c t="s" s="2" r="C1">
        <v>1</v>
      </c>
    </row>
    <row spans="1:5" r="2">
      <c t="s" s="2" r="B2">
        <v>2</v>
      </c>
      <c t="s" s="2" r="C2">
        <v>2</v>
      </c>
      <c t="s" s="2" r="D2">
        <v>30</v>
      </c>
      <c t="s" s="2" r="E2">
        <v>81</v>
      </c>
    </row>
    <row spans="1:5" r="3">
      <c t="s" s="3" r="A3">
        <v>190</v>
      </c>
    </row>
    <row spans="1:5" r="4">
      <c t="s" s="4" r="A4">
        <v>85</v>
      </c>
      <c t="n" s="7" r="C4">
        <v>264904</v>
      </c>
      <c t="n" s="7" r="D4">
        <v>200124</v>
      </c>
      <c t="n" s="7" r="E4">
        <v>166577</v>
      </c>
    </row>
    <row spans="1:5" r="5">
      <c t="s" s="4" r="A5">
        <v>100</v>
      </c>
      <c t="n" s="7" r="C5">
        <v>-108398</v>
      </c>
      <c t="n" s="7" r="D5">
        <v>-75066</v>
      </c>
      <c t="n" s="7" r="E5">
        <v>-46090</v>
      </c>
    </row>
    <row spans="1:5" r="6">
      <c t="s" s="4" r="A6">
        <v>467</v>
      </c>
      <c t="n" s="9" r="C6">
        <v>-2.72</v>
      </c>
      <c t="n" s="9" r="D6">
        <v>-2.01</v>
      </c>
      <c t="n" s="9" r="E6">
        <v>-1.32</v>
      </c>
    </row>
    <row spans="1:5" r="7">
      <c t="s" s="4" r="A7">
        <v>468</v>
      </c>
      <c t="n" s="9" r="C7">
        <v>-2.72</v>
      </c>
      <c t="n" s="9" r="D7">
        <v>-2.01</v>
      </c>
      <c t="n" s="9" r="E7">
        <v>-1.32</v>
      </c>
    </row>
    <row spans="1:5" r="8">
      <c t="s" s="4" r="A8">
        <v>396</v>
      </c>
      <c t="n" s="7" r="B8">
        <v>355</v>
      </c>
      <c t="n" s="7" r="C8">
        <v>27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69</v>
      </c>
      <c t="s" s="2" r="B1">
        <v>1</v>
      </c>
    </row>
    <row spans="1:4" r="2">
      <c t="s" s="2" r="B2">
        <v>2</v>
      </c>
      <c t="s" s="2" r="C2">
        <v>30</v>
      </c>
      <c t="s" s="2" r="D2">
        <v>81</v>
      </c>
    </row>
    <row spans="1:4" r="3">
      <c t="s" s="4" r="A3">
        <v>470</v>
      </c>
    </row>
    <row spans="1:4" r="4">
      <c t="s" s="3" r="A4">
        <v>471</v>
      </c>
    </row>
    <row spans="1:4" r="5">
      <c t="s" s="4" r="A5">
        <v>472</v>
      </c>
      <c t="n" s="6" r="B5">
        <v>0</v>
      </c>
    </row>
    <row spans="1:4" r="6">
      <c t="s" s="4" r="A6">
        <v>473</v>
      </c>
    </row>
    <row spans="1:4" r="7">
      <c t="s" s="3" r="A7">
        <v>471</v>
      </c>
    </row>
    <row spans="1:4" r="8">
      <c t="s" s="4" r="A8">
        <v>472</v>
      </c>
      <c t="n" s="6" r="C8">
        <v>0</v>
      </c>
    </row>
    <row spans="1:4" r="9">
      <c t="s" s="4" r="A9">
        <v>474</v>
      </c>
    </row>
    <row spans="1:4" r="10">
      <c t="s" s="3" r="A10">
        <v>471</v>
      </c>
    </row>
    <row spans="1:4" r="11">
      <c t="s" s="4" r="A11">
        <v>472</v>
      </c>
      <c t="n" s="6" r="C11">
        <v>1</v>
      </c>
    </row>
    <row spans="1:4" r="12">
      <c t="s" s="4" r="A12">
        <v>475</v>
      </c>
      <c t="s" s="4" r="C12">
        <v>476</v>
      </c>
      <c t="s" s="4" r="D12">
        <v>477</v>
      </c>
    </row>
    <row spans="1:4" r="13">
      <c t="s" s="4" r="A13">
        <v>478</v>
      </c>
    </row>
    <row spans="1:4" r="14">
      <c t="s" s="3" r="A14">
        <v>471</v>
      </c>
    </row>
    <row spans="1:4" r="15">
      <c t="s" s="4" r="A15">
        <v>472</v>
      </c>
      <c t="n" s="6" r="B15">
        <v>1</v>
      </c>
    </row>
    <row spans="1:4" r="16">
      <c t="s" s="4" r="A16">
        <v>475</v>
      </c>
      <c t="s" s="4" r="B16">
        <v>4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v>
      </c>
      <c t="s" s="2" r="C1">
        <v>1</v>
      </c>
    </row>
    <row spans="1:5" r="2">
      <c t="s" s="2" r="C2">
        <v>2</v>
      </c>
      <c t="s" s="2" r="D2">
        <v>30</v>
      </c>
      <c t="s" s="2" r="E2">
        <v>81</v>
      </c>
    </row>
    <row spans="1:5" r="3">
      <c t="s" s="3" r="A3">
        <v>82</v>
      </c>
    </row>
    <row spans="1:5" r="4">
      <c t="s" s="4" r="A4">
        <v>83</v>
      </c>
      <c t="n" s="7" r="C4">
        <v>257329</v>
      </c>
      <c t="n" s="7" r="D4">
        <v>187527</v>
      </c>
      <c t="n" s="7" r="E4">
        <v>132062</v>
      </c>
    </row>
    <row spans="1:5" r="5">
      <c t="s" s="4" r="A5">
        <v>84</v>
      </c>
      <c t="n" s="6" r="C5">
        <v>8068</v>
      </c>
      <c t="n" s="6" r="D5">
        <v>8080</v>
      </c>
      <c t="n" s="6" r="E5">
        <v>5869</v>
      </c>
    </row>
    <row spans="1:5" r="6">
      <c t="s" s="4" r="A6">
        <v>85</v>
      </c>
      <c t="n" s="6" r="C6">
        <v>265397</v>
      </c>
      <c t="n" s="6" r="D6">
        <v>195607</v>
      </c>
      <c t="n" s="6" r="E6">
        <v>137931</v>
      </c>
    </row>
    <row spans="1:5" r="7">
      <c t="s" s="3" r="A7">
        <v>86</v>
      </c>
    </row>
    <row spans="1:5" r="8">
      <c t="s" s="4" r="A8">
        <v>83</v>
      </c>
      <c t="n" s="6" r="C8">
        <v>71746</v>
      </c>
      <c t="n" s="6" r="D8">
        <v>53136</v>
      </c>
      <c t="n" s="6" r="E8">
        <v>35438</v>
      </c>
    </row>
    <row spans="1:5" r="9">
      <c t="s" s="4" r="A9">
        <v>84</v>
      </c>
      <c t="n" s="6" r="C9">
        <v>12312</v>
      </c>
      <c t="n" s="6" r="D9">
        <v>12543</v>
      </c>
      <c t="n" s="6" r="E9">
        <v>6124</v>
      </c>
    </row>
    <row spans="1:5" r="10">
      <c t="s" s="4" r="A10">
        <v>87</v>
      </c>
      <c t="s" s="4" r="B10">
        <v>88</v>
      </c>
      <c t="n" s="6" r="C10">
        <v>84058</v>
      </c>
      <c t="n" s="6" r="D10">
        <v>65679</v>
      </c>
      <c t="n" s="6" r="E10">
        <v>41562</v>
      </c>
    </row>
    <row spans="1:5" r="11">
      <c t="s" s="4" r="A11">
        <v>89</v>
      </c>
      <c t="n" s="6" r="C11">
        <v>181339</v>
      </c>
      <c t="n" s="6" r="D11">
        <v>129928</v>
      </c>
      <c t="n" s="6" r="E11">
        <v>96369</v>
      </c>
    </row>
    <row spans="1:5" r="12">
      <c t="s" s="3" r="A12">
        <v>90</v>
      </c>
    </row>
    <row spans="1:5" r="13">
      <c t="s" s="4" r="A13">
        <v>91</v>
      </c>
      <c t="n" s="6" r="C13">
        <v>74459</v>
      </c>
      <c t="n" s="6" r="D13">
        <v>51903</v>
      </c>
      <c t="n" s="6" r="E13">
        <v>34449</v>
      </c>
    </row>
    <row spans="1:5" r="14">
      <c t="s" s="4" r="A14">
        <v>92</v>
      </c>
      <c t="n" s="6" r="C14">
        <v>156156</v>
      </c>
      <c t="n" s="6" r="D14">
        <v>102455</v>
      </c>
      <c t="n" s="6" r="E14">
        <v>71781</v>
      </c>
    </row>
    <row spans="1:5" r="15">
      <c t="s" s="4" r="A15">
        <v>93</v>
      </c>
      <c t="n" s="6" r="C15">
        <v>36616</v>
      </c>
      <c t="n" s="6" r="D15">
        <v>26679</v>
      </c>
      <c t="n" s="6" r="E15">
        <v>19622</v>
      </c>
    </row>
    <row spans="1:5" r="16">
      <c t="s" s="4" r="A16">
        <v>94</v>
      </c>
      <c t="s" s="4" r="B16">
        <v>88</v>
      </c>
      <c t="n" s="6" r="C16">
        <v>267231</v>
      </c>
      <c t="n" s="6" r="D16">
        <v>181037</v>
      </c>
      <c t="n" s="6" r="E16">
        <v>125852</v>
      </c>
    </row>
    <row spans="1:5" r="17">
      <c t="s" s="4" r="A17">
        <v>95</v>
      </c>
      <c t="n" s="6" r="C17">
        <v>-85892</v>
      </c>
      <c t="n" s="6" r="D17">
        <v>-51109</v>
      </c>
      <c t="n" s="6" r="E17">
        <v>-29483</v>
      </c>
    </row>
    <row spans="1:5" r="18">
      <c t="s" s="4" r="A18">
        <v>96</v>
      </c>
      <c t="n" s="6" r="C18">
        <v>-18000</v>
      </c>
      <c t="n" s="6" r="D18">
        <v>-11213</v>
      </c>
      <c t="n" s="6" r="E18">
        <v>-641</v>
      </c>
    </row>
    <row spans="1:5" r="19">
      <c t="s" s="4" r="A19">
        <v>97</v>
      </c>
      <c t="n" s="6" r="C19">
        <v>-1927</v>
      </c>
      <c t="n" s="6" r="D19">
        <v>-2230</v>
      </c>
      <c t="n" s="6" r="E19">
        <v>-215</v>
      </c>
    </row>
    <row spans="1:5" r="20">
      <c t="s" s="4" r="A20">
        <v>98</v>
      </c>
      <c t="n" s="6" r="C20">
        <v>-105819</v>
      </c>
      <c t="n" s="6" r="D20">
        <v>-64552</v>
      </c>
      <c t="n" s="6" r="E20">
        <v>-30339</v>
      </c>
    </row>
    <row spans="1:5" r="21">
      <c t="s" s="4" r="A21">
        <v>99</v>
      </c>
      <c t="n" s="6" r="C21">
        <v>-635</v>
      </c>
      <c t="n" s="6" r="D21">
        <v>313</v>
      </c>
      <c t="n" s="6" r="E21">
        <v>2808</v>
      </c>
    </row>
    <row spans="1:5" r="22">
      <c t="s" s="4" r="A22">
        <v>100</v>
      </c>
      <c t="n" s="7" r="C22">
        <v>-106454</v>
      </c>
      <c t="n" s="7" r="D22">
        <v>-64239</v>
      </c>
      <c t="n" s="7" r="E22">
        <v>-27531</v>
      </c>
    </row>
    <row spans="1:5" r="23">
      <c t="s" s="4" r="A23">
        <v>101</v>
      </c>
      <c t="n" s="9" r="C23">
        <v>-2.68</v>
      </c>
      <c t="n" s="9" r="D23">
        <v>-1.72</v>
      </c>
      <c t="n" s="9" r="E23">
        <v>-0.79</v>
      </c>
    </row>
    <row spans="1:5" r="24">
      <c t="s" s="4" r="A24">
        <v>102</v>
      </c>
      <c t="n" s="6" r="C24">
        <v>39787</v>
      </c>
      <c t="n" s="6" r="D24">
        <v>37381</v>
      </c>
      <c t="n" s="6" r="E24">
        <v>34874</v>
      </c>
    </row>
    <row spans="1:5" r="25">
      <c t="s" s="4" r="A25">
        <v>103</v>
      </c>
      <c t="n" s="7" r="C25">
        <v>2000</v>
      </c>
    </row>
    <row spans="1:5" r="26">
      <c t="s" s="4" r="A26">
        <v>104</v>
      </c>
      <c t="n" s="6" r="C26">
        <v>12256</v>
      </c>
      <c t="n" s="7" r="D26">
        <v>8790</v>
      </c>
      <c t="n" s="7" r="E26">
        <v>4044</v>
      </c>
    </row>
    <row spans="1:5" r="27">
      <c t="s" s="4" r="A27">
        <v>105</v>
      </c>
    </row>
    <row spans="1:5" r="28">
      <c t="s" s="3" r="A28">
        <v>90</v>
      </c>
    </row>
    <row spans="1:5" r="29">
      <c t="s" s="4" r="A29">
        <v>103</v>
      </c>
      <c t="n" s="6" r="C29">
        <v>5028</v>
      </c>
      <c t="n" s="6" r="D29">
        <v>2404</v>
      </c>
      <c t="n" s="6" r="E29">
        <v>1007</v>
      </c>
    </row>
    <row spans="1:5" r="30">
      <c t="s" s="4" r="A30">
        <v>104</v>
      </c>
      <c t="n" s="6" r="C30">
        <v>7079</v>
      </c>
      <c t="n" s="6" r="D30">
        <v>4157</v>
      </c>
      <c t="n" s="6" r="E30">
        <v>2220</v>
      </c>
    </row>
    <row spans="1:5" r="31">
      <c t="s" s="4" r="A31">
        <v>106</v>
      </c>
    </row>
    <row spans="1:5" r="32">
      <c t="s" s="3" r="A32">
        <v>90</v>
      </c>
    </row>
    <row spans="1:5" r="33">
      <c t="s" s="4" r="A33">
        <v>103</v>
      </c>
      <c t="n" s="6" r="C33">
        <v>1098</v>
      </c>
      <c t="n" s="6" r="D33">
        <v>604</v>
      </c>
      <c t="n" s="6" r="E33">
        <v>196</v>
      </c>
    </row>
    <row spans="1:5" r="34">
      <c t="s" s="4" r="A34">
        <v>91</v>
      </c>
    </row>
    <row spans="1:5" r="35">
      <c t="s" s="3" r="A35">
        <v>90</v>
      </c>
    </row>
    <row spans="1:5" r="36">
      <c t="s" s="4" r="A36">
        <v>103</v>
      </c>
      <c t="n" s="6" r="C36">
        <v>20672</v>
      </c>
      <c t="n" s="6" r="D36">
        <v>10204</v>
      </c>
      <c t="n" s="6" r="E36">
        <v>3608</v>
      </c>
    </row>
    <row spans="1:5" r="37">
      <c t="s" s="4" r="A37">
        <v>104</v>
      </c>
      <c t="n" s="6" r="C37">
        <v>91</v>
      </c>
      <c t="n" s="6" r="D37">
        <v>93</v>
      </c>
      <c t="n" s="6" r="E37">
        <v>47</v>
      </c>
    </row>
    <row spans="1:5" r="38">
      <c t="s" s="4" r="A38">
        <v>92</v>
      </c>
    </row>
    <row spans="1:5" r="39">
      <c t="s" s="3" r="A39">
        <v>90</v>
      </c>
    </row>
    <row spans="1:5" r="40">
      <c t="s" s="4" r="A40">
        <v>103</v>
      </c>
      <c t="n" s="6" r="C40">
        <v>21511</v>
      </c>
      <c t="n" s="6" r="D40">
        <v>10795</v>
      </c>
      <c t="n" s="6" r="E40">
        <v>4270</v>
      </c>
    </row>
    <row spans="1:5" r="41">
      <c t="s" s="4" r="A41">
        <v>104</v>
      </c>
      <c t="n" s="6" r="C41">
        <v>5074</v>
      </c>
      <c t="n" s="6" r="D41">
        <v>4494</v>
      </c>
      <c t="n" s="6" r="E41">
        <v>1743</v>
      </c>
    </row>
    <row spans="1:5" r="42">
      <c t="s" s="4" r="A42">
        <v>93</v>
      </c>
    </row>
    <row spans="1:5" r="43">
      <c t="s" s="3" r="A43">
        <v>90</v>
      </c>
    </row>
    <row spans="1:5" r="44">
      <c t="s" s="4" r="A44">
        <v>103</v>
      </c>
      <c t="n" s="6" r="C44">
        <v>11785</v>
      </c>
      <c t="n" s="6" r="D44">
        <v>6997</v>
      </c>
      <c t="n" s="6" r="E44">
        <v>3002</v>
      </c>
    </row>
    <row spans="1:5" r="45">
      <c t="s" s="4" r="A45">
        <v>104</v>
      </c>
      <c t="n" s="7" r="C45">
        <v>12</v>
      </c>
      <c t="n" s="7" r="D45">
        <v>46</v>
      </c>
      <c t="n" s="7" r="E45">
        <v>34</v>
      </c>
    </row>
    <row spans="1:5" r="46">
      <c t="n" r="A46"/>
    </row>
    <row spans="1:5" r="47">
      <c t="s" s="4" r="A47">
        <v>107</v>
      </c>
      <c t="s" s="4" r="B47">
        <v>108</v>
      </c>
    </row>
    <row spans="1:5" r="48">
      <c t="s" s="4" r="A48">
        <v>109</v>
      </c>
      <c t="s" s="4" r="B48">
        <v>110</v>
      </c>
    </row>
  </sheetData>
  <mergeCells count="5">
    <mergeCell ref="A1:B2"/>
    <mergeCell ref="C1:E1"/>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0</v>
      </c>
      <c t="s" s="2" r="D2">
        <v>81</v>
      </c>
    </row>
    <row spans="1:4" r="3">
      <c t="s" s="3" r="A3">
        <v>481</v>
      </c>
    </row>
    <row spans="1:4" r="4">
      <c t="s" s="4" r="A4">
        <v>482</v>
      </c>
      <c t="n" s="7" r="B4">
        <v>429</v>
      </c>
      <c t="n" s="7" r="C4">
        <v>276</v>
      </c>
      <c t="n" s="7" r="D4">
        <v>187</v>
      </c>
    </row>
    <row spans="1:4" r="5">
      <c t="s" s="4" r="A5">
        <v>483</v>
      </c>
      <c t="n" s="6" r="C5">
        <v>158</v>
      </c>
      <c t="n" s="6" r="D5">
        <v>91</v>
      </c>
    </row>
    <row spans="1:4" r="6">
      <c t="s" s="4" r="A6">
        <v>484</v>
      </c>
      <c t="n" s="6" r="B6">
        <v>-169</v>
      </c>
    </row>
    <row spans="1:4" r="7">
      <c t="s" s="4" r="A7">
        <v>485</v>
      </c>
      <c t="n" s="6" r="B7">
        <v>-61</v>
      </c>
      <c t="n" s="6" r="C7">
        <v>-5</v>
      </c>
      <c t="n" s="6" r="D7">
        <v>-2</v>
      </c>
    </row>
    <row spans="1:4" r="8">
      <c t="s" s="4" r="A8">
        <v>486</v>
      </c>
      <c t="n" s="7" r="B8">
        <v>199</v>
      </c>
      <c t="n" s="7" r="C8">
        <v>429</v>
      </c>
      <c t="n" s="7" r="D8">
        <v>2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7</v>
      </c>
      <c t="s" s="2" r="B1">
        <v>1</v>
      </c>
    </row>
    <row spans="1:3" r="2">
      <c t="s" s="2" r="B2">
        <v>2</v>
      </c>
      <c t="s" s="2" r="C2">
        <v>30</v>
      </c>
    </row>
    <row spans="1:3" r="3">
      <c t="s" s="3" r="A3">
        <v>244</v>
      </c>
    </row>
    <row spans="1:3" r="4">
      <c t="s" s="4" r="A4">
        <v>488</v>
      </c>
      <c t="n" s="7" r="B4">
        <v>72693</v>
      </c>
      <c t="n" s="7" r="C4">
        <v>50578</v>
      </c>
    </row>
    <row spans="1:3" r="5">
      <c t="s" s="4" r="A5">
        <v>489</v>
      </c>
      <c t="n" s="6" r="B5">
        <v>-38192</v>
      </c>
      <c t="n" s="6" r="C5">
        <v>-31860</v>
      </c>
    </row>
    <row spans="1:3" r="6">
      <c t="s" s="4" r="A6">
        <v>39</v>
      </c>
      <c t="n" s="6" r="B6">
        <v>34501</v>
      </c>
      <c t="n" s="6" r="C6">
        <v>18718</v>
      </c>
    </row>
    <row spans="1:3" r="7">
      <c t="s" s="4" r="A7">
        <v>490</v>
      </c>
    </row>
    <row spans="1:3" r="8">
      <c t="s" s="3" r="A8">
        <v>244</v>
      </c>
    </row>
    <row spans="1:3" r="9">
      <c t="s" s="4" r="A9">
        <v>488</v>
      </c>
      <c t="n" s="7" r="B9">
        <v>63867</v>
      </c>
      <c t="n" s="6" r="C9">
        <v>42933</v>
      </c>
    </row>
    <row spans="1:3" r="10">
      <c t="s" s="4" r="A10">
        <v>491</v>
      </c>
    </row>
    <row spans="1:3" r="11">
      <c t="s" s="3" r="A11">
        <v>492</v>
      </c>
    </row>
    <row spans="1:3" r="12">
      <c t="s" s="4" r="A12">
        <v>493</v>
      </c>
      <c t="s" s="4" r="B12">
        <v>376</v>
      </c>
    </row>
    <row spans="1:3" r="13">
      <c t="s" s="4" r="A13">
        <v>494</v>
      </c>
    </row>
    <row spans="1:3" r="14">
      <c t="s" s="3" r="A14">
        <v>492</v>
      </c>
    </row>
    <row spans="1:3" r="15">
      <c t="s" s="4" r="A15">
        <v>493</v>
      </c>
      <c t="s" s="4" r="B15">
        <v>372</v>
      </c>
    </row>
    <row spans="1:3" r="16">
      <c t="s" s="4" r="A16">
        <v>495</v>
      </c>
    </row>
    <row spans="1:3" r="17">
      <c t="s" s="3" r="A17">
        <v>244</v>
      </c>
    </row>
    <row spans="1:3" r="18">
      <c t="s" s="4" r="A18">
        <v>488</v>
      </c>
      <c t="n" s="7" r="B18">
        <v>1684</v>
      </c>
      <c t="n" s="6" r="C18">
        <v>1850</v>
      </c>
    </row>
    <row spans="1:3" r="19">
      <c t="s" s="4" r="A19">
        <v>496</v>
      </c>
    </row>
    <row spans="1:3" r="20">
      <c t="s" s="3" r="A20">
        <v>492</v>
      </c>
    </row>
    <row spans="1:3" r="21">
      <c t="s" s="4" r="A21">
        <v>493</v>
      </c>
      <c t="s" s="4" r="B21">
        <v>376</v>
      </c>
    </row>
    <row spans="1:3" r="22">
      <c t="s" s="4" r="A22">
        <v>497</v>
      </c>
    </row>
    <row spans="1:3" r="23">
      <c t="s" s="3" r="A23">
        <v>492</v>
      </c>
    </row>
    <row spans="1:3" r="24">
      <c t="s" s="4" r="A24">
        <v>493</v>
      </c>
      <c t="s" s="4" r="B24">
        <v>382</v>
      </c>
    </row>
    <row spans="1:3" r="25">
      <c t="s" s="4" r="A25">
        <v>498</v>
      </c>
    </row>
    <row spans="1:3" r="26">
      <c t="s" s="3" r="A26">
        <v>492</v>
      </c>
    </row>
    <row spans="1:3" r="27">
      <c t="s" s="4" r="A27">
        <v>493</v>
      </c>
      <c t="s" s="4" r="B27">
        <v>382</v>
      </c>
    </row>
    <row spans="1:3" r="28">
      <c t="s" s="3" r="A28">
        <v>244</v>
      </c>
    </row>
    <row spans="1:3" r="29">
      <c t="s" s="4" r="A29">
        <v>488</v>
      </c>
      <c t="n" s="7" r="B29">
        <v>1074</v>
      </c>
      <c t="n" s="6" r="C29">
        <v>170</v>
      </c>
    </row>
    <row spans="1:3" r="30">
      <c t="s" s="4" r="A30">
        <v>499</v>
      </c>
    </row>
    <row spans="1:3" r="31">
      <c t="s" s="3" r="A31">
        <v>244</v>
      </c>
    </row>
    <row spans="1:3" r="32">
      <c t="s" s="4" r="A32">
        <v>488</v>
      </c>
      <c t="n" s="7" r="B32">
        <v>347</v>
      </c>
      <c t="n" s="6" r="C32">
        <v>582</v>
      </c>
    </row>
    <row spans="1:3" r="33">
      <c t="s" s="4" r="A33">
        <v>500</v>
      </c>
    </row>
    <row spans="1:3" r="34">
      <c t="s" s="3" r="A34">
        <v>492</v>
      </c>
    </row>
    <row spans="1:3" r="35">
      <c t="s" s="4" r="A35">
        <v>493</v>
      </c>
      <c t="s" s="4" r="B35">
        <v>376</v>
      </c>
    </row>
    <row spans="1:3" r="36">
      <c t="s" s="4" r="A36">
        <v>501</v>
      </c>
    </row>
    <row spans="1:3" r="37">
      <c t="s" s="3" r="A37">
        <v>492</v>
      </c>
    </row>
    <row spans="1:3" r="38">
      <c t="s" s="4" r="A38">
        <v>493</v>
      </c>
      <c t="s" s="4" r="B38">
        <v>382</v>
      </c>
    </row>
    <row spans="1:3" r="39">
      <c t="s" s="4" r="A39">
        <v>502</v>
      </c>
    </row>
    <row spans="1:3" r="40">
      <c t="s" s="3" r="A40">
        <v>244</v>
      </c>
    </row>
    <row spans="1:3" r="41">
      <c t="s" s="4" r="A41">
        <v>488</v>
      </c>
      <c t="n" s="7" r="B41">
        <v>4728</v>
      </c>
      <c t="n" s="6" r="C41">
        <v>4341</v>
      </c>
    </row>
    <row spans="1:3" r="42">
      <c t="s" s="4" r="A42">
        <v>503</v>
      </c>
    </row>
    <row spans="1:3" r="43">
      <c t="s" s="3" r="A43">
        <v>492</v>
      </c>
    </row>
    <row spans="1:3" r="44">
      <c t="s" s="4" r="A44">
        <v>493</v>
      </c>
      <c t="s" s="4" r="B44">
        <v>382</v>
      </c>
    </row>
    <row spans="1:3" r="45">
      <c t="s" s="4" r="A45">
        <v>504</v>
      </c>
    </row>
    <row spans="1:3" r="46">
      <c t="s" s="3" r="A46">
        <v>492</v>
      </c>
    </row>
    <row spans="1:3" r="47">
      <c t="s" s="4" r="A47">
        <v>493</v>
      </c>
      <c t="s" s="4" r="B47">
        <v>376</v>
      </c>
    </row>
    <row spans="1:3" r="48">
      <c t="s" s="3" r="A48">
        <v>244</v>
      </c>
    </row>
    <row spans="1:3" r="49">
      <c t="s" s="4" r="A49">
        <v>488</v>
      </c>
      <c t="n" s="7" r="B49">
        <v>59</v>
      </c>
      <c t="n" s="6" r="C49">
        <v>59</v>
      </c>
    </row>
    <row spans="1:3" r="50">
      <c t="s" s="4" r="A50">
        <v>505</v>
      </c>
    </row>
    <row spans="1:3" r="51">
      <c t="s" s="3" r="A51">
        <v>244</v>
      </c>
    </row>
    <row spans="1:3" r="52">
      <c t="s" s="4" r="A52">
        <v>488</v>
      </c>
      <c t="n" s="7" r="B52">
        <v>934</v>
      </c>
      <c t="n" s="7" r="C52">
        <v>6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0</v>
      </c>
      <c t="s" s="2" r="D2">
        <v>81</v>
      </c>
    </row>
    <row spans="1:4" r="3">
      <c t="s" s="3" r="A3">
        <v>507</v>
      </c>
    </row>
    <row spans="1:4" r="4">
      <c t="s" s="4" r="A4">
        <v>508</v>
      </c>
      <c t="n" s="7" r="B4">
        <v>12644</v>
      </c>
      <c t="n" s="7" r="C4">
        <v>9033</v>
      </c>
      <c t="n" s="7" r="D4">
        <v>5923</v>
      </c>
    </row>
    <row spans="1:4" r="5">
      <c t="s" s="4" r="A5">
        <v>509</v>
      </c>
      <c t="n" s="6" r="B5">
        <v>203</v>
      </c>
    </row>
    <row spans="1:4" r="6">
      <c t="s" s="4" r="A6">
        <v>510</v>
      </c>
      <c t="n" s="6" r="D6">
        <v>159</v>
      </c>
    </row>
    <row spans="1:4" r="7">
      <c t="s" s="4" r="A7">
        <v>490</v>
      </c>
    </row>
    <row spans="1:4" r="8">
      <c t="s" s="3" r="A8">
        <v>507</v>
      </c>
    </row>
    <row spans="1:4" r="9">
      <c t="s" s="4" r="A9">
        <v>511</v>
      </c>
      <c t="n" s="6" r="B9">
        <v>453</v>
      </c>
      <c t="n" s="6" r="C9">
        <v>346</v>
      </c>
    </row>
    <row spans="1:4" r="10">
      <c t="s" s="4" r="A10">
        <v>489</v>
      </c>
      <c t="n" s="6" r="B10">
        <v>-310</v>
      </c>
      <c t="n" s="6" r="C10">
        <v>-336</v>
      </c>
    </row>
    <row spans="1:4" r="11">
      <c t="s" s="4" r="A11">
        <v>512</v>
      </c>
      <c t="n" s="6" r="B11">
        <v>143</v>
      </c>
      <c t="n" s="6" r="C11">
        <v>10</v>
      </c>
    </row>
    <row spans="1:4" r="12">
      <c t="s" s="4" r="A12">
        <v>513</v>
      </c>
    </row>
    <row spans="1:4" r="13">
      <c t="s" s="3" r="A13">
        <v>507</v>
      </c>
    </row>
    <row spans="1:4" r="14">
      <c t="s" s="4" r="A14">
        <v>508</v>
      </c>
      <c t="n" s="7" r="B14">
        <v>23</v>
      </c>
      <c t="n" s="7" r="C14">
        <v>19</v>
      </c>
      <c t="n" s="7" r="D14">
        <v>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196</v>
      </c>
    </row>
    <row spans="1:3" r="3">
      <c t="s" s="4" r="A3">
        <v>515</v>
      </c>
      <c t="n" s="7" r="B3">
        <v>21994</v>
      </c>
      <c t="n" s="7" r="C3">
        <v>15206</v>
      </c>
    </row>
    <row spans="1:3" r="4">
      <c t="s" s="4" r="A4">
        <v>516</v>
      </c>
      <c t="n" s="6" r="B4">
        <v>1384</v>
      </c>
      <c t="n" s="6" r="C4">
        <v>1484</v>
      </c>
    </row>
    <row spans="1:3" r="5">
      <c t="s" s="4" r="A5">
        <v>517</v>
      </c>
      <c t="n" s="6" r="B5">
        <v>509</v>
      </c>
      <c t="n" s="6" r="C5">
        <v>706</v>
      </c>
    </row>
    <row spans="1:3" r="6">
      <c t="s" s="4" r="A6">
        <v>518</v>
      </c>
      <c t="n" s="6" r="B6">
        <v>11166</v>
      </c>
      <c t="n" s="6" r="C6">
        <v>6824</v>
      </c>
    </row>
    <row spans="1:3" r="7">
      <c t="s" s="4" r="A7">
        <v>519</v>
      </c>
      <c t="n" s="7" r="B7">
        <v>35053</v>
      </c>
      <c t="n" s="7" r="C7">
        <v>242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20</v>
      </c>
      <c t="s" s="2" r="B1">
        <v>1</v>
      </c>
    </row>
    <row spans="1:3" r="2">
      <c t="s" s="2" r="B2">
        <v>2</v>
      </c>
      <c t="s" s="2" r="C2">
        <v>30</v>
      </c>
    </row>
    <row spans="1:3" r="3">
      <c t="s" s="3" r="A3">
        <v>521</v>
      </c>
    </row>
    <row spans="1:3" r="4">
      <c t="s" s="4" r="A4">
        <v>522</v>
      </c>
      <c t="n" s="7" r="B4">
        <v>107504</v>
      </c>
      <c t="n" s="7" r="C4">
        <v>63764</v>
      </c>
    </row>
    <row spans="1:3" r="5">
      <c t="s" s="4" r="A5">
        <v>523</v>
      </c>
      <c t="n" s="6" r="B5">
        <v>26289</v>
      </c>
      <c t="n" s="6" r="C5">
        <v>44015</v>
      </c>
    </row>
    <row spans="1:3" r="6">
      <c t="s" s="4" r="A6">
        <v>524</v>
      </c>
      <c t="n" s="6" r="B6">
        <v>-24</v>
      </c>
      <c t="n" s="6" r="C6">
        <v>-275</v>
      </c>
    </row>
    <row spans="1:3" r="7">
      <c t="s" s="4" r="A7">
        <v>525</v>
      </c>
      <c t="n" s="7" r="B7">
        <v>133769</v>
      </c>
      <c t="n" s="7" r="C7">
        <v>1075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81</v>
      </c>
    </row>
    <row spans="1:4" r="3">
      <c t="s" s="3" r="A3">
        <v>527</v>
      </c>
    </row>
    <row spans="1:4" r="4">
      <c t="s" s="4" r="A4">
        <v>528</v>
      </c>
      <c t="n" s="7" r="B4">
        <v>83760</v>
      </c>
      <c t="n" s="7" r="C4">
        <v>57260</v>
      </c>
    </row>
    <row spans="1:4" r="5">
      <c t="s" s="4" r="A5">
        <v>529</v>
      </c>
      <c t="n" s="6" r="B5">
        <v>-42430</v>
      </c>
      <c t="n" s="6" r="C5">
        <v>-30174</v>
      </c>
    </row>
    <row spans="1:4" r="6">
      <c t="s" s="4" r="A6">
        <v>530</v>
      </c>
      <c t="n" s="6" r="B6">
        <v>41330</v>
      </c>
      <c t="n" s="6" r="C6">
        <v>27086</v>
      </c>
    </row>
    <row spans="1:4" r="7">
      <c t="s" s="4" r="A7">
        <v>104</v>
      </c>
      <c t="n" s="6" r="B7">
        <v>12256</v>
      </c>
      <c t="n" s="6" r="C7">
        <v>8790</v>
      </c>
      <c t="n" s="7" r="D7">
        <v>4044</v>
      </c>
    </row>
    <row spans="1:4" r="8">
      <c t="s" s="3" r="A8">
        <v>531</v>
      </c>
    </row>
    <row spans="1:4" r="9">
      <c t="n" s="6" r="A9">
        <v>2016</v>
      </c>
      <c t="n" s="6" r="B9">
        <v>12519</v>
      </c>
    </row>
    <row spans="1:4" r="10">
      <c t="n" s="6" r="A10">
        <v>2017</v>
      </c>
      <c t="n" s="6" r="B10">
        <v>9174</v>
      </c>
    </row>
    <row spans="1:4" r="11">
      <c t="n" s="6" r="A11">
        <v>2018</v>
      </c>
      <c t="n" s="6" r="B11">
        <v>8530</v>
      </c>
    </row>
    <row spans="1:4" r="12">
      <c t="n" s="6" r="A12">
        <v>2019</v>
      </c>
      <c t="n" s="6" r="B12">
        <v>5164</v>
      </c>
    </row>
    <row spans="1:4" r="13">
      <c t="n" s="6" r="A13">
        <v>2020</v>
      </c>
      <c t="n" s="6" r="B13">
        <v>2806</v>
      </c>
    </row>
    <row spans="1:4" r="14">
      <c t="s" s="4" r="A14">
        <v>532</v>
      </c>
      <c t="n" s="6" r="B14">
        <v>3137</v>
      </c>
    </row>
    <row spans="1:4" r="15">
      <c t="s" s="4" r="A15">
        <v>530</v>
      </c>
      <c t="n" s="6" r="B15">
        <v>41330</v>
      </c>
      <c t="n" s="6" r="C15">
        <v>27086</v>
      </c>
    </row>
    <row spans="1:4" r="16">
      <c t="s" s="4" r="A16">
        <v>533</v>
      </c>
    </row>
    <row spans="1:4" r="17">
      <c t="s" s="3" r="A17">
        <v>527</v>
      </c>
    </row>
    <row spans="1:4" r="18">
      <c t="s" s="4" r="A18">
        <v>528</v>
      </c>
      <c t="n" s="6" r="B18">
        <v>57268</v>
      </c>
      <c t="n" s="6" r="C18">
        <v>38168</v>
      </c>
    </row>
    <row spans="1:4" r="19">
      <c t="s" s="4" r="A19">
        <v>529</v>
      </c>
      <c t="n" s="6" r="B19">
        <v>-28618</v>
      </c>
      <c t="n" s="6" r="C19">
        <v>-21538</v>
      </c>
    </row>
    <row spans="1:4" r="20">
      <c t="s" s="4" r="A20">
        <v>530</v>
      </c>
      <c t="n" s="6" r="B20">
        <v>28650</v>
      </c>
      <c t="n" s="6" r="C20">
        <v>16630</v>
      </c>
    </row>
    <row spans="1:4" r="21">
      <c t="s" s="3" r="A21">
        <v>531</v>
      </c>
    </row>
    <row spans="1:4" r="22">
      <c t="s" s="4" r="A22">
        <v>530</v>
      </c>
      <c t="n" s="6" r="B22">
        <v>28650</v>
      </c>
      <c t="n" s="6" r="C22">
        <v>16630</v>
      </c>
    </row>
    <row spans="1:4" r="23">
      <c t="s" s="4" r="A23">
        <v>534</v>
      </c>
    </row>
    <row spans="1:4" r="24">
      <c t="s" s="3" r="A24">
        <v>527</v>
      </c>
    </row>
    <row spans="1:4" r="25">
      <c t="s" s="4" r="A25">
        <v>528</v>
      </c>
      <c t="n" s="6" r="B25">
        <v>23382</v>
      </c>
      <c t="n" s="6" r="C25">
        <v>16382</v>
      </c>
    </row>
    <row spans="1:4" r="26">
      <c t="s" s="4" r="A26">
        <v>529</v>
      </c>
      <c t="n" s="6" r="B26">
        <v>-12291</v>
      </c>
      <c t="n" s="6" r="C26">
        <v>-7893</v>
      </c>
    </row>
    <row spans="1:4" r="27">
      <c t="s" s="4" r="A27">
        <v>530</v>
      </c>
      <c t="n" s="6" r="B27">
        <v>11091</v>
      </c>
      <c t="n" s="6" r="C27">
        <v>8489</v>
      </c>
    </row>
    <row spans="1:4" r="28">
      <c t="s" s="3" r="A28">
        <v>531</v>
      </c>
    </row>
    <row spans="1:4" r="29">
      <c t="s" s="4" r="A29">
        <v>530</v>
      </c>
      <c t="n" s="6" r="B29">
        <v>11091</v>
      </c>
      <c t="n" s="6" r="C29">
        <v>8489</v>
      </c>
    </row>
    <row spans="1:4" r="30">
      <c t="s" s="4" r="A30">
        <v>535</v>
      </c>
    </row>
    <row spans="1:4" r="31">
      <c t="s" s="3" r="A31">
        <v>527</v>
      </c>
    </row>
    <row spans="1:4" r="32">
      <c t="s" s="4" r="A32">
        <v>528</v>
      </c>
      <c t="n" s="6" r="B32">
        <v>804</v>
      </c>
      <c t="n" s="6" r="C32">
        <v>804</v>
      </c>
    </row>
    <row spans="1:4" r="33">
      <c t="s" s="4" r="A33">
        <v>529</v>
      </c>
      <c t="n" s="6" r="B33">
        <v>-691</v>
      </c>
      <c t="n" s="6" r="C33">
        <v>-462</v>
      </c>
    </row>
    <row spans="1:4" r="34">
      <c t="s" s="4" r="A34">
        <v>530</v>
      </c>
      <c t="n" s="6" r="B34">
        <v>113</v>
      </c>
      <c t="n" s="6" r="C34">
        <v>342</v>
      </c>
    </row>
    <row spans="1:4" r="35">
      <c t="s" s="3" r="A35">
        <v>531</v>
      </c>
    </row>
    <row spans="1:4" r="36">
      <c t="s" s="4" r="A36">
        <v>530</v>
      </c>
      <c t="n" s="6" r="B36">
        <v>113</v>
      </c>
      <c t="n" s="6" r="C36">
        <v>342</v>
      </c>
    </row>
    <row spans="1:4" r="37">
      <c t="s" s="4" r="A37">
        <v>536</v>
      </c>
    </row>
    <row spans="1:4" r="38">
      <c t="s" s="3" r="A38">
        <v>527</v>
      </c>
    </row>
    <row spans="1:4" r="39">
      <c t="s" s="4" r="A39">
        <v>528</v>
      </c>
      <c t="n" s="6" r="B39">
        <v>1006</v>
      </c>
      <c t="n" s="6" r="C39">
        <v>806</v>
      </c>
    </row>
    <row spans="1:4" r="40">
      <c t="s" s="4" r="A40">
        <v>529</v>
      </c>
      <c t="n" s="6" r="B40">
        <v>-502</v>
      </c>
      <c t="n" s="6" r="C40">
        <v>-264</v>
      </c>
    </row>
    <row spans="1:4" r="41">
      <c t="s" s="4" r="A41">
        <v>530</v>
      </c>
      <c t="n" s="6" r="B41">
        <v>504</v>
      </c>
      <c t="n" s="6" r="C41">
        <v>542</v>
      </c>
    </row>
    <row spans="1:4" r="42">
      <c t="s" s="3" r="A42">
        <v>531</v>
      </c>
    </row>
    <row spans="1:4" r="43">
      <c t="s" s="4" r="A43">
        <v>530</v>
      </c>
      <c t="n" s="6" r="B43">
        <v>504</v>
      </c>
      <c t="n" s="6" r="C43">
        <v>542</v>
      </c>
    </row>
    <row spans="1:4" r="44">
      <c t="s" s="4" r="A44">
        <v>537</v>
      </c>
    </row>
    <row spans="1:4" r="45">
      <c t="s" s="3" r="A45">
        <v>527</v>
      </c>
    </row>
    <row spans="1:4" r="46">
      <c t="s" s="4" r="A46">
        <v>528</v>
      </c>
      <c t="n" s="6" r="B46">
        <v>1300</v>
      </c>
      <c t="n" s="6" r="C46">
        <v>200</v>
      </c>
    </row>
    <row spans="1:4" r="47">
      <c t="s" s="4" r="A47">
        <v>529</v>
      </c>
      <c t="n" s="6" r="B47">
        <v>-328</v>
      </c>
      <c t="n" s="6" r="C47">
        <v>-17</v>
      </c>
    </row>
    <row spans="1:4" r="48">
      <c t="s" s="4" r="A48">
        <v>530</v>
      </c>
      <c t="n" s="6" r="B48">
        <v>972</v>
      </c>
      <c t="n" s="6" r="C48">
        <v>183</v>
      </c>
    </row>
    <row spans="1:4" r="49">
      <c t="s" s="3" r="A49">
        <v>531</v>
      </c>
    </row>
    <row spans="1:4" r="50">
      <c t="s" s="4" r="A50">
        <v>530</v>
      </c>
      <c t="n" s="6" r="B50">
        <v>972</v>
      </c>
      <c t="n" s="6" r="C50">
        <v>183</v>
      </c>
    </row>
    <row spans="1:4" r="51">
      <c t="s" s="4" r="A51">
        <v>538</v>
      </c>
    </row>
    <row spans="1:4" r="52">
      <c t="s" s="3" r="A52">
        <v>527</v>
      </c>
    </row>
    <row spans="1:4" r="53">
      <c t="s" s="4" r="A53">
        <v>528</v>
      </c>
      <c t="n" s="6" r="B53">
        <v>0</v>
      </c>
      <c t="n" s="6" r="C53">
        <v>900</v>
      </c>
    </row>
    <row spans="1:4" r="54">
      <c t="s" s="4" r="A54">
        <v>529</v>
      </c>
      <c t="n" s="6" r="B54">
        <v>0</v>
      </c>
      <c t="n" s="6" r="C54">
        <v>0</v>
      </c>
    </row>
    <row spans="1:4" r="55">
      <c t="s" s="4" r="A55">
        <v>530</v>
      </c>
      <c t="n" s="6" r="B55">
        <v>0</v>
      </c>
      <c t="n" s="6" r="C55">
        <v>900</v>
      </c>
    </row>
    <row spans="1:4" r="56">
      <c t="s" s="3" r="A56">
        <v>531</v>
      </c>
    </row>
    <row spans="1:4" r="57">
      <c t="s" s="4" r="A57">
        <v>530</v>
      </c>
      <c t="n" s="7" r="B57">
        <v>0</v>
      </c>
      <c t="n" s="7" r="C57">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9</v>
      </c>
      <c t="s" s="2" r="B1">
        <v>2</v>
      </c>
      <c t="s" s="2" r="C1">
        <v>540</v>
      </c>
      <c t="s" s="2" r="D1">
        <v>30</v>
      </c>
      <c t="s" s="2" r="E1">
        <v>541</v>
      </c>
    </row>
    <row spans="1:5" r="2">
      <c t="s" s="3" r="A2">
        <v>542</v>
      </c>
    </row>
    <row spans="1:5" r="3">
      <c t="s" s="4" r="A3">
        <v>543</v>
      </c>
      <c t="n" s="7" r="B3">
        <v>346205</v>
      </c>
      <c t="n" s="7" r="D3">
        <v>180337</v>
      </c>
    </row>
    <row spans="1:5" r="4">
      <c t="s" s="4" r="A4">
        <v>544</v>
      </c>
      <c t="n" s="6" r="B4">
        <v>60032</v>
      </c>
      <c t="n" s="6" r="D4">
        <v>34649</v>
      </c>
    </row>
    <row spans="1:5" r="5">
      <c t="s" s="4" r="A5">
        <v>545</v>
      </c>
      <c t="n" s="6" r="B5">
        <v>379189</v>
      </c>
      <c t="n" s="6" r="D5">
        <v>174293</v>
      </c>
    </row>
    <row spans="1:5" r="6">
      <c t="s" s="4" r="A6">
        <v>546</v>
      </c>
    </row>
    <row spans="1:5" r="7">
      <c t="s" s="3" r="A7">
        <v>542</v>
      </c>
    </row>
    <row spans="1:5" r="8">
      <c t="s" s="4" r="A8">
        <v>543</v>
      </c>
      <c t="n" s="6" r="B8">
        <v>306983</v>
      </c>
      <c t="n" s="6" r="D8">
        <v>139644</v>
      </c>
    </row>
    <row spans="1:5" r="9">
      <c t="s" s="4" r="A9">
        <v>547</v>
      </c>
    </row>
    <row spans="1:5" r="10">
      <c t="s" s="3" r="A10">
        <v>542</v>
      </c>
    </row>
    <row spans="1:5" r="11">
      <c t="s" s="4" r="A11">
        <v>543</v>
      </c>
      <c t="n" s="6" r="B11">
        <v>3178</v>
      </c>
    </row>
    <row spans="1:5" r="12">
      <c t="s" s="4" r="A12">
        <v>544</v>
      </c>
      <c t="n" s="6" r="B12">
        <v>36527</v>
      </c>
      <c t="n" s="6" r="D12">
        <v>31651</v>
      </c>
    </row>
    <row spans="1:5" r="13">
      <c t="s" s="4" r="A13">
        <v>548</v>
      </c>
    </row>
    <row spans="1:5" r="14">
      <c t="s" s="3" r="A14">
        <v>542</v>
      </c>
    </row>
    <row spans="1:5" r="15">
      <c t="s" s="4" r="A15">
        <v>543</v>
      </c>
      <c t="n" s="6" r="B15">
        <v>8996</v>
      </c>
    </row>
    <row spans="1:5" r="16">
      <c t="s" s="4" r="A16">
        <v>544</v>
      </c>
      <c t="n" s="6" r="B16">
        <v>16290</v>
      </c>
      <c t="n" s="6" r="D16">
        <v>2998</v>
      </c>
    </row>
    <row spans="1:5" r="17">
      <c t="s" s="4" r="A17">
        <v>549</v>
      </c>
    </row>
    <row spans="1:5" r="18">
      <c t="s" s="3" r="A18">
        <v>542</v>
      </c>
    </row>
    <row spans="1:5" r="19">
      <c t="s" s="4" r="A19">
        <v>544</v>
      </c>
      <c t="n" s="6" r="B19">
        <v>5414</v>
      </c>
    </row>
    <row spans="1:5" r="20">
      <c t="s" s="4" r="A20">
        <v>550</v>
      </c>
    </row>
    <row spans="1:5" r="21">
      <c t="s" s="3" r="A21">
        <v>542</v>
      </c>
    </row>
    <row spans="1:5" r="22">
      <c t="s" s="4" r="A22">
        <v>544</v>
      </c>
      <c t="n" s="6" r="B22">
        <v>1801</v>
      </c>
    </row>
    <row spans="1:5" r="23">
      <c t="s" s="4" r="A23">
        <v>551</v>
      </c>
    </row>
    <row spans="1:5" r="24">
      <c t="s" s="3" r="A24">
        <v>542</v>
      </c>
    </row>
    <row spans="1:5" r="25">
      <c t="s" s="4" r="A25">
        <v>545</v>
      </c>
      <c t="n" s="6" r="B25">
        <v>306983</v>
      </c>
      <c t="n" s="6" r="D25">
        <v>139644</v>
      </c>
    </row>
    <row spans="1:5" r="26">
      <c t="s" s="4" r="A26">
        <v>552</v>
      </c>
    </row>
    <row spans="1:5" r="27">
      <c t="s" s="3" r="A27">
        <v>542</v>
      </c>
    </row>
    <row spans="1:5" r="28">
      <c t="s" s="4" r="A28">
        <v>543</v>
      </c>
      <c t="n" s="6" r="B28">
        <v>306983</v>
      </c>
      <c t="n" s="6" r="D28">
        <v>139644</v>
      </c>
    </row>
    <row spans="1:5" r="29">
      <c t="s" s="4" r="A29">
        <v>553</v>
      </c>
    </row>
    <row spans="1:5" r="30">
      <c t="s" s="3" r="A30">
        <v>542</v>
      </c>
    </row>
    <row spans="1:5" r="31">
      <c t="s" s="4" r="A31">
        <v>545</v>
      </c>
      <c t="n" s="6" r="B31">
        <v>72206</v>
      </c>
      <c t="n" s="6" r="D31">
        <v>34649</v>
      </c>
    </row>
    <row spans="1:5" r="32">
      <c t="s" s="4" r="A32">
        <v>554</v>
      </c>
    </row>
    <row spans="1:5" r="33">
      <c t="s" s="3" r="A33">
        <v>542</v>
      </c>
    </row>
    <row spans="1:5" r="34">
      <c t="s" s="4" r="A34">
        <v>543</v>
      </c>
      <c t="n" s="6" r="B34">
        <v>3178</v>
      </c>
    </row>
    <row spans="1:5" r="35">
      <c t="s" s="4" r="A35">
        <v>544</v>
      </c>
      <c t="n" s="6" r="B35">
        <v>36527</v>
      </c>
      <c t="n" s="6" r="D35">
        <v>31651</v>
      </c>
    </row>
    <row spans="1:5" r="36">
      <c t="s" s="4" r="A36">
        <v>555</v>
      </c>
    </row>
    <row spans="1:5" r="37">
      <c t="s" s="3" r="A37">
        <v>542</v>
      </c>
    </row>
    <row spans="1:5" r="38">
      <c t="s" s="4" r="A38">
        <v>543</v>
      </c>
      <c t="n" s="6" r="B38">
        <v>8996</v>
      </c>
    </row>
    <row spans="1:5" r="39">
      <c t="s" s="4" r="A39">
        <v>544</v>
      </c>
      <c t="n" s="6" r="B39">
        <v>16290</v>
      </c>
      <c t="n" s="7" r="D39">
        <v>2998</v>
      </c>
    </row>
    <row spans="1:5" r="40">
      <c t="s" s="4" r="A40">
        <v>556</v>
      </c>
    </row>
    <row spans="1:5" r="41">
      <c t="s" s="3" r="A41">
        <v>542</v>
      </c>
    </row>
    <row spans="1:5" r="42">
      <c t="s" s="4" r="A42">
        <v>544</v>
      </c>
      <c t="n" s="6" r="B42">
        <v>5414</v>
      </c>
    </row>
    <row spans="1:5" r="43">
      <c t="s" s="4" r="A43">
        <v>557</v>
      </c>
    </row>
    <row spans="1:5" r="44">
      <c t="s" s="3" r="A44">
        <v>542</v>
      </c>
    </row>
    <row spans="1:5" r="45">
      <c t="s" s="4" r="A45">
        <v>544</v>
      </c>
      <c t="n" s="6" r="B45">
        <v>1801</v>
      </c>
    </row>
    <row spans="1:5" r="46">
      <c t="s" s="4" r="A46">
        <v>558</v>
      </c>
    </row>
    <row spans="1:5" r="47">
      <c t="s" s="3" r="A47">
        <v>559</v>
      </c>
    </row>
    <row spans="1:5" r="48">
      <c t="s" s="4" r="A48">
        <v>560</v>
      </c>
      <c t="n" s="6" r="B48">
        <v>246105</v>
      </c>
    </row>
    <row spans="1:5" r="49">
      <c t="s" s="4" r="A49">
        <v>561</v>
      </c>
      <c t="s" s="4" r="C49">
        <v>562</v>
      </c>
    </row>
    <row spans="1:5" r="50">
      <c t="s" s="4" r="A50">
        <v>563</v>
      </c>
    </row>
    <row spans="1:5" r="51">
      <c t="s" s="3" r="A51">
        <v>559</v>
      </c>
    </row>
    <row spans="1:5" r="52">
      <c t="s" s="4" r="A52">
        <v>560</v>
      </c>
      <c t="n" s="7" r="B52">
        <v>348666</v>
      </c>
    </row>
    <row spans="1:5" r="53">
      <c t="s" s="4" r="A53">
        <v>561</v>
      </c>
      <c t="s" s="4" r="E53">
        <v>5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5</v>
      </c>
      <c t="s" s="2" r="B1">
        <v>1</v>
      </c>
    </row>
    <row spans="1:5" r="2">
      <c t="s" s="2" r="B2">
        <v>2</v>
      </c>
      <c t="s" s="2" r="C2">
        <v>30</v>
      </c>
      <c t="s" s="2" r="D2">
        <v>81</v>
      </c>
      <c t="s" s="2" r="E2">
        <v>566</v>
      </c>
    </row>
    <row spans="1:5" r="3">
      <c t="s" s="3" r="A3">
        <v>567</v>
      </c>
    </row>
    <row spans="1:5" r="4">
      <c t="s" s="4" r="A4">
        <v>568</v>
      </c>
      <c t="n" s="7" r="B4">
        <v>346205</v>
      </c>
      <c t="n" s="7" r="C4">
        <v>180337</v>
      </c>
      <c t="n" s="7" r="D4">
        <v>243786</v>
      </c>
      <c t="n" s="7" r="E4">
        <v>39254</v>
      </c>
    </row>
    <row spans="1:5" r="5">
      <c t="s" s="4" r="A5">
        <v>543</v>
      </c>
      <c t="n" s="6" r="B5">
        <v>346205</v>
      </c>
      <c t="n" s="6" r="C5">
        <v>180337</v>
      </c>
    </row>
    <row spans="1:5" r="6">
      <c t="s" s="4" r="A6">
        <v>569</v>
      </c>
      <c t="n" s="6" r="B6">
        <v>60055</v>
      </c>
      <c t="n" s="6" r="C6">
        <v>34676</v>
      </c>
    </row>
    <row spans="1:5" r="7">
      <c t="s" s="4" r="A7">
        <v>570</v>
      </c>
      <c t="n" s="6" r="B7">
        <v>0</v>
      </c>
      <c t="n" s="6" r="C7">
        <v>0</v>
      </c>
    </row>
    <row spans="1:5" r="8">
      <c t="s" s="4" r="A8">
        <v>571</v>
      </c>
      <c t="n" s="6" r="B8">
        <v>-23</v>
      </c>
      <c t="n" s="6" r="C8">
        <v>-27</v>
      </c>
    </row>
    <row spans="1:5" r="9">
      <c t="s" s="4" r="A9">
        <v>544</v>
      </c>
      <c t="n" s="7" r="B9">
        <v>60032</v>
      </c>
      <c t="n" s="6" r="C9">
        <v>34649</v>
      </c>
    </row>
    <row spans="1:5" r="10">
      <c t="s" s="4" r="A10">
        <v>572</v>
      </c>
      <c t="s" s="4" r="B10">
        <v>379</v>
      </c>
    </row>
    <row spans="1:5" r="11">
      <c t="s" s="4" r="A11">
        <v>573</v>
      </c>
    </row>
    <row spans="1:5" r="12">
      <c t="s" s="3" r="A12">
        <v>567</v>
      </c>
    </row>
    <row spans="1:5" r="13">
      <c t="s" s="4" r="A13">
        <v>568</v>
      </c>
      <c t="n" s="7" r="B13">
        <v>27048</v>
      </c>
      <c t="n" s="6" r="C13">
        <v>40693</v>
      </c>
    </row>
    <row spans="1:5" r="14">
      <c t="s" s="4" r="A14">
        <v>543</v>
      </c>
      <c t="n" s="6" r="B14">
        <v>27048</v>
      </c>
      <c t="n" s="6" r="C14">
        <v>40693</v>
      </c>
    </row>
    <row spans="1:5" r="15">
      <c t="s" s="4" r="A15">
        <v>546</v>
      </c>
    </row>
    <row spans="1:5" r="16">
      <c t="s" s="3" r="A16">
        <v>567</v>
      </c>
    </row>
    <row spans="1:5" r="17">
      <c t="s" s="4" r="A17">
        <v>568</v>
      </c>
      <c t="n" s="6" r="B17">
        <v>306983</v>
      </c>
      <c t="n" s="6" r="C17">
        <v>139644</v>
      </c>
    </row>
    <row spans="1:5" r="18">
      <c t="s" s="4" r="A18">
        <v>543</v>
      </c>
      <c t="n" s="6" r="B18">
        <v>306983</v>
      </c>
      <c t="n" s="6" r="C18">
        <v>139644</v>
      </c>
    </row>
    <row spans="1:5" r="19">
      <c t="s" s="4" r="A19">
        <v>547</v>
      </c>
    </row>
    <row spans="1:5" r="20">
      <c t="s" s="3" r="A20">
        <v>567</v>
      </c>
    </row>
    <row spans="1:5" r="21">
      <c t="s" s="4" r="A21">
        <v>568</v>
      </c>
      <c t="n" s="6" r="B21">
        <v>3178</v>
      </c>
    </row>
    <row spans="1:5" r="22">
      <c t="s" s="4" r="A22">
        <v>543</v>
      </c>
      <c t="n" s="6" r="B22">
        <v>3178</v>
      </c>
    </row>
    <row spans="1:5" r="23">
      <c t="s" s="4" r="A23">
        <v>569</v>
      </c>
      <c t="n" s="6" r="B23">
        <v>36549</v>
      </c>
      <c t="n" s="6" r="C23">
        <v>31678</v>
      </c>
    </row>
    <row spans="1:5" r="24">
      <c t="s" s="4" r="A24">
        <v>570</v>
      </c>
      <c t="n" s="6" r="B24">
        <v>0</v>
      </c>
      <c t="n" s="6" r="C24">
        <v>0</v>
      </c>
    </row>
    <row spans="1:5" r="25">
      <c t="s" s="4" r="A25">
        <v>571</v>
      </c>
      <c t="n" s="6" r="B25">
        <v>-22</v>
      </c>
      <c t="n" s="6" r="C25">
        <v>-27</v>
      </c>
    </row>
    <row spans="1:5" r="26">
      <c t="s" s="4" r="A26">
        <v>544</v>
      </c>
      <c t="n" s="6" r="B26">
        <v>36527</v>
      </c>
      <c t="n" s="6" r="C26">
        <v>31651</v>
      </c>
    </row>
    <row spans="1:5" r="27">
      <c t="s" s="4" r="A27">
        <v>548</v>
      </c>
    </row>
    <row spans="1:5" r="28">
      <c t="s" s="3" r="A28">
        <v>567</v>
      </c>
    </row>
    <row spans="1:5" r="29">
      <c t="s" s="4" r="A29">
        <v>568</v>
      </c>
      <c t="n" s="6" r="B29">
        <v>8996</v>
      </c>
    </row>
    <row spans="1:5" r="30">
      <c t="s" s="4" r="A30">
        <v>543</v>
      </c>
      <c t="n" s="6" r="B30">
        <v>8996</v>
      </c>
    </row>
    <row spans="1:5" r="31">
      <c t="s" s="4" r="A31">
        <v>569</v>
      </c>
      <c t="n" s="6" r="B31">
        <v>16290</v>
      </c>
      <c t="n" s="6" r="C31">
        <v>2998</v>
      </c>
    </row>
    <row spans="1:5" r="32">
      <c t="s" s="4" r="A32">
        <v>570</v>
      </c>
      <c t="n" s="6" r="B32">
        <v>0</v>
      </c>
      <c t="n" s="6" r="C32">
        <v>0</v>
      </c>
    </row>
    <row spans="1:5" r="33">
      <c t="s" s="4" r="A33">
        <v>571</v>
      </c>
      <c t="n" s="6" r="B33">
        <v>0</v>
      </c>
      <c t="n" s="6" r="C33">
        <v>0</v>
      </c>
    </row>
    <row spans="1:5" r="34">
      <c t="s" s="4" r="A34">
        <v>544</v>
      </c>
      <c t="n" s="6" r="B34">
        <v>16290</v>
      </c>
      <c t="n" s="7" r="C34">
        <v>2998</v>
      </c>
    </row>
    <row spans="1:5" r="35">
      <c t="s" s="4" r="A35">
        <v>549</v>
      </c>
    </row>
    <row spans="1:5" r="36">
      <c t="s" s="3" r="A36">
        <v>567</v>
      </c>
    </row>
    <row spans="1:5" r="37">
      <c t="s" s="4" r="A37">
        <v>569</v>
      </c>
      <c t="n" s="6" r="B37">
        <v>5415</v>
      </c>
    </row>
    <row spans="1:5" r="38">
      <c t="s" s="4" r="A38">
        <v>570</v>
      </c>
      <c t="n" s="6" r="B38">
        <v>0</v>
      </c>
    </row>
    <row spans="1:5" r="39">
      <c t="s" s="4" r="A39">
        <v>571</v>
      </c>
      <c t="n" s="6" r="B39">
        <v>-1</v>
      </c>
    </row>
    <row spans="1:5" r="40">
      <c t="s" s="4" r="A40">
        <v>544</v>
      </c>
      <c t="n" s="6" r="B40">
        <v>5414</v>
      </c>
    </row>
    <row spans="1:5" r="41">
      <c t="s" s="4" r="A41">
        <v>550</v>
      </c>
    </row>
    <row spans="1:5" r="42">
      <c t="s" s="3" r="A42">
        <v>567</v>
      </c>
    </row>
    <row spans="1:5" r="43">
      <c t="s" s="4" r="A43">
        <v>569</v>
      </c>
      <c t="n" s="6" r="B43">
        <v>1801</v>
      </c>
    </row>
    <row spans="1:5" r="44">
      <c t="s" s="4" r="A44">
        <v>570</v>
      </c>
      <c t="n" s="6" r="B44">
        <v>0</v>
      </c>
    </row>
    <row spans="1:5" r="45">
      <c t="s" s="4" r="A45">
        <v>571</v>
      </c>
      <c t="n" s="6" r="B45">
        <v>0</v>
      </c>
    </row>
    <row spans="1:5" r="46">
      <c t="s" s="4" r="A46">
        <v>544</v>
      </c>
      <c t="n" s="7" r="B46">
        <v>18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14"/>
    <col customWidth="1" max="7" min="7" width="29"/>
  </cols>
  <sheetData>
    <row spans="1:7" r="1">
      <c t="s" s="1" r="A1">
        <v>574</v>
      </c>
      <c t="s" s="2" r="B1">
        <v>575</v>
      </c>
      <c t="s" s="2" r="C1">
        <v>367</v>
      </c>
      <c t="s" s="2" r="D1">
        <v>393</v>
      </c>
      <c t="s" s="2" r="E1">
        <v>394</v>
      </c>
      <c t="s" s="2" r="F1">
        <v>576</v>
      </c>
      <c t="s" s="2" r="G1">
        <v>577</v>
      </c>
    </row>
    <row spans="1:7" r="2">
      <c t="s" s="3" r="A2">
        <v>205</v>
      </c>
    </row>
    <row spans="1:7" r="3">
      <c t="s" s="4" r="A3">
        <v>578</v>
      </c>
      <c t="n" s="7" r="C3">
        <v>3831</v>
      </c>
      <c t="n" s="7" r="D3">
        <v>3283</v>
      </c>
      <c t="n" s="7" r="E3">
        <v>1774</v>
      </c>
    </row>
    <row spans="1:7" r="4">
      <c t="s" s="3" r="A4">
        <v>579</v>
      </c>
    </row>
    <row spans="1:7" r="5">
      <c t="n" s="6" r="A5">
        <v>2016</v>
      </c>
      <c t="n" s="6" r="C5">
        <v>41</v>
      </c>
    </row>
    <row spans="1:7" r="6">
      <c t="n" s="6" r="A6">
        <v>2017</v>
      </c>
      <c t="n" s="6" r="C6">
        <v>41</v>
      </c>
    </row>
    <row spans="1:7" r="7">
      <c t="n" s="6" r="A7">
        <v>2018</v>
      </c>
      <c t="n" s="6" r="C7">
        <v>39</v>
      </c>
    </row>
    <row spans="1:7" r="8">
      <c t="n" s="6" r="A8">
        <v>2019</v>
      </c>
      <c t="n" s="6" r="C8">
        <v>37</v>
      </c>
    </row>
    <row spans="1:7" r="9">
      <c t="n" s="6" r="A9">
        <v>2020</v>
      </c>
      <c t="n" s="6" r="C9">
        <v>22</v>
      </c>
    </row>
    <row spans="1:7" r="10">
      <c t="s" s="4" r="A10">
        <v>532</v>
      </c>
      <c t="n" s="6" r="C10">
        <v>0</v>
      </c>
    </row>
    <row spans="1:7" r="11">
      <c t="s" s="4" r="A11">
        <v>580</v>
      </c>
      <c t="n" s="6" r="C11">
        <v>180</v>
      </c>
    </row>
    <row spans="1:7" r="12">
      <c t="s" s="4" r="A12">
        <v>581</v>
      </c>
      <c t="n" s="6" r="C12">
        <v>-25</v>
      </c>
    </row>
    <row spans="1:7" r="13">
      <c t="s" s="4" r="A13">
        <v>582</v>
      </c>
      <c t="n" s="6" r="C13">
        <v>155</v>
      </c>
    </row>
    <row spans="1:7" r="14">
      <c t="s" s="4" r="A14">
        <v>583</v>
      </c>
      <c t="n" s="6" r="C14">
        <v>-32</v>
      </c>
    </row>
    <row spans="1:7" r="15">
      <c t="s" s="4" r="A15">
        <v>584</v>
      </c>
      <c t="n" s="6" r="C15">
        <v>123</v>
      </c>
    </row>
    <row spans="1:7" r="16">
      <c t="s" s="3" r="A16">
        <v>585</v>
      </c>
    </row>
    <row spans="1:7" r="17">
      <c t="n" s="6" r="A17">
        <v>2016</v>
      </c>
      <c t="n" s="6" r="C17">
        <v>10026</v>
      </c>
    </row>
    <row spans="1:7" r="18">
      <c t="n" s="6" r="A18">
        <v>2017</v>
      </c>
      <c t="n" s="6" r="C18">
        <v>6056</v>
      </c>
    </row>
    <row spans="1:7" r="19">
      <c t="n" s="6" r="A19">
        <v>2018</v>
      </c>
      <c t="n" s="6" r="C19">
        <v>4534</v>
      </c>
    </row>
    <row spans="1:7" r="20">
      <c t="n" s="6" r="A20">
        <v>2019</v>
      </c>
      <c t="n" s="6" r="C20">
        <v>3989</v>
      </c>
    </row>
    <row spans="1:7" r="21">
      <c t="n" s="6" r="A21">
        <v>2020</v>
      </c>
      <c t="n" s="6" r="C21">
        <v>969</v>
      </c>
    </row>
    <row spans="1:7" r="22">
      <c t="s" s="4" r="A22">
        <v>532</v>
      </c>
      <c t="n" s="6" r="C22">
        <v>625</v>
      </c>
    </row>
    <row spans="1:7" r="23">
      <c t="s" s="4" r="A23">
        <v>586</v>
      </c>
      <c t="n" s="7" r="C23">
        <v>26199</v>
      </c>
    </row>
    <row spans="1:7" r="24">
      <c t="s" s="3" r="A24">
        <v>587</v>
      </c>
    </row>
    <row spans="1:7" r="25">
      <c t="s" s="4" r="A25">
        <v>588</v>
      </c>
      <c t="n" s="7" r="B25">
        <v>13500</v>
      </c>
    </row>
    <row spans="1:7" r="26">
      <c t="s" s="4" r="A26">
        <v>589</v>
      </c>
    </row>
    <row spans="1:7" r="27">
      <c t="s" s="3" r="A27">
        <v>587</v>
      </c>
    </row>
    <row spans="1:7" r="28">
      <c t="s" s="4" r="A28">
        <v>590</v>
      </c>
      <c t="n" s="6" r="G28">
        <v>2</v>
      </c>
    </row>
    <row spans="1:7" r="29">
      <c t="s" s="4" r="A29">
        <v>561</v>
      </c>
      <c t="s" s="4" r="F29">
        <v>591</v>
      </c>
      <c t="s" s="4" r="G29">
        <v>5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21"/>
  </cols>
  <sheetData>
    <row spans="1:6" r="1">
      <c t="s" s="1" r="A1">
        <v>593</v>
      </c>
      <c t="s" s="2" r="B1">
        <v>594</v>
      </c>
      <c t="s" s="2" r="C1">
        <v>595</v>
      </c>
      <c t="s" s="2" r="D1">
        <v>367</v>
      </c>
      <c t="s" s="2" r="E1">
        <v>393</v>
      </c>
      <c t="s" s="2" r="F1">
        <v>394</v>
      </c>
    </row>
    <row spans="1:6" r="2">
      <c t="s" s="3" r="A2">
        <v>596</v>
      </c>
    </row>
    <row spans="1:6" r="3">
      <c t="s" s="4" r="A3">
        <v>171</v>
      </c>
      <c t="n" s="7" r="D3">
        <v>223790000</v>
      </c>
      <c t="n" s="7" r="E3">
        <v>0</v>
      </c>
      <c t="n" s="7" r="F3">
        <v>195641000</v>
      </c>
    </row>
    <row spans="1:6" r="4">
      <c t="s" s="4" r="A4">
        <v>597</v>
      </c>
      <c t="n" s="6" r="D4">
        <v>345699000</v>
      </c>
      <c t="n" s="7" r="E4">
        <v>161396000</v>
      </c>
    </row>
    <row spans="1:6" r="5">
      <c t="s" s="4" r="A5">
        <v>598</v>
      </c>
    </row>
    <row spans="1:6" r="6">
      <c t="s" s="3" r="A6">
        <v>596</v>
      </c>
    </row>
    <row spans="1:6" r="7">
      <c t="s" s="4" r="A7">
        <v>599</v>
      </c>
      <c t="n" s="6" r="D7">
        <v>431250000</v>
      </c>
    </row>
    <row spans="1:6" r="8">
      <c t="s" s="4" r="A8">
        <v>597</v>
      </c>
      <c t="n" s="6" r="D8">
        <v>345699000</v>
      </c>
    </row>
    <row spans="1:6" r="9">
      <c t="s" s="4" r="A9">
        <v>600</v>
      </c>
      <c t="n" s="6" r="D9">
        <v>97342000</v>
      </c>
    </row>
    <row spans="1:6" r="10">
      <c t="s" s="4" r="A10">
        <v>601</v>
      </c>
      <c t="n" s="6" r="D10">
        <v>2877000</v>
      </c>
    </row>
    <row spans="1:6" r="11">
      <c t="s" s="4" r="A11">
        <v>602</v>
      </c>
    </row>
    <row spans="1:6" r="12">
      <c t="s" s="3" r="A12">
        <v>596</v>
      </c>
    </row>
    <row spans="1:6" r="13">
      <c t="s" s="4" r="A13">
        <v>599</v>
      </c>
      <c t="n" s="7" r="B13">
        <v>200000000</v>
      </c>
      <c t="n" s="7" r="D13">
        <v>230000000</v>
      </c>
    </row>
    <row spans="1:6" r="14">
      <c t="s" s="4" r="A14">
        <v>603</v>
      </c>
      <c t="n" s="6" r="B14">
        <v>30000000</v>
      </c>
    </row>
    <row spans="1:6" r="15">
      <c t="s" s="4" r="A15">
        <v>604</v>
      </c>
      <c t="n" s="6" r="B15">
        <v>6581000</v>
      </c>
    </row>
    <row spans="1:6" r="16">
      <c t="s" s="4" r="A16">
        <v>171</v>
      </c>
      <c t="n" s="7" r="B16">
        <v>223419000</v>
      </c>
    </row>
    <row spans="1:6" r="17">
      <c t="s" s="4" r="A17">
        <v>605</v>
      </c>
      <c t="s" s="4" r="B17">
        <v>562</v>
      </c>
      <c t="s" s="4" r="D17">
        <v>562</v>
      </c>
    </row>
    <row spans="1:6" r="18">
      <c t="s" s="4" r="A18">
        <v>606</v>
      </c>
      <c t="n" s="10" r="B18">
        <v>12.3108</v>
      </c>
    </row>
    <row spans="1:6" r="19">
      <c t="s" s="4" r="A19">
        <v>607</v>
      </c>
      <c t="n" s="6" r="B19">
        <v>2831</v>
      </c>
    </row>
    <row spans="1:6" r="20">
      <c t="s" s="4" r="A20">
        <v>608</v>
      </c>
      <c t="n" s="9" r="B20">
        <v>81.23</v>
      </c>
    </row>
    <row spans="1:6" r="21">
      <c t="s" s="4" r="A21">
        <v>609</v>
      </c>
      <c t="s" s="4" r="B21">
        <v>610</v>
      </c>
    </row>
    <row spans="1:6" r="22">
      <c t="s" s="4" r="A22">
        <v>611</v>
      </c>
      <c t="n" s="6" r="B22">
        <v>20</v>
      </c>
    </row>
    <row spans="1:6" r="23">
      <c t="s" s="4" r="A23">
        <v>612</v>
      </c>
      <c t="s" s="4" r="B23">
        <v>613</v>
      </c>
    </row>
    <row spans="1:6" r="24">
      <c t="s" s="4" r="A24">
        <v>614</v>
      </c>
      <c t="s" s="4" r="B24">
        <v>615</v>
      </c>
    </row>
    <row spans="1:6" r="25">
      <c t="s" s="4" r="A25">
        <v>616</v>
      </c>
      <c t="s" s="4" r="B25">
        <v>615</v>
      </c>
    </row>
    <row spans="1:6" r="26">
      <c t="s" s="4" r="A26">
        <v>617</v>
      </c>
      <c t="s" s="4" r="B26">
        <v>618</v>
      </c>
    </row>
    <row spans="1:6" r="27">
      <c t="s" s="4" r="A27">
        <v>619</v>
      </c>
      <c t="s" s="4" r="B27">
        <v>591</v>
      </c>
    </row>
    <row spans="1:6" r="28">
      <c t="s" s="4" r="A28">
        <v>597</v>
      </c>
      <c t="n" s="7" r="B28">
        <v>174359000</v>
      </c>
      <c t="n" s="7" r="D28">
        <v>175048000</v>
      </c>
    </row>
    <row spans="1:6" r="29">
      <c t="s" s="4" r="A29">
        <v>600</v>
      </c>
      <c t="n" s="6" r="B29">
        <v>55641000</v>
      </c>
      <c t="n" s="6" r="D29">
        <v>54049000</v>
      </c>
    </row>
    <row spans="1:6" r="30">
      <c t="s" s="4" r="A30">
        <v>601</v>
      </c>
      <c t="n" s="7" r="B30">
        <v>1592000</v>
      </c>
    </row>
    <row spans="1:6" r="31">
      <c t="s" s="4" r="A31">
        <v>620</v>
      </c>
    </row>
    <row spans="1:6" r="32">
      <c t="s" s="3" r="A32">
        <v>596</v>
      </c>
    </row>
    <row spans="1:6" r="33">
      <c t="s" s="4" r="A33">
        <v>599</v>
      </c>
      <c t="n" s="7" r="C33">
        <v>175000000</v>
      </c>
      <c t="n" s="6" r="D33">
        <v>201250000</v>
      </c>
    </row>
    <row spans="1:6" r="34">
      <c t="s" s="4" r="A34">
        <v>603</v>
      </c>
      <c t="n" s="6" r="C34">
        <v>26250000</v>
      </c>
    </row>
    <row spans="1:6" r="35">
      <c t="s" s="4" r="A35">
        <v>604</v>
      </c>
      <c t="n" s="6" r="C35">
        <v>5803000</v>
      </c>
    </row>
    <row spans="1:6" r="36">
      <c t="s" s="4" r="A36">
        <v>171</v>
      </c>
      <c t="n" s="7" r="C36">
        <v>195446000</v>
      </c>
    </row>
    <row spans="1:6" r="37">
      <c t="s" s="4" r="A37">
        <v>605</v>
      </c>
      <c t="s" s="4" r="C37">
        <v>564</v>
      </c>
    </row>
    <row spans="1:6" r="38">
      <c t="s" s="4" r="A38">
        <v>606</v>
      </c>
      <c t="n" s="10" r="C38">
        <v>25.6271</v>
      </c>
    </row>
    <row spans="1:6" r="39">
      <c t="s" s="4" r="A39">
        <v>607</v>
      </c>
      <c t="n" s="6" r="C39">
        <v>5158</v>
      </c>
    </row>
    <row spans="1:6" r="40">
      <c t="s" s="4" r="A40">
        <v>608</v>
      </c>
      <c t="n" s="9" r="C40">
        <v>39.02</v>
      </c>
    </row>
    <row spans="1:6" r="41">
      <c t="s" s="4" r="A41">
        <v>609</v>
      </c>
      <c t="s" s="4" r="C41">
        <v>610</v>
      </c>
    </row>
    <row spans="1:6" r="42">
      <c t="s" s="4" r="A42">
        <v>611</v>
      </c>
      <c t="n" s="6" r="C42">
        <v>20</v>
      </c>
    </row>
    <row spans="1:6" r="43">
      <c t="s" s="4" r="A43">
        <v>612</v>
      </c>
      <c t="s" s="4" r="C43">
        <v>613</v>
      </c>
    </row>
    <row spans="1:6" r="44">
      <c t="s" s="4" r="A44">
        <v>614</v>
      </c>
      <c t="s" s="4" r="C44">
        <v>615</v>
      </c>
    </row>
    <row spans="1:6" r="45">
      <c t="s" s="4" r="A45">
        <v>616</v>
      </c>
      <c t="s" s="4" r="C45">
        <v>615</v>
      </c>
    </row>
    <row spans="1:6" r="46">
      <c t="s" s="4" r="A46">
        <v>617</v>
      </c>
      <c t="s" s="4" r="C46">
        <v>618</v>
      </c>
    </row>
    <row spans="1:6" r="47">
      <c t="s" s="4" r="A47">
        <v>619</v>
      </c>
      <c t="s" s="4" r="C47">
        <v>591</v>
      </c>
    </row>
    <row spans="1:6" r="48">
      <c t="s" s="4" r="A48">
        <v>597</v>
      </c>
      <c t="n" s="7" r="C48">
        <v>156672000</v>
      </c>
      <c t="n" s="6" r="D48">
        <v>170651000</v>
      </c>
    </row>
    <row spans="1:6" r="49">
      <c t="s" s="4" r="A49">
        <v>600</v>
      </c>
      <c t="n" s="6" r="C49">
        <v>44578000</v>
      </c>
      <c t="n" s="7" r="D49">
        <v>43293000</v>
      </c>
    </row>
    <row spans="1:6" r="50">
      <c t="s" s="4" r="A50">
        <v>601</v>
      </c>
      <c t="n" s="7" r="C50">
        <v>1285000</v>
      </c>
    </row>
    <row spans="1:6" r="51">
      <c t="s" s="4" r="A51">
        <v>621</v>
      </c>
    </row>
    <row spans="1:6" r="52">
      <c t="s" s="3" r="A52">
        <v>596</v>
      </c>
    </row>
    <row spans="1:6" r="53">
      <c t="s" s="4" r="A53">
        <v>622</v>
      </c>
      <c t="s" s="4" r="D53">
        <v>409</v>
      </c>
    </row>
    <row spans="1:6" r="54">
      <c t="s" s="4" r="A54">
        <v>623</v>
      </c>
    </row>
    <row spans="1:6" r="55">
      <c t="s" s="3" r="A55">
        <v>596</v>
      </c>
    </row>
    <row spans="1:6" r="56">
      <c t="s" s="4" r="A56">
        <v>622</v>
      </c>
      <c t="s" s="4" r="D56">
        <v>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11</v>
      </c>
      <c t="s" s="2" r="B1">
        <v>1</v>
      </c>
    </row>
    <row spans="1:4" r="2">
      <c t="s" s="2" r="B2">
        <v>2</v>
      </c>
      <c t="s" s="2" r="C2">
        <v>30</v>
      </c>
      <c t="s" s="2" r="D2">
        <v>81</v>
      </c>
    </row>
    <row spans="1:4" r="3">
      <c t="s" s="3" r="A3">
        <v>112</v>
      </c>
    </row>
    <row spans="1:4" r="4">
      <c t="s" s="4" r="A4">
        <v>100</v>
      </c>
      <c t="n" s="7" r="B4">
        <v>-106454</v>
      </c>
      <c t="n" s="7" r="C4">
        <v>-64239</v>
      </c>
      <c t="n" s="7" r="D4">
        <v>-27531</v>
      </c>
    </row>
    <row spans="1:4" r="5">
      <c t="s" s="3" r="A5">
        <v>113</v>
      </c>
    </row>
    <row spans="1:4" r="6">
      <c t="s" s="4" r="A6">
        <v>114</v>
      </c>
      <c t="n" s="6" r="B6">
        <v>4</v>
      </c>
      <c t="n" s="6" r="C6">
        <v>-27</v>
      </c>
      <c t="n" s="6" r="D6">
        <v>-3</v>
      </c>
    </row>
    <row spans="1:4" r="7">
      <c t="s" s="4" r="A7">
        <v>115</v>
      </c>
      <c t="n" s="7" r="B7">
        <v>-106450</v>
      </c>
      <c t="n" s="7" r="C7">
        <v>-64266</v>
      </c>
      <c t="n" s="7" r="D7">
        <v>-27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s="1" r="A1">
        <v>624</v>
      </c>
      <c t="s" s="2" r="B1">
        <v>1</v>
      </c>
    </row>
    <row spans="1:6" r="2">
      <c t="s" s="2" r="B2">
        <v>2</v>
      </c>
      <c t="s" s="2" r="C2">
        <v>30</v>
      </c>
      <c t="s" s="2" r="D2">
        <v>81</v>
      </c>
      <c t="s" s="2" r="E2">
        <v>540</v>
      </c>
      <c t="s" s="2" r="F2">
        <v>541</v>
      </c>
    </row>
    <row spans="1:6" r="3">
      <c t="s" s="3" r="A3">
        <v>625</v>
      </c>
    </row>
    <row spans="1:6" r="4">
      <c t="s" s="4" r="A4">
        <v>51</v>
      </c>
      <c t="n" s="7" r="B4">
        <v>345699000</v>
      </c>
      <c t="n" s="7" r="C4">
        <v>161396000</v>
      </c>
    </row>
    <row spans="1:6" r="5">
      <c t="s" s="3" r="A5">
        <v>626</v>
      </c>
    </row>
    <row spans="1:6" r="6">
      <c t="s" s="4" r="A6">
        <v>627</v>
      </c>
      <c t="n" s="6" r="B6">
        <v>3441000</v>
      </c>
      <c t="n" s="6" r="C6">
        <v>2511000</v>
      </c>
      <c t="n" s="7" r="D6">
        <v>138000</v>
      </c>
    </row>
    <row spans="1:6" r="7">
      <c t="s" s="4" r="A7">
        <v>153</v>
      </c>
      <c t="n" s="6" r="B7">
        <v>14933000</v>
      </c>
      <c t="n" s="6" r="C7">
        <v>8753000</v>
      </c>
      <c t="n" s="6" r="D7">
        <v>489000</v>
      </c>
    </row>
    <row spans="1:6" r="8">
      <c t="s" s="4" r="A8">
        <v>628</v>
      </c>
      <c t="n" s="6" r="B8">
        <v>18374000</v>
      </c>
      <c t="n" s="7" r="C8">
        <v>11264000</v>
      </c>
      <c t="n" s="7" r="D8">
        <v>627000</v>
      </c>
    </row>
    <row spans="1:6" r="9">
      <c t="s" s="4" r="A9">
        <v>598</v>
      </c>
    </row>
    <row spans="1:6" r="10">
      <c t="s" s="3" r="A10">
        <v>625</v>
      </c>
    </row>
    <row spans="1:6" r="11">
      <c t="s" s="4" r="A11">
        <v>629</v>
      </c>
      <c t="n" s="6" r="B11">
        <v>431250000</v>
      </c>
    </row>
    <row spans="1:6" r="12">
      <c t="s" s="4" r="A12">
        <v>630</v>
      </c>
      <c t="n" s="6" r="B12">
        <v>-85551000</v>
      </c>
    </row>
    <row spans="1:6" r="13">
      <c t="s" s="4" r="A13">
        <v>51</v>
      </c>
      <c t="n" s="6" r="B13">
        <v>345699000</v>
      </c>
    </row>
    <row spans="1:6" r="14">
      <c t="s" s="4" r="A14">
        <v>600</v>
      </c>
      <c t="n" s="6" r="B14">
        <v>97342000</v>
      </c>
    </row>
    <row spans="1:6" r="15">
      <c t="s" s="4" r="A15">
        <v>631</v>
      </c>
    </row>
    <row spans="1:6" r="16">
      <c t="s" s="3" r="A16">
        <v>625</v>
      </c>
    </row>
    <row spans="1:6" r="17">
      <c t="s" s="4" r="A17">
        <v>629</v>
      </c>
      <c t="n" s="6" r="B17">
        <v>201250000</v>
      </c>
      <c t="n" s="7" r="F17">
        <v>175000000</v>
      </c>
    </row>
    <row spans="1:6" r="18">
      <c t="s" s="4" r="A18">
        <v>630</v>
      </c>
      <c t="n" s="6" r="B18">
        <v>-30599000</v>
      </c>
    </row>
    <row spans="1:6" r="19">
      <c t="s" s="4" r="A19">
        <v>51</v>
      </c>
      <c t="n" s="6" r="B19">
        <v>170651000</v>
      </c>
      <c t="n" s="6" r="F19">
        <v>156672000</v>
      </c>
    </row>
    <row spans="1:6" r="20">
      <c t="s" s="4" r="A20">
        <v>600</v>
      </c>
      <c t="n" s="6" r="B20">
        <v>43293000</v>
      </c>
      <c t="n" s="7" r="F20">
        <v>44578000</v>
      </c>
    </row>
    <row spans="1:6" r="21">
      <c t="s" s="4" r="A21">
        <v>632</v>
      </c>
    </row>
    <row spans="1:6" r="22">
      <c t="s" s="3" r="A22">
        <v>625</v>
      </c>
    </row>
    <row spans="1:6" r="23">
      <c t="s" s="4" r="A23">
        <v>629</v>
      </c>
      <c t="n" s="6" r="B23">
        <v>230000000</v>
      </c>
      <c t="n" s="7" r="E23">
        <v>200000000</v>
      </c>
    </row>
    <row spans="1:6" r="24">
      <c t="s" s="4" r="A24">
        <v>630</v>
      </c>
      <c t="n" s="6" r="B24">
        <v>-54952000</v>
      </c>
    </row>
    <row spans="1:6" r="25">
      <c t="s" s="4" r="A25">
        <v>51</v>
      </c>
      <c t="n" s="6" r="B25">
        <v>175048000</v>
      </c>
      <c t="n" s="6" r="E25">
        <v>174359000</v>
      </c>
    </row>
    <row spans="1:6" r="26">
      <c t="s" s="4" r="A26">
        <v>600</v>
      </c>
      <c t="n" s="7" r="B26">
        <v>54049000</v>
      </c>
      <c t="n" s="7" r="E26">
        <v>5564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633</v>
      </c>
      <c t="s" s="2" r="B1">
        <v>634</v>
      </c>
      <c t="s" s="2" r="C1">
        <v>2</v>
      </c>
      <c t="s" s="2" r="D1">
        <v>30</v>
      </c>
      <c t="s" s="2" r="E1">
        <v>81</v>
      </c>
    </row>
    <row spans="1:5" r="2">
      <c t="s" s="3" r="A2">
        <v>596</v>
      </c>
    </row>
    <row spans="1:5" r="3">
      <c t="s" s="4" r="A3">
        <v>635</v>
      </c>
      <c t="n" s="7" r="B3">
        <v>6000</v>
      </c>
    </row>
    <row spans="1:5" r="4">
      <c t="s" s="4" r="A4">
        <v>636</v>
      </c>
      <c t="s" s="4" r="B4">
        <v>637</v>
      </c>
    </row>
    <row spans="1:5" r="5">
      <c t="s" s="4" r="A5">
        <v>96</v>
      </c>
      <c t="n" s="7" r="C5">
        <v>5</v>
      </c>
      <c t="n" s="7" r="D5">
        <v>65</v>
      </c>
      <c t="n" s="7" r="E5">
        <v>140</v>
      </c>
    </row>
    <row spans="1:5" r="6">
      <c t="s" s="4" r="A6">
        <v>638</v>
      </c>
    </row>
    <row spans="1:5" r="7">
      <c t="s" s="3" r="A7">
        <v>596</v>
      </c>
    </row>
    <row spans="1:5" r="8">
      <c t="s" s="4" r="A8">
        <v>639</v>
      </c>
      <c t="s" s="4" r="B8">
        <v>6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641</v>
      </c>
      <c t="s" s="2" r="B1">
        <v>1</v>
      </c>
    </row>
    <row spans="1:2" r="2">
      <c t="s" s="2" r="B2">
        <v>642</v>
      </c>
    </row>
    <row spans="1:2" r="3">
      <c t="s" s="3" r="A3">
        <v>643</v>
      </c>
    </row>
    <row spans="1:2" r="4">
      <c t="s" s="4" r="A4">
        <v>644</v>
      </c>
      <c t="n" s="6" r="B4">
        <v>2</v>
      </c>
    </row>
    <row spans="1:2" r="5">
      <c t="s" s="4" r="A5">
        <v>645</v>
      </c>
    </row>
    <row spans="1:2" r="6">
      <c t="s" s="3" r="A6">
        <v>643</v>
      </c>
    </row>
    <row spans="1:2" r="7">
      <c t="s" s="4" r="A7">
        <v>646</v>
      </c>
      <c t="n" s="6" r="B7">
        <v>20316</v>
      </c>
    </row>
    <row spans="1:2" r="8">
      <c t="s" s="4" r="A8">
        <v>647</v>
      </c>
      <c t="n" s="6" r="B8">
        <v>5119</v>
      </c>
    </row>
    <row spans="1:2" r="9">
      <c t="s" s="4" r="A9">
        <v>648</v>
      </c>
      <c t="s" s="4" r="B9">
        <v>649</v>
      </c>
    </row>
    <row spans="1:2" r="10">
      <c t="s" s="4" r="A10">
        <v>650</v>
      </c>
      <c t="n" s="6" r="B10">
        <v>3724</v>
      </c>
    </row>
    <row spans="1:2" r="11">
      <c t="s" s="4" r="A11">
        <v>651</v>
      </c>
    </row>
    <row spans="1:2" r="12">
      <c t="s" s="3" r="A12">
        <v>643</v>
      </c>
    </row>
    <row spans="1:2" r="13">
      <c t="s" s="4" r="A13">
        <v>652</v>
      </c>
      <c t="s" s="4" r="B13">
        <v>653</v>
      </c>
    </row>
    <row spans="1:2" r="14">
      <c t="s" s="4" r="A14">
        <v>654</v>
      </c>
      <c t="s" s="4" r="B14">
        <v>372</v>
      </c>
    </row>
    <row spans="1:2" r="15">
      <c t="s" s="4" r="A15">
        <v>655</v>
      </c>
    </row>
    <row spans="1:2" r="16">
      <c t="s" s="3" r="A16">
        <v>643</v>
      </c>
    </row>
    <row spans="1:2" r="17">
      <c t="s" s="4" r="A17">
        <v>654</v>
      </c>
      <c t="s" s="4" r="B17">
        <v>374</v>
      </c>
    </row>
    <row spans="1:2" r="18">
      <c t="s" s="4" r="A18">
        <v>656</v>
      </c>
    </row>
    <row spans="1:2" r="19">
      <c t="s" s="3" r="A19">
        <v>643</v>
      </c>
    </row>
    <row spans="1:2" r="20">
      <c t="s" s="4" r="A20">
        <v>654</v>
      </c>
      <c t="s" s="4" r="B20">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657</v>
      </c>
      <c t="s" s="2" r="B1">
        <v>1</v>
      </c>
    </row>
    <row spans="1:5" r="2">
      <c t="s" s="2" r="B2">
        <v>2</v>
      </c>
      <c t="s" s="2" r="C2">
        <v>30</v>
      </c>
      <c t="s" s="2" r="D2">
        <v>81</v>
      </c>
      <c t="s" s="2" r="E2">
        <v>566</v>
      </c>
    </row>
    <row spans="1:5" r="3">
      <c t="s" s="3" r="A3">
        <v>643</v>
      </c>
    </row>
    <row spans="1:5" r="4">
      <c t="s" s="4" r="A4">
        <v>658</v>
      </c>
      <c t="n" s="9" r="B4">
        <v>28.2</v>
      </c>
      <c t="n" s="9" r="C4">
        <v>20.25</v>
      </c>
      <c t="n" s="9" r="D4">
        <v>9.5</v>
      </c>
    </row>
    <row spans="1:5" r="5">
      <c t="s" s="3" r="A5">
        <v>659</v>
      </c>
    </row>
    <row spans="1:5" r="6">
      <c t="s" s="4" r="A6">
        <v>660</v>
      </c>
      <c t="s" s="4" r="B6">
        <v>661</v>
      </c>
      <c t="s" s="4" r="C6">
        <v>661</v>
      </c>
      <c t="s" s="4" r="D6">
        <v>661</v>
      </c>
    </row>
    <row spans="1:5" r="7">
      <c t="s" s="3" r="A7">
        <v>662</v>
      </c>
    </row>
    <row spans="1:5" r="8">
      <c t="s" s="4" r="A8">
        <v>663</v>
      </c>
      <c t="n" s="7" r="B8">
        <v>72993</v>
      </c>
      <c t="n" s="7" r="C8">
        <v>64455</v>
      </c>
      <c t="n" s="7" r="D8">
        <v>45454</v>
      </c>
    </row>
    <row spans="1:5" r="9">
      <c t="s" s="4" r="A9">
        <v>664</v>
      </c>
      <c t="n" s="6" r="B9">
        <v>11868</v>
      </c>
      <c t="n" s="6" r="C9">
        <v>13007</v>
      </c>
      <c t="n" s="6" r="D9">
        <v>13509</v>
      </c>
    </row>
    <row spans="1:5" r="10">
      <c t="s" s="4" r="A10">
        <v>665</v>
      </c>
      <c t="n" s="7" r="B10">
        <v>9520</v>
      </c>
      <c t="n" s="7" r="C10">
        <v>10755</v>
      </c>
      <c t="n" s="7" r="D10">
        <v>8206</v>
      </c>
    </row>
    <row spans="1:5" r="11">
      <c t="s" s="4" r="A11">
        <v>645</v>
      </c>
    </row>
    <row spans="1:5" r="12">
      <c t="s" s="3" r="A12">
        <v>666</v>
      </c>
    </row>
    <row spans="1:5" r="13">
      <c t="s" s="4" r="A13">
        <v>667</v>
      </c>
      <c t="n" s="6" r="B13">
        <v>5288</v>
      </c>
      <c t="n" s="6" r="C13">
        <v>7223</v>
      </c>
      <c t="n" s="6" r="D13">
        <v>9636</v>
      </c>
    </row>
    <row spans="1:5" r="14">
      <c t="s" s="4" r="A14">
        <v>668</v>
      </c>
      <c t="n" s="6" r="B14">
        <v>284</v>
      </c>
      <c t="n" s="6" r="C14">
        <v>563</v>
      </c>
      <c t="n" s="6" r="D14">
        <v>1618</v>
      </c>
    </row>
    <row spans="1:5" r="15">
      <c t="s" s="4" r="A15">
        <v>669</v>
      </c>
      <c t="n" s="6" r="B15">
        <v>-1429</v>
      </c>
      <c t="n" s="6" r="C15">
        <v>-1984</v>
      </c>
      <c t="n" s="6" r="D15">
        <v>-2879</v>
      </c>
    </row>
    <row spans="1:5" r="16">
      <c t="s" s="4" r="A16">
        <v>670</v>
      </c>
      <c t="n" s="6" r="B16">
        <v>-101</v>
      </c>
      <c t="n" s="6" r="C16">
        <v>-514</v>
      </c>
      <c t="n" s="6" r="D16">
        <v>-1152</v>
      </c>
    </row>
    <row spans="1:5" r="17">
      <c t="s" s="4" r="A17">
        <v>671</v>
      </c>
      <c t="n" s="6" r="B17">
        <v>4042</v>
      </c>
      <c t="n" s="6" r="C17">
        <v>5288</v>
      </c>
      <c t="n" s="6" r="D17">
        <v>7223</v>
      </c>
      <c t="n" s="6" r="E17">
        <v>9636</v>
      </c>
    </row>
    <row spans="1:5" r="18">
      <c t="s" s="4" r="A18">
        <v>672</v>
      </c>
      <c t="n" s="6" r="B18">
        <v>3088</v>
      </c>
    </row>
    <row spans="1:5" r="19">
      <c t="s" s="4" r="A19">
        <v>673</v>
      </c>
      <c t="n" s="6" r="B19">
        <v>3950</v>
      </c>
    </row>
    <row spans="1:5" r="20">
      <c t="s" s="3" r="A20">
        <v>662</v>
      </c>
    </row>
    <row spans="1:5" r="21">
      <c t="s" s="4" r="A21">
        <v>674</v>
      </c>
      <c t="n" s="9" r="B21">
        <v>11.06</v>
      </c>
      <c t="n" s="9" r="C21">
        <v>8.17</v>
      </c>
      <c t="n" s="9" r="D21">
        <v>5.63</v>
      </c>
    </row>
    <row spans="1:5" r="22">
      <c t="s" s="4" r="A22">
        <v>675</v>
      </c>
      <c t="n" s="11" r="B22">
        <v>57.47</v>
      </c>
      <c t="n" s="11" r="C22">
        <v>36.91</v>
      </c>
      <c t="n" s="11" r="D22">
        <v>17.46</v>
      </c>
    </row>
    <row spans="1:5" r="23">
      <c t="s" s="4" r="A23">
        <v>676</v>
      </c>
      <c t="n" s="11" r="B23">
        <v>8.31</v>
      </c>
      <c t="n" s="11" r="C23">
        <v>6.56</v>
      </c>
      <c t="n" s="11" r="D23">
        <v>4.69</v>
      </c>
    </row>
    <row spans="1:5" r="24">
      <c t="s" s="4" r="A24">
        <v>677</v>
      </c>
      <c t="n" s="11" r="B24">
        <v>19.11</v>
      </c>
      <c t="n" s="11" r="C24">
        <v>16.25</v>
      </c>
      <c t="n" s="11" r="D24">
        <v>8.65</v>
      </c>
    </row>
    <row spans="1:5" r="25">
      <c t="s" s="4" r="A25">
        <v>678</v>
      </c>
      <c t="n" s="11" r="B25">
        <v>15.1</v>
      </c>
      <c t="n" s="9" r="C25">
        <v>11.06</v>
      </c>
      <c t="n" s="9" r="D25">
        <v>8.17</v>
      </c>
      <c t="n" s="9" r="E25">
        <v>5.63</v>
      </c>
    </row>
    <row spans="1:5" r="26">
      <c t="s" s="4" r="A26">
        <v>679</v>
      </c>
      <c t="n" s="11" r="B26">
        <v>9.23</v>
      </c>
    </row>
    <row spans="1:5" r="27">
      <c t="s" s="4" r="A27">
        <v>680</v>
      </c>
      <c t="n" s="9" r="B27">
        <v>14.52</v>
      </c>
    </row>
    <row spans="1:5" r="28">
      <c t="s" s="4" r="A28">
        <v>681</v>
      </c>
      <c t="s" s="4" r="B28">
        <v>682</v>
      </c>
      <c t="s" s="4" r="C28">
        <v>683</v>
      </c>
      <c t="s" s="4" r="D28">
        <v>684</v>
      </c>
      <c t="s" s="4" r="E28">
        <v>685</v>
      </c>
    </row>
    <row spans="1:5" r="29">
      <c t="s" s="4" r="A29">
        <v>686</v>
      </c>
      <c t="s" s="4" r="B29">
        <v>687</v>
      </c>
    </row>
    <row spans="1:5" r="30">
      <c t="s" s="4" r="A30">
        <v>688</v>
      </c>
      <c t="s" s="4" r="B30">
        <v>689</v>
      </c>
    </row>
    <row spans="1:5" r="31">
      <c t="s" s="4" r="A31">
        <v>690</v>
      </c>
      <c t="n" s="7" r="B31">
        <v>201736</v>
      </c>
      <c t="n" s="7" r="C31">
        <v>196608</v>
      </c>
      <c t="n" s="7" r="D31">
        <v>180543</v>
      </c>
      <c t="n" s="7" r="E31">
        <v>64719</v>
      </c>
    </row>
    <row spans="1:5" r="32">
      <c t="s" s="4" r="A32">
        <v>691</v>
      </c>
      <c t="n" s="6" r="B32">
        <v>172232</v>
      </c>
    </row>
    <row spans="1:5" r="33">
      <c t="s" s="4" r="A33">
        <v>692</v>
      </c>
      <c t="n" s="6" r="B33">
        <v>199447</v>
      </c>
    </row>
    <row spans="1:5" r="34">
      <c t="s" s="4" r="A34">
        <v>693</v>
      </c>
      <c t="n" s="7" r="B34">
        <v>13592</v>
      </c>
    </row>
    <row spans="1:5" r="35">
      <c t="s" s="4" r="A35">
        <v>694</v>
      </c>
      <c t="s" s="4" r="B35">
        <v>695</v>
      </c>
    </row>
    <row spans="1:5" r="36">
      <c t="s" s="4" r="A36">
        <v>360</v>
      </c>
    </row>
    <row spans="1:5" r="37">
      <c t="s" s="3" r="A37">
        <v>659</v>
      </c>
    </row>
    <row spans="1:5" r="38">
      <c t="s" s="4" r="A38">
        <v>696</v>
      </c>
      <c t="s" s="4" r="B38">
        <v>697</v>
      </c>
      <c t="s" s="4" r="C38">
        <v>697</v>
      </c>
      <c t="s" s="4" r="D38">
        <v>697</v>
      </c>
    </row>
    <row spans="1:5" r="39">
      <c t="s" s="4" r="A39">
        <v>698</v>
      </c>
      <c t="s" s="4" r="B39">
        <v>699</v>
      </c>
      <c t="s" s="4" r="C39">
        <v>700</v>
      </c>
      <c t="s" s="4" r="D39">
        <v>701</v>
      </c>
    </row>
    <row spans="1:5" r="40">
      <c t="s" s="4" r="A40">
        <v>702</v>
      </c>
      <c t="s" s="4" r="B40">
        <v>703</v>
      </c>
      <c t="s" s="4" r="C40">
        <v>704</v>
      </c>
      <c t="s" s="4" r="D40">
        <v>703</v>
      </c>
    </row>
    <row spans="1:5" r="41">
      <c t="s" s="4" r="A41">
        <v>356</v>
      </c>
    </row>
    <row spans="1:5" r="42">
      <c t="s" s="3" r="A42">
        <v>659</v>
      </c>
    </row>
    <row spans="1:5" r="43">
      <c t="s" s="4" r="A43">
        <v>696</v>
      </c>
      <c t="s" s="4" r="B43">
        <v>705</v>
      </c>
      <c t="s" s="4" r="C43">
        <v>705</v>
      </c>
      <c t="s" s="4" r="D43">
        <v>705</v>
      </c>
    </row>
    <row spans="1:5" r="44">
      <c t="s" s="4" r="A44">
        <v>698</v>
      </c>
      <c t="s" s="4" r="B44">
        <v>706</v>
      </c>
      <c t="s" s="4" r="C44">
        <v>707</v>
      </c>
      <c t="s" s="4" r="D44">
        <v>708</v>
      </c>
    </row>
    <row spans="1:5" r="45">
      <c t="s" s="4" r="A45">
        <v>702</v>
      </c>
      <c t="s" s="4" r="B45">
        <v>709</v>
      </c>
      <c t="s" s="4" r="C45">
        <v>710</v>
      </c>
      <c t="s" s="4" r="D45">
        <v>71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712</v>
      </c>
      <c t="s" s="2" r="B1">
        <v>1</v>
      </c>
    </row>
    <row spans="1:4" r="2">
      <c t="s" s="2" r="B2">
        <v>2</v>
      </c>
      <c t="s" s="2" r="C2">
        <v>30</v>
      </c>
      <c t="s" s="2" r="D2">
        <v>81</v>
      </c>
    </row>
    <row spans="1:4" r="3">
      <c t="s" s="3" r="A3">
        <v>713</v>
      </c>
    </row>
    <row spans="1:4" r="4">
      <c t="s" s="4" r="A4">
        <v>694</v>
      </c>
      <c t="s" s="4" r="B4">
        <v>714</v>
      </c>
    </row>
    <row spans="1:4" r="5">
      <c t="s" s="4" r="A5">
        <v>645</v>
      </c>
    </row>
    <row spans="1:4" r="6">
      <c t="s" s="3" r="A6">
        <v>715</v>
      </c>
    </row>
    <row spans="1:4" r="7">
      <c t="s" s="4" r="A7">
        <v>716</v>
      </c>
      <c t="n" s="6" r="B7">
        <v>2934</v>
      </c>
      <c t="n" s="6" r="C7">
        <v>1214</v>
      </c>
      <c t="n" s="6" r="D7">
        <v>1</v>
      </c>
    </row>
    <row spans="1:4" r="8">
      <c t="s" s="4" r="A8">
        <v>717</v>
      </c>
      <c t="n" s="6" r="B8">
        <v>1541</v>
      </c>
      <c t="n" s="6" r="C8">
        <v>2362</v>
      </c>
      <c t="n" s="6" r="D8">
        <v>1236</v>
      </c>
    </row>
    <row spans="1:4" r="9">
      <c t="s" s="4" r="A9">
        <v>718</v>
      </c>
      <c t="n" s="6" r="B9">
        <v>-897</v>
      </c>
      <c t="n" s="6" r="C9">
        <v>-396</v>
      </c>
      <c t="n" s="6" r="D9">
        <v>-1</v>
      </c>
    </row>
    <row spans="1:4" r="10">
      <c t="s" s="4" r="A10">
        <v>719</v>
      </c>
      <c t="n" s="6" r="B10">
        <v>-267</v>
      </c>
      <c t="n" s="6" r="C10">
        <v>-246</v>
      </c>
      <c t="n" s="6" r="D10">
        <v>-22</v>
      </c>
    </row>
    <row spans="1:4" r="11">
      <c t="s" s="4" r="A11">
        <v>720</v>
      </c>
      <c t="n" s="6" r="B11">
        <v>3311</v>
      </c>
      <c t="n" s="6" r="C11">
        <v>2934</v>
      </c>
      <c t="n" s="6" r="D11">
        <v>1214</v>
      </c>
    </row>
    <row spans="1:4" r="12">
      <c t="s" s="3" r="A12">
        <v>713</v>
      </c>
    </row>
    <row spans="1:4" r="13">
      <c t="s" s="4" r="A13">
        <v>721</v>
      </c>
      <c t="n" s="9" r="B13">
        <v>37.45</v>
      </c>
      <c t="n" s="9" r="C13">
        <v>29.57</v>
      </c>
      <c t="n" s="9" r="D13">
        <v>7.98</v>
      </c>
    </row>
    <row spans="1:4" r="14">
      <c t="s" s="4" r="A14">
        <v>722</v>
      </c>
      <c t="n" s="11" r="B14">
        <v>61.48</v>
      </c>
      <c t="n" s="11" r="C14">
        <v>39.77</v>
      </c>
      <c t="n" s="11" r="D14">
        <v>28.94</v>
      </c>
    </row>
    <row spans="1:4" r="15">
      <c t="s" s="4" r="A15">
        <v>723</v>
      </c>
      <c t="n" s="11" r="B15">
        <v>38.7</v>
      </c>
      <c t="n" s="11" r="C15">
        <v>30.79</v>
      </c>
      <c t="n" s="11" r="D15">
        <v>24.15</v>
      </c>
    </row>
    <row spans="1:4" r="16">
      <c t="s" s="4" r="A16">
        <v>724</v>
      </c>
      <c t="n" s="11" r="B16">
        <v>41.89</v>
      </c>
      <c t="n" s="11" r="C16">
        <v>31.59</v>
      </c>
      <c t="n" s="11" r="D16">
        <v>24.61</v>
      </c>
    </row>
    <row spans="1:4" r="17">
      <c t="s" s="4" r="A17">
        <v>725</v>
      </c>
      <c t="n" s="9" r="B17">
        <v>47.94</v>
      </c>
      <c t="n" s="9" r="C17">
        <v>37.45</v>
      </c>
      <c t="n" s="9" r="D17">
        <v>29.57</v>
      </c>
    </row>
    <row spans="1:4" r="18">
      <c t="s" s="4" r="A18">
        <v>726</v>
      </c>
      <c t="n" s="7" r="B18">
        <v>1000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7</v>
      </c>
      <c t="s" s="2" r="B1">
        <v>728</v>
      </c>
      <c t="s" s="2" r="C1">
        <v>2</v>
      </c>
      <c t="s" s="2" r="D1">
        <v>30</v>
      </c>
    </row>
    <row spans="1:4" r="2">
      <c t="s" s="3" r="A2">
        <v>321</v>
      </c>
    </row>
    <row spans="1:4" r="3">
      <c t="s" s="4" r="A3">
        <v>103</v>
      </c>
      <c t="n" s="7" r="C3">
        <v>2000</v>
      </c>
    </row>
    <row spans="1:4" r="4">
      <c t="s" s="4" r="A4">
        <v>729</v>
      </c>
      <c t="n" s="7" r="B4">
        <v>6885</v>
      </c>
    </row>
    <row spans="1:4" r="5">
      <c t="s" s="4" r="A5">
        <v>730</v>
      </c>
    </row>
    <row spans="1:4" r="6">
      <c t="s" s="3" r="A6">
        <v>321</v>
      </c>
    </row>
    <row spans="1:4" r="7">
      <c t="s" s="4" r="A7">
        <v>717</v>
      </c>
      <c t="n" s="6" r="C7">
        <v>0</v>
      </c>
      <c t="n" s="6" r="D7">
        <v>0</v>
      </c>
    </row>
    <row spans="1:4" r="8">
      <c t="s" s="4" r="A8">
        <v>726</v>
      </c>
      <c t="n" s="7" r="C8">
        <v>39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1</v>
      </c>
      <c t="s" s="2" r="B1">
        <v>728</v>
      </c>
      <c t="s" s="2" r="C1">
        <v>2</v>
      </c>
      <c t="s" s="2" r="D1">
        <v>30</v>
      </c>
      <c t="s" s="2" r="E1">
        <v>81</v>
      </c>
    </row>
    <row spans="1:5" r="2">
      <c t="s" s="3" r="A2">
        <v>321</v>
      </c>
    </row>
    <row spans="1:5" r="3">
      <c t="s" s="4" r="A3">
        <v>103</v>
      </c>
      <c t="n" s="7" r="C3">
        <v>2000</v>
      </c>
    </row>
    <row spans="1:5" r="4">
      <c t="s" s="4" r="A4">
        <v>729</v>
      </c>
      <c t="n" s="7" r="B4">
        <v>6885</v>
      </c>
    </row>
    <row spans="1:5" r="5">
      <c t="s" s="4" r="A5">
        <v>732</v>
      </c>
    </row>
    <row spans="1:5" r="6">
      <c t="s" s="3" r="A6">
        <v>321</v>
      </c>
    </row>
    <row spans="1:5" r="7">
      <c t="s" s="4" r="A7">
        <v>733</v>
      </c>
      <c t="n" s="7" r="C7">
        <v>5676</v>
      </c>
      <c t="n" s="7" r="D7">
        <v>1771</v>
      </c>
    </row>
    <row spans="1:5" r="8">
      <c t="s" s="4" r="A8">
        <v>734</v>
      </c>
      <c t="n" s="6" r="C8">
        <v>0</v>
      </c>
      <c t="n" s="6" r="D8">
        <v>22</v>
      </c>
    </row>
    <row spans="1:5" r="9">
      <c t="s" s="4" r="A9">
        <v>103</v>
      </c>
      <c t="n" s="7" r="C9">
        <v>3792</v>
      </c>
      <c t="n" s="7" r="D9">
        <v>1771</v>
      </c>
      <c t="n" s="7" r="E9">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spans="1:5" r="1">
      <c t="s" s="1" r="A1">
        <v>735</v>
      </c>
      <c t="s" s="2" r="B1">
        <v>1</v>
      </c>
    </row>
    <row spans="1:5" r="2">
      <c t="s" s="2" r="B2">
        <v>2</v>
      </c>
      <c t="s" s="2" r="C2">
        <v>30</v>
      </c>
      <c t="s" s="2" r="D2">
        <v>81</v>
      </c>
      <c t="s" s="2" r="E2">
        <v>736</v>
      </c>
    </row>
    <row spans="1:5" r="3">
      <c t="s" s="3" r="A3">
        <v>643</v>
      </c>
    </row>
    <row spans="1:5" r="4">
      <c t="s" s="4" r="A4">
        <v>646</v>
      </c>
      <c t="n" s="6" r="E4">
        <v>745000</v>
      </c>
    </row>
    <row spans="1:5" r="5">
      <c t="s" s="4" r="A5">
        <v>650</v>
      </c>
      <c t="n" s="6" r="E5">
        <v>1490000</v>
      </c>
    </row>
    <row spans="1:5" r="6">
      <c t="s" s="4" r="A6">
        <v>737</v>
      </c>
      <c t="n" s="6" r="B6">
        <v>1152000</v>
      </c>
    </row>
    <row spans="1:5" r="7">
      <c t="s" s="4" r="A7">
        <v>738</v>
      </c>
      <c t="n" s="6" r="B7">
        <v>161</v>
      </c>
      <c t="n" s="6" r="C7">
        <v>194</v>
      </c>
    </row>
    <row spans="1:5" r="8">
      <c t="s" s="4" r="A8">
        <v>739</v>
      </c>
      <c t="n" s="9" r="B8">
        <v>41.84</v>
      </c>
      <c t="n" s="9" r="C8">
        <v>23.94</v>
      </c>
    </row>
    <row spans="1:5" r="9">
      <c t="s" s="3" r="A9">
        <v>659</v>
      </c>
    </row>
    <row spans="1:5" r="10">
      <c t="s" s="4" r="A10">
        <v>696</v>
      </c>
      <c t="s" s="4" r="B10">
        <v>740</v>
      </c>
      <c t="s" s="4" r="C10">
        <v>740</v>
      </c>
    </row>
    <row spans="1:5" r="11">
      <c t="s" s="4" r="A11">
        <v>702</v>
      </c>
      <c t="s" s="4" r="D11">
        <v>741</v>
      </c>
    </row>
    <row spans="1:5" r="12">
      <c t="s" s="4" r="A12">
        <v>660</v>
      </c>
      <c t="s" s="4" r="B12">
        <v>661</v>
      </c>
      <c t="s" s="4" r="C12">
        <v>661</v>
      </c>
      <c t="s" s="4" r="D12">
        <v>661</v>
      </c>
    </row>
    <row spans="1:5" r="13">
      <c t="s" s="4" r="A13">
        <v>726</v>
      </c>
      <c t="n" s="7" r="B13">
        <v>1214</v>
      </c>
    </row>
    <row spans="1:5" r="14">
      <c t="s" s="4" r="A14">
        <v>694</v>
      </c>
      <c t="s" s="4" r="B14">
        <v>742</v>
      </c>
    </row>
    <row spans="1:5" r="15">
      <c t="s" s="4" r="A15">
        <v>356</v>
      </c>
    </row>
    <row spans="1:5" r="16">
      <c t="s" s="3" r="A16">
        <v>659</v>
      </c>
    </row>
    <row spans="1:5" r="17">
      <c t="s" s="4" r="A17">
        <v>696</v>
      </c>
      <c t="s" s="4" r="D17">
        <v>740</v>
      </c>
    </row>
    <row spans="1:5" r="18">
      <c t="s" s="4" r="A18">
        <v>698</v>
      </c>
      <c t="s" s="4" r="B18">
        <v>743</v>
      </c>
      <c t="s" s="4" r="C18">
        <v>744</v>
      </c>
      <c t="s" s="4" r="D18">
        <v>745</v>
      </c>
    </row>
    <row spans="1:5" r="19">
      <c t="s" s="4" r="A19">
        <v>702</v>
      </c>
      <c t="s" s="4" r="B19">
        <v>741</v>
      </c>
      <c t="s" s="4" r="C19">
        <v>746</v>
      </c>
    </row>
    <row spans="1:5" r="20">
      <c t="s" s="4" r="A20">
        <v>360</v>
      </c>
    </row>
    <row spans="1:5" r="21">
      <c t="s" s="3" r="A21">
        <v>659</v>
      </c>
    </row>
    <row spans="1:5" r="22">
      <c t="s" s="4" r="A22">
        <v>696</v>
      </c>
      <c t="s" s="4" r="D22">
        <v>747</v>
      </c>
    </row>
    <row spans="1:5" r="23">
      <c t="s" s="4" r="A23">
        <v>698</v>
      </c>
      <c t="s" s="4" r="B23">
        <v>748</v>
      </c>
      <c t="s" s="4" r="C23">
        <v>699</v>
      </c>
      <c t="s" s="4" r="D23">
        <v>749</v>
      </c>
    </row>
    <row spans="1:5" r="24">
      <c t="s" s="4" r="A24">
        <v>702</v>
      </c>
      <c t="s" s="4" r="B24">
        <v>750</v>
      </c>
      <c t="s" s="4" r="C24">
        <v>7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2</v>
      </c>
      <c t="s" s="2" r="B1">
        <v>466</v>
      </c>
      <c t="s" s="2" r="C1">
        <v>1</v>
      </c>
    </row>
    <row spans="1:3" r="2">
      <c t="s" s="2" r="B2">
        <v>30</v>
      </c>
      <c t="s" s="2" r="C2">
        <v>2</v>
      </c>
    </row>
    <row spans="1:3" r="3">
      <c t="s" s="3" r="A3">
        <v>321</v>
      </c>
    </row>
    <row spans="1:3" r="4">
      <c t="s" s="4" r="A4">
        <v>753</v>
      </c>
      <c t="n" s="6" r="B4">
        <v>54</v>
      </c>
    </row>
    <row spans="1:3" r="5">
      <c t="s" s="4" r="A5">
        <v>754</v>
      </c>
      <c t="n" s="7" r="B5">
        <v>2357</v>
      </c>
    </row>
    <row spans="1:3" r="6">
      <c t="s" s="4" r="A6">
        <v>654</v>
      </c>
      <c t="s" s="4" r="C6">
        <v>372</v>
      </c>
    </row>
    <row spans="1:3" r="7">
      <c t="s" s="4" r="A7">
        <v>693</v>
      </c>
      <c t="n" s="7" r="C7">
        <v>982</v>
      </c>
    </row>
    <row spans="1:3" r="8">
      <c t="s" s="4" r="A8">
        <v>755</v>
      </c>
    </row>
    <row spans="1:3" r="9">
      <c t="s" s="3" r="A9">
        <v>321</v>
      </c>
    </row>
    <row spans="1:3" r="10">
      <c t="s" s="4" r="A10">
        <v>654</v>
      </c>
      <c t="s" s="4" r="B10">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0</v>
      </c>
      <c t="s" s="2" r="D2">
        <v>81</v>
      </c>
    </row>
    <row spans="1:4" r="3">
      <c t="s" s="3" r="A3">
        <v>757</v>
      </c>
    </row>
    <row spans="1:4" r="4">
      <c t="s" s="4" r="A4">
        <v>758</v>
      </c>
      <c t="n" s="6" r="B4">
        <v>15651</v>
      </c>
      <c t="n" s="6" r="C4">
        <v>13561</v>
      </c>
      <c t="n" s="6" r="D4">
        <v>13709</v>
      </c>
    </row>
    <row spans="1:4" r="5">
      <c t="s" s="4" r="A5">
        <v>759</v>
      </c>
    </row>
    <row spans="1:4" r="6">
      <c t="s" s="3" r="A6">
        <v>757</v>
      </c>
    </row>
    <row spans="1:4" r="7">
      <c t="s" s="4" r="A7">
        <v>758</v>
      </c>
      <c t="n" s="6" r="B7">
        <v>4042</v>
      </c>
      <c t="n" s="6" r="C7">
        <v>5288</v>
      </c>
      <c t="n" s="6" r="D7">
        <v>7223</v>
      </c>
    </row>
    <row spans="1:4" r="8">
      <c t="s" s="4" r="A8">
        <v>760</v>
      </c>
    </row>
    <row spans="1:4" r="9">
      <c t="s" s="3" r="A9">
        <v>757</v>
      </c>
    </row>
    <row spans="1:4" r="10">
      <c t="s" s="4" r="A10">
        <v>758</v>
      </c>
      <c t="n" s="6" r="B10">
        <v>3311</v>
      </c>
      <c t="n" s="6" r="C10">
        <v>2934</v>
      </c>
      <c t="n" s="6" r="D10">
        <v>1214</v>
      </c>
    </row>
    <row spans="1:4" r="11">
      <c t="s" s="4" r="A11">
        <v>761</v>
      </c>
    </row>
    <row spans="1:4" r="12">
      <c t="s" s="3" r="A12">
        <v>757</v>
      </c>
    </row>
    <row spans="1:4" r="13">
      <c t="s" s="4" r="A13">
        <v>758</v>
      </c>
      <c t="n" s="6" r="B13">
        <v>81</v>
      </c>
      <c t="n" s="6" r="C13">
        <v>90</v>
      </c>
      <c t="n" s="6" r="D13">
        <v>89</v>
      </c>
    </row>
    <row spans="1:4" r="14">
      <c t="s" s="4" r="A14">
        <v>762</v>
      </c>
    </row>
    <row spans="1:4" r="15">
      <c t="s" s="3" r="A15">
        <v>757</v>
      </c>
    </row>
    <row spans="1:4" r="16">
      <c t="s" s="4" r="A16">
        <v>758</v>
      </c>
      <c t="n" s="6" r="B16">
        <v>54</v>
      </c>
      <c t="n" s="6" r="C16">
        <v>54</v>
      </c>
      <c t="n" s="6" r="D16">
        <v>1</v>
      </c>
    </row>
    <row spans="1:4" r="17">
      <c t="s" s="4" r="A17">
        <v>763</v>
      </c>
    </row>
    <row spans="1:4" r="18">
      <c t="s" s="3" r="A18">
        <v>757</v>
      </c>
    </row>
    <row spans="1:4" r="19">
      <c t="s" s="4" r="A19">
        <v>758</v>
      </c>
      <c t="n" s="6" r="B19">
        <v>174</v>
      </c>
      <c t="n" s="6" r="C19">
        <v>37</v>
      </c>
      <c t="n" s="6" r="D19">
        <v>22</v>
      </c>
    </row>
    <row spans="1:4" r="20">
      <c t="s" s="4" r="A20">
        <v>764</v>
      </c>
    </row>
    <row spans="1:4" r="21">
      <c t="s" s="3" r="A21">
        <v>757</v>
      </c>
    </row>
    <row spans="1:4" r="22">
      <c t="s" s="4" r="A22">
        <v>758</v>
      </c>
      <c t="n" s="6" r="B22">
        <v>0</v>
      </c>
      <c t="n" s="6" r="C22">
        <v>0</v>
      </c>
      <c t="n" s="6" r="D22">
        <v>2</v>
      </c>
    </row>
    <row spans="1:4" r="23">
      <c t="s" s="4" r="A23">
        <v>765</v>
      </c>
    </row>
    <row spans="1:4" r="24">
      <c t="s" s="3" r="A24">
        <v>757</v>
      </c>
    </row>
    <row spans="1:4" r="25">
      <c t="s" s="4" r="A25">
        <v>758</v>
      </c>
      <c t="n" s="6" r="B25">
        <v>5158</v>
      </c>
      <c t="n" s="6" r="C25">
        <v>5158</v>
      </c>
      <c t="n" s="6" r="D25">
        <v>5158</v>
      </c>
    </row>
    <row spans="1:4" r="26">
      <c t="s" s="4" r="A26">
        <v>766</v>
      </c>
    </row>
    <row spans="1:4" r="27">
      <c t="s" s="3" r="A27">
        <v>757</v>
      </c>
    </row>
    <row spans="1:4" r="28">
      <c t="s" s="4" r="A28">
        <v>758</v>
      </c>
      <c t="n" s="6" r="B28">
        <v>2831</v>
      </c>
      <c t="n" s="6" r="C28">
        <v>0</v>
      </c>
      <c t="n" s="6" r="D28">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spans="1:6" r="1">
      <c t="s" s="1" r="A1">
        <v>116</v>
      </c>
      <c t="s" s="2" r="B1">
        <v>117</v>
      </c>
      <c t="s" s="2" r="C1">
        <v>118</v>
      </c>
      <c t="s" s="2" r="D1">
        <v>119</v>
      </c>
      <c t="s" s="2" r="E1">
        <v>120</v>
      </c>
      <c t="s" s="2" r="F1">
        <v>121</v>
      </c>
    </row>
    <row spans="1:6" r="2">
      <c t="s" s="4" r="A2">
        <v>122</v>
      </c>
      <c t="n" s="7" r="B2">
        <v>33808</v>
      </c>
      <c t="n" s="7" r="C2">
        <v>3</v>
      </c>
      <c t="n" s="7" r="D2">
        <v>216280</v>
      </c>
      <c t="n" s="7" r="E2">
        <v>3</v>
      </c>
      <c t="n" s="7" r="F2">
        <v>-182478</v>
      </c>
    </row>
    <row spans="1:6" r="3">
      <c t="s" s="4" r="A3">
        <v>123</v>
      </c>
      <c t="n" s="6" r="C3">
        <v>33044</v>
      </c>
    </row>
    <row spans="1:6" r="4">
      <c t="s" s="3" r="A4">
        <v>124</v>
      </c>
    </row>
    <row spans="1:6" r="5">
      <c t="s" s="4" r="A5">
        <v>100</v>
      </c>
      <c t="n" s="6" r="B5">
        <v>-27531</v>
      </c>
      <c t="n" s="6" r="F5">
        <v>-27531</v>
      </c>
    </row>
    <row spans="1:6" r="6">
      <c t="s" s="4" r="A6">
        <v>125</v>
      </c>
      <c t="n" s="6" r="B6">
        <v>-3</v>
      </c>
      <c t="n" s="6" r="E6">
        <v>-3</v>
      </c>
    </row>
    <row spans="1:6" r="7">
      <c t="s" s="4" r="A7">
        <v>126</v>
      </c>
      <c t="n" s="6" r="B7">
        <v>43293</v>
      </c>
      <c t="n" s="6" r="D7">
        <v>43293</v>
      </c>
    </row>
    <row spans="1:6" r="8">
      <c t="s" s="4" r="A8">
        <v>103</v>
      </c>
      <c t="n" s="6" r="B8">
        <v>11231</v>
      </c>
      <c t="n" s="6" r="D8">
        <v>11231</v>
      </c>
    </row>
    <row spans="1:6" r="9">
      <c t="s" s="4" r="A9">
        <v>127</v>
      </c>
      <c t="n" s="6" r="B9">
        <v>13510</v>
      </c>
      <c t="n" s="7" r="C9">
        <v>1</v>
      </c>
      <c t="n" s="6" r="D9">
        <v>13509</v>
      </c>
    </row>
    <row spans="1:6" r="10">
      <c t="s" s="4" r="A10">
        <v>128</v>
      </c>
      <c t="n" s="6" r="C10">
        <v>2879</v>
      </c>
    </row>
    <row spans="1:6" r="11">
      <c t="s" s="4" r="A11">
        <v>129</v>
      </c>
      <c t="n" s="6" r="B11">
        <v>2839</v>
      </c>
      <c t="n" s="6" r="D11">
        <v>2839</v>
      </c>
    </row>
    <row spans="1:6" r="12">
      <c t="s" s="4" r="A12">
        <v>130</v>
      </c>
      <c t="n" s="6" r="C12">
        <v>217</v>
      </c>
    </row>
    <row spans="1:6" r="13">
      <c t="s" s="4" r="A13">
        <v>131</v>
      </c>
      <c t="n" s="6" r="B13">
        <v>13</v>
      </c>
      <c t="n" s="6" r="D13">
        <v>13</v>
      </c>
    </row>
    <row spans="1:6" r="14">
      <c t="s" s="4" r="A14">
        <v>132</v>
      </c>
      <c t="n" s="6" r="B14">
        <v>77160</v>
      </c>
      <c t="n" s="7" r="C14">
        <v>4</v>
      </c>
      <c t="n" s="6" r="D14">
        <v>287165</v>
      </c>
      <c t="n" s="6" r="E14">
        <v>0</v>
      </c>
      <c t="n" s="6" r="F14">
        <v>-210009</v>
      </c>
    </row>
    <row spans="1:6" r="15">
      <c t="s" s="4" r="A15">
        <v>133</v>
      </c>
      <c t="n" s="6" r="C15">
        <v>36140</v>
      </c>
    </row>
    <row spans="1:6" r="16">
      <c t="s" s="3" r="A16">
        <v>124</v>
      </c>
    </row>
    <row spans="1:6" r="17">
      <c t="s" s="4" r="A17">
        <v>100</v>
      </c>
      <c t="n" s="6" r="B17">
        <v>-64239</v>
      </c>
      <c t="n" s="6" r="F17">
        <v>-64239</v>
      </c>
    </row>
    <row spans="1:6" r="18">
      <c t="s" s="4" r="A18">
        <v>125</v>
      </c>
      <c t="n" s="6" r="B18">
        <v>-27</v>
      </c>
      <c t="n" s="6" r="E18">
        <v>-27</v>
      </c>
    </row>
    <row spans="1:6" r="19">
      <c t="s" s="4" r="A19">
        <v>103</v>
      </c>
      <c t="n" s="6" r="B19">
        <v>29233</v>
      </c>
      <c t="n" s="6" r="D19">
        <v>29233</v>
      </c>
    </row>
    <row spans="1:6" r="20">
      <c t="s" s="4" r="A20">
        <v>134</v>
      </c>
      <c t="n" s="6" r="B20">
        <v>18513</v>
      </c>
      <c t="n" s="6" r="D20">
        <v>18513</v>
      </c>
    </row>
    <row spans="1:6" r="21">
      <c t="s" s="4" r="A21">
        <v>135</v>
      </c>
      <c t="n" s="6" r="C21">
        <v>2574</v>
      </c>
    </row>
    <row spans="1:6" r="22">
      <c t="s" s="4" r="A22">
        <v>136</v>
      </c>
      <c t="n" s="6" r="B22">
        <v>-4170</v>
      </c>
      <c t="n" s="6" r="D22">
        <v>-4170</v>
      </c>
    </row>
    <row spans="1:6" r="23">
      <c t="s" s="4" r="A23">
        <v>137</v>
      </c>
      <c t="n" s="6" r="C23">
        <v>-105</v>
      </c>
    </row>
    <row spans="1:6" r="24">
      <c t="s" s="4" r="A24">
        <v>138</v>
      </c>
      <c t="n" s="6" r="C24">
        <v>2</v>
      </c>
    </row>
    <row spans="1:6" r="25">
      <c t="s" s="4" r="A25">
        <v>139</v>
      </c>
      <c t="n" s="6" r="C25">
        <v>54</v>
      </c>
    </row>
    <row spans="1:6" r="26">
      <c t="s" s="4" r="A26">
        <v>131</v>
      </c>
      <c t="n" s="6" r="B26">
        <v>3</v>
      </c>
      <c t="n" s="6" r="D26">
        <v>3</v>
      </c>
    </row>
    <row spans="1:6" r="27">
      <c t="s" s="4" r="A27">
        <v>140</v>
      </c>
      <c t="n" s="6" r="B27">
        <v>56473</v>
      </c>
      <c t="n" s="7" r="C27">
        <v>4</v>
      </c>
      <c t="n" s="6" r="D27">
        <v>330744</v>
      </c>
      <c t="n" s="6" r="E27">
        <v>-27</v>
      </c>
      <c t="n" s="6" r="F27">
        <v>-274248</v>
      </c>
    </row>
    <row spans="1:6" r="28">
      <c t="s" s="4" r="A28">
        <v>141</v>
      </c>
      <c t="n" s="6" r="C28">
        <v>38665</v>
      </c>
    </row>
    <row spans="1:6" r="29">
      <c t="s" s="3" r="A29">
        <v>124</v>
      </c>
    </row>
    <row spans="1:6" r="30">
      <c t="s" s="4" r="A30">
        <v>100</v>
      </c>
      <c t="n" s="6" r="B30">
        <v>-106454</v>
      </c>
      <c t="n" s="6" r="F30">
        <v>-106454</v>
      </c>
    </row>
    <row spans="1:6" r="31">
      <c t="s" s="4" r="A31">
        <v>125</v>
      </c>
      <c t="n" s="6" r="B31">
        <v>4</v>
      </c>
      <c t="n" s="6" r="E31">
        <v>4</v>
      </c>
    </row>
    <row spans="1:6" r="32">
      <c t="s" s="4" r="A32">
        <v>126</v>
      </c>
      <c t="n" s="6" r="B32">
        <v>54049</v>
      </c>
      <c t="n" s="6" r="D32">
        <v>54049</v>
      </c>
    </row>
    <row spans="1:6" r="33">
      <c t="s" s="4" r="A33">
        <v>103</v>
      </c>
      <c t="n" s="6" r="B33">
        <v>54418</v>
      </c>
      <c t="n" s="6" r="D33">
        <v>54418</v>
      </c>
    </row>
    <row spans="1:6" r="34">
      <c t="s" s="4" r="A34">
        <v>134</v>
      </c>
      <c t="n" s="6" r="B34">
        <v>20292</v>
      </c>
      <c t="n" s="6" r="D34">
        <v>20292</v>
      </c>
    </row>
    <row spans="1:6" r="35">
      <c t="s" s="4" r="A35">
        <v>135</v>
      </c>
      <c t="n" s="6" r="C35">
        <v>2486</v>
      </c>
    </row>
    <row spans="1:6" r="36">
      <c t="s" s="4" r="A36">
        <v>136</v>
      </c>
      <c t="n" s="6" r="B36">
        <v>-18400</v>
      </c>
      <c t="n" s="6" r="D36">
        <v>-18400</v>
      </c>
    </row>
    <row spans="1:6" r="37">
      <c t="s" s="4" r="A37">
        <v>137</v>
      </c>
      <c t="n" s="6" r="C37">
        <v>-311</v>
      </c>
    </row>
    <row spans="1:6" r="38">
      <c t="s" s="4" r="A38">
        <v>131</v>
      </c>
      <c t="n" s="6" r="B38">
        <v>1</v>
      </c>
      <c t="n" s="6" r="D38">
        <v>1</v>
      </c>
    </row>
    <row spans="1:6" r="39">
      <c t="s" s="4" r="A39">
        <v>142</v>
      </c>
      <c t="n" s="7" r="B39">
        <v>60383</v>
      </c>
      <c t="n" s="7" r="C39">
        <v>4</v>
      </c>
      <c t="n" s="7" r="D39">
        <v>441104</v>
      </c>
      <c t="n" s="7" r="E39">
        <v>-23</v>
      </c>
      <c t="n" s="7" r="F39">
        <v>-380702</v>
      </c>
    </row>
    <row spans="1:6" r="40">
      <c t="s" s="4" r="A40">
        <v>143</v>
      </c>
      <c t="n" s="6" r="C40">
        <v>408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767</v>
      </c>
      <c t="s" s="2" r="B1">
        <v>1</v>
      </c>
    </row>
    <row spans="1:4" r="2">
      <c t="s" s="2" r="B2">
        <v>768</v>
      </c>
      <c t="s" s="2" r="C2">
        <v>393</v>
      </c>
      <c t="s" s="2" r="D2">
        <v>394</v>
      </c>
    </row>
    <row spans="1:4" r="3">
      <c t="s" s="3" r="A3">
        <v>769</v>
      </c>
    </row>
    <row spans="1:4" r="4">
      <c t="s" s="4" r="A4">
        <v>770</v>
      </c>
      <c t="n" s="6" r="B4">
        <v>1</v>
      </c>
    </row>
    <row spans="1:4" r="5">
      <c t="s" s="4" r="A5">
        <v>398</v>
      </c>
      <c t="n" s="7" r="B5">
        <v>265397</v>
      </c>
      <c t="n" s="7" r="C5">
        <v>195607</v>
      </c>
      <c t="n" s="7" r="D5">
        <v>137931</v>
      </c>
    </row>
    <row spans="1:4" r="6">
      <c t="s" s="4" r="A6">
        <v>771</v>
      </c>
    </row>
    <row spans="1:4" r="7">
      <c t="s" s="3" r="A7">
        <v>769</v>
      </c>
    </row>
    <row spans="1:4" r="8">
      <c t="s" s="4" r="A8">
        <v>398</v>
      </c>
      <c t="n" s="6" r="B8">
        <v>213194</v>
      </c>
      <c t="n" s="6" r="C8">
        <v>151291</v>
      </c>
      <c t="n" s="6" r="D8">
        <v>101083</v>
      </c>
    </row>
    <row spans="1:4" r="9">
      <c t="s" s="4" r="A9">
        <v>772</v>
      </c>
    </row>
    <row spans="1:4" r="10">
      <c t="s" s="3" r="A10">
        <v>769</v>
      </c>
    </row>
    <row spans="1:4" r="11">
      <c t="s" s="4" r="A11">
        <v>398</v>
      </c>
      <c t="n" s="7" r="B11">
        <v>52203</v>
      </c>
      <c t="n" s="7" r="C11">
        <v>44316</v>
      </c>
      <c t="n" s="7" r="D11">
        <v>368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73</v>
      </c>
      <c t="s" s="2" r="B1">
        <v>1</v>
      </c>
    </row>
    <row spans="1:4" r="2">
      <c t="s" s="2" r="B2">
        <v>2</v>
      </c>
      <c t="s" s="2" r="C2">
        <v>30</v>
      </c>
      <c t="s" s="2" r="D2">
        <v>81</v>
      </c>
    </row>
    <row spans="1:4" r="3">
      <c t="s" s="3" r="A3">
        <v>774</v>
      </c>
    </row>
    <row spans="1:4" r="4">
      <c t="s" s="4" r="A4">
        <v>398</v>
      </c>
      <c t="n" s="7" r="B4">
        <v>265397</v>
      </c>
      <c t="n" s="7" r="C4">
        <v>195607</v>
      </c>
      <c t="n" s="7" r="D4">
        <v>137931</v>
      </c>
    </row>
    <row spans="1:4" r="5">
      <c t="s" s="4" r="A5">
        <v>775</v>
      </c>
      <c t="n" s="6" r="B5">
        <v>34501</v>
      </c>
      <c t="n" s="6" r="C5">
        <v>18718</v>
      </c>
    </row>
    <row spans="1:4" r="6">
      <c t="s" s="4" r="A6">
        <v>776</v>
      </c>
    </row>
    <row spans="1:4" r="7">
      <c t="s" s="3" r="A7">
        <v>774</v>
      </c>
    </row>
    <row spans="1:4" r="8">
      <c t="s" s="4" r="A8">
        <v>398</v>
      </c>
      <c t="n" s="6" r="B8">
        <v>218424</v>
      </c>
      <c t="n" s="6" r="C8">
        <v>157593</v>
      </c>
      <c t="n" s="6" r="D8">
        <v>113819</v>
      </c>
    </row>
    <row spans="1:4" r="9">
      <c t="s" s="4" r="A9">
        <v>775</v>
      </c>
      <c t="n" s="6" r="B9">
        <v>29514</v>
      </c>
      <c t="n" s="6" r="C9">
        <v>15974</v>
      </c>
    </row>
    <row spans="1:4" r="10">
      <c t="s" s="4" r="A10">
        <v>777</v>
      </c>
    </row>
    <row spans="1:4" r="11">
      <c t="s" s="3" r="A11">
        <v>774</v>
      </c>
    </row>
    <row spans="1:4" r="12">
      <c t="s" s="4" r="A12">
        <v>398</v>
      </c>
      <c t="n" s="6" r="B12">
        <v>46973</v>
      </c>
      <c t="n" s="6" r="C12">
        <v>38014</v>
      </c>
      <c t="n" s="7" r="D12">
        <v>24112</v>
      </c>
    </row>
    <row spans="1:4" r="13">
      <c t="s" s="4" r="A13">
        <v>775</v>
      </c>
      <c t="n" s="7" r="B13">
        <v>4987</v>
      </c>
      <c t="n" s="7" r="C13">
        <v>27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8</v>
      </c>
      <c t="s" s="2" r="B1">
        <v>1</v>
      </c>
    </row>
    <row spans="1:4" r="2">
      <c t="s" s="2" r="B2">
        <v>2</v>
      </c>
      <c t="s" s="2" r="C2">
        <v>30</v>
      </c>
      <c t="s" s="2" r="D2">
        <v>81</v>
      </c>
    </row>
    <row spans="1:4" r="3">
      <c t="s" s="3" r="A3">
        <v>779</v>
      </c>
    </row>
    <row spans="1:4" r="4">
      <c t="s" s="4" r="A4">
        <v>780</v>
      </c>
      <c t="n" s="7" r="B4">
        <v>-109195</v>
      </c>
      <c t="n" s="7" r="C4">
        <v>-69555</v>
      </c>
      <c t="n" s="7" r="D4">
        <v>-34284</v>
      </c>
    </row>
    <row spans="1:4" r="5">
      <c t="s" s="4" r="A5">
        <v>781</v>
      </c>
      <c t="n" s="6" r="B5">
        <v>3376</v>
      </c>
      <c t="n" s="6" r="C5">
        <v>5003</v>
      </c>
      <c t="n" s="6" r="D5">
        <v>3945</v>
      </c>
    </row>
    <row spans="1:4" r="6">
      <c t="s" s="4" r="A6">
        <v>98</v>
      </c>
      <c t="n" s="7" r="B6">
        <v>-105819</v>
      </c>
      <c t="n" s="7" r="C6">
        <v>-64552</v>
      </c>
      <c t="n" s="7" r="D6">
        <v>-303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82</v>
      </c>
      <c t="s" s="2" r="B1">
        <v>1</v>
      </c>
    </row>
    <row spans="1:4" r="2">
      <c t="s" s="2" r="B2">
        <v>2</v>
      </c>
      <c t="s" s="2" r="C2">
        <v>30</v>
      </c>
      <c t="s" s="2" r="D2">
        <v>81</v>
      </c>
    </row>
    <row spans="1:4" r="3">
      <c t="s" s="3" r="A3">
        <v>783</v>
      </c>
    </row>
    <row spans="1:4" r="4">
      <c t="s" s="4" r="A4">
        <v>784</v>
      </c>
      <c t="n" s="7" r="B4">
        <v>0</v>
      </c>
      <c t="n" s="7" r="C4">
        <v>0</v>
      </c>
      <c t="n" s="7" r="D4">
        <v>0</v>
      </c>
    </row>
    <row spans="1:4" r="5">
      <c t="s" s="4" r="A5">
        <v>785</v>
      </c>
      <c t="n" s="6" r="B5">
        <v>54</v>
      </c>
      <c t="n" s="6" r="C5">
        <v>121</v>
      </c>
      <c t="n" s="6" r="D5">
        <v>70</v>
      </c>
    </row>
    <row spans="1:4" r="6">
      <c t="s" s="4" r="A6">
        <v>781</v>
      </c>
      <c t="n" s="6" r="B6">
        <v>514</v>
      </c>
      <c t="n" s="6" r="C6">
        <v>530</v>
      </c>
      <c t="n" s="6" r="D6">
        <v>641</v>
      </c>
    </row>
    <row spans="1:4" r="7">
      <c t="s" s="4" r="A7">
        <v>786</v>
      </c>
      <c t="n" s="6" r="B7">
        <v>568</v>
      </c>
      <c t="n" s="6" r="C7">
        <v>651</v>
      </c>
      <c t="n" s="6" r="D7">
        <v>711</v>
      </c>
    </row>
    <row spans="1:4" r="8">
      <c t="s" s="3" r="A8">
        <v>787</v>
      </c>
    </row>
    <row spans="1:4" r="9">
      <c t="s" s="4" r="A9">
        <v>784</v>
      </c>
      <c t="n" s="6" r="B9">
        <v>105</v>
      </c>
      <c t="n" s="6" r="C9">
        <v>-792</v>
      </c>
      <c t="n" s="6" r="D9">
        <v>0</v>
      </c>
    </row>
    <row spans="1:4" r="10">
      <c t="s" s="4" r="A10">
        <v>785</v>
      </c>
      <c t="n" s="6" r="B10">
        <v>-45</v>
      </c>
      <c t="n" s="6" r="C10">
        <v>0</v>
      </c>
      <c t="n" s="6" r="D10">
        <v>0</v>
      </c>
    </row>
    <row spans="1:4" r="11">
      <c t="s" s="4" r="A11">
        <v>781</v>
      </c>
      <c t="n" s="6" r="B11">
        <v>7</v>
      </c>
      <c t="n" s="6" r="C11">
        <v>-172</v>
      </c>
      <c t="n" s="6" r="D11">
        <v>-3519</v>
      </c>
    </row>
    <row spans="1:4" r="12">
      <c t="s" s="4" r="A12">
        <v>788</v>
      </c>
      <c t="n" s="6" r="B12">
        <v>67</v>
      </c>
      <c t="n" s="6" r="C12">
        <v>-964</v>
      </c>
      <c t="n" s="6" r="D12">
        <v>-3519</v>
      </c>
    </row>
    <row spans="1:4" r="13">
      <c t="s" s="4" r="A13">
        <v>789</v>
      </c>
      <c t="n" s="7" r="B13">
        <v>635</v>
      </c>
      <c t="n" s="7" r="C13">
        <v>-313</v>
      </c>
      <c t="n" s="7" r="D13">
        <v>-28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0</v>
      </c>
      <c t="s" s="2" r="D2">
        <v>81</v>
      </c>
    </row>
    <row spans="1:4" r="3">
      <c t="s" s="3" r="A3">
        <v>791</v>
      </c>
    </row>
    <row spans="1:4" r="4">
      <c t="s" s="4" r="A4">
        <v>792</v>
      </c>
      <c t="n" s="7" r="B4">
        <v>-35979</v>
      </c>
      <c t="n" s="7" r="C4">
        <v>-21948</v>
      </c>
      <c t="n" s="7" r="D4">
        <v>-10315</v>
      </c>
    </row>
    <row spans="1:4" r="5">
      <c t="s" s="4" r="A5">
        <v>793</v>
      </c>
      <c t="n" s="6" r="B5">
        <v>-270</v>
      </c>
      <c t="n" s="6" r="C5">
        <v>-600</v>
      </c>
      <c t="n" s="6" r="D5">
        <v>-232</v>
      </c>
    </row>
    <row spans="1:4" r="6">
      <c t="s" s="4" r="A6">
        <v>794</v>
      </c>
      <c t="n" s="6" r="B6">
        <v>-3185</v>
      </c>
      <c t="n" s="6" r="C6">
        <v>-1692</v>
      </c>
      <c t="n" s="6" r="D6">
        <v>-1130</v>
      </c>
    </row>
    <row spans="1:4" r="7">
      <c t="s" s="4" r="A7">
        <v>795</v>
      </c>
      <c t="n" s="6" r="B7">
        <v>2393</v>
      </c>
      <c t="n" s="6" r="C7">
        <v>1304</v>
      </c>
      <c t="n" s="6" r="D7">
        <v>636</v>
      </c>
    </row>
    <row spans="1:4" r="8">
      <c t="s" s="4" r="A8">
        <v>796</v>
      </c>
      <c t="n" s="6" r="B8">
        <v>1434</v>
      </c>
      <c t="n" s="6" r="C8">
        <v>2579</v>
      </c>
      <c t="n" s="6" r="D8">
        <v>1583</v>
      </c>
    </row>
    <row spans="1:4" r="9">
      <c t="s" s="4" r="A9">
        <v>797</v>
      </c>
      <c t="n" s="6" r="B9">
        <v>749</v>
      </c>
      <c t="n" s="6" r="C9">
        <v>3621</v>
      </c>
      <c t="n" s="6" r="D9">
        <v>937</v>
      </c>
    </row>
    <row spans="1:4" r="10">
      <c t="s" s="4" r="A10">
        <v>798</v>
      </c>
      <c t="n" s="6" r="B10">
        <v>-2920</v>
      </c>
      <c t="n" s="6" r="C10">
        <v>-2052</v>
      </c>
      <c t="n" s="6" r="D10">
        <v>-2112</v>
      </c>
    </row>
    <row spans="1:4" r="11">
      <c t="s" s="4" r="A11">
        <v>799</v>
      </c>
      <c t="n" s="6" r="B11">
        <v>561</v>
      </c>
      <c t="n" s="6" r="C11">
        <v>391</v>
      </c>
      <c t="n" s="6" r="D11">
        <v>617</v>
      </c>
    </row>
    <row spans="1:4" r="12">
      <c t="s" s="4" r="A12">
        <v>800</v>
      </c>
      <c t="n" s="6" r="B12">
        <v>37852</v>
      </c>
      <c t="n" s="6" r="C12">
        <v>18084</v>
      </c>
      <c t="n" s="6" r="D12">
        <v>7208</v>
      </c>
    </row>
    <row spans="1:4" r="13">
      <c t="s" s="4" r="A13">
        <v>789</v>
      </c>
      <c t="n" s="7" r="B13">
        <v>635</v>
      </c>
      <c t="n" s="7" r="C13">
        <v>-313</v>
      </c>
      <c t="n" s="7" r="D13">
        <v>-28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30</v>
      </c>
    </row>
    <row spans="1:3" r="2">
      <c t="s" s="3" r="A2">
        <v>802</v>
      </c>
    </row>
    <row spans="1:3" r="3">
      <c t="s" s="4" r="A3">
        <v>803</v>
      </c>
      <c t="n" s="7" r="B3">
        <v>98882</v>
      </c>
      <c t="n" s="7" r="C3">
        <v>75376</v>
      </c>
    </row>
    <row spans="1:3" r="4">
      <c t="s" s="4" r="A4">
        <v>804</v>
      </c>
      <c t="n" s="6" r="B4">
        <v>10856</v>
      </c>
      <c t="n" s="6" r="C4">
        <v>9566</v>
      </c>
    </row>
    <row spans="1:3" r="5">
      <c t="s" s="4" r="A5">
        <v>805</v>
      </c>
      <c t="n" s="6" r="B5">
        <v>2301</v>
      </c>
      <c t="n" s="6" r="C5">
        <v>2494</v>
      </c>
    </row>
    <row spans="1:3" r="6">
      <c t="s" s="4" r="A6">
        <v>49</v>
      </c>
      <c t="n" s="6" r="B6">
        <v>12165</v>
      </c>
      <c t="n" s="6" r="C6">
        <v>11078</v>
      </c>
    </row>
    <row spans="1:3" r="7">
      <c t="s" s="4" r="A7">
        <v>806</v>
      </c>
      <c t="n" s="6" r="B7">
        <v>13289</v>
      </c>
      <c t="n" s="6" r="C7">
        <v>7228</v>
      </c>
    </row>
    <row spans="1:3" r="8">
      <c t="s" s="4" r="A8">
        <v>807</v>
      </c>
      <c t="n" s="6" r="B8">
        <v>1426</v>
      </c>
      <c t="n" s="6" r="C8">
        <v>1516</v>
      </c>
    </row>
    <row spans="1:3" r="9">
      <c t="s" s="4" r="A9">
        <v>808</v>
      </c>
      <c t="n" s="6" r="B9">
        <v>8997</v>
      </c>
      <c t="n" s="6" r="C9">
        <v>8505</v>
      </c>
    </row>
    <row spans="1:3" r="10">
      <c t="s" s="4" r="A10">
        <v>809</v>
      </c>
      <c t="n" s="6" r="B10">
        <v>147916</v>
      </c>
      <c t="n" s="6" r="C10">
        <v>115763</v>
      </c>
    </row>
    <row spans="1:3" r="11">
      <c t="s" s="4" r="A11">
        <v>800</v>
      </c>
      <c t="n" s="6" r="B11">
        <v>-110347</v>
      </c>
      <c t="n" s="6" r="C11">
        <v>-90929</v>
      </c>
    </row>
    <row spans="1:3" r="12">
      <c t="s" s="4" r="A12">
        <v>810</v>
      </c>
      <c t="n" s="6" r="B12">
        <v>37569</v>
      </c>
      <c t="n" s="6" r="C12">
        <v>24834</v>
      </c>
    </row>
    <row spans="1:3" r="13">
      <c t="s" s="3" r="A13">
        <v>811</v>
      </c>
    </row>
    <row spans="1:3" r="14">
      <c t="s" s="4" r="A14">
        <v>812</v>
      </c>
      <c t="n" s="6" r="B14">
        <v>-7547</v>
      </c>
      <c t="n" s="6" r="C14">
        <v>-9613</v>
      </c>
    </row>
    <row spans="1:3" r="15">
      <c t="s" s="4" r="A15">
        <v>207</v>
      </c>
      <c t="n" s="6" r="B15">
        <v>-28267</v>
      </c>
      <c t="n" s="6" r="C15">
        <v>-12911</v>
      </c>
    </row>
    <row spans="1:3" r="16">
      <c t="s" s="4" r="A16">
        <v>813</v>
      </c>
      <c t="n" s="6" r="B16">
        <v>-35814</v>
      </c>
      <c t="n" s="6" r="C16">
        <v>-22524</v>
      </c>
    </row>
    <row spans="1:3" r="17">
      <c t="s" s="4" r="A17">
        <v>814</v>
      </c>
      <c t="n" s="6" r="B17">
        <v>1755</v>
      </c>
      <c t="n" s="6" r="C17">
        <v>2310</v>
      </c>
    </row>
    <row spans="1:3" r="18">
      <c t="s" s="4" r="A18">
        <v>815</v>
      </c>
      <c t="n" s="6" r="B18">
        <v>0</v>
      </c>
      <c t="n" s="6" r="C18">
        <v>3903</v>
      </c>
    </row>
    <row spans="1:3" r="19">
      <c t="s" s="4" r="A19">
        <v>816</v>
      </c>
      <c t="n" s="6" r="B19">
        <v>2116</v>
      </c>
      <c t="n" s="6" r="C19">
        <v>0</v>
      </c>
    </row>
    <row spans="1:3" r="20">
      <c t="s" s="4" r="A20">
        <v>817</v>
      </c>
      <c t="n" s="7" r="B20">
        <v>411</v>
      </c>
      <c t="n" s="7" r="C20">
        <v>15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0</v>
      </c>
      <c t="s" s="2" r="D2">
        <v>81</v>
      </c>
    </row>
    <row spans="1:4" r="3">
      <c t="s" s="3" r="A3">
        <v>819</v>
      </c>
    </row>
    <row spans="1:4" r="4">
      <c t="s" s="4" r="A4">
        <v>820</v>
      </c>
      <c t="n" s="7" r="B4">
        <v>4229</v>
      </c>
      <c t="n" s="7" r="C4">
        <v>3823</v>
      </c>
      <c t="n" s="7" r="D4">
        <v>2740</v>
      </c>
    </row>
    <row spans="1:4" r="5">
      <c t="s" s="4" r="A5">
        <v>821</v>
      </c>
      <c t="n" s="6" r="B5">
        <v>806</v>
      </c>
      <c t="n" s="6" r="C5">
        <v>524</v>
      </c>
      <c t="n" s="6" r="D5">
        <v>618</v>
      </c>
    </row>
    <row spans="1:4" r="6">
      <c t="s" s="4" r="A6">
        <v>822</v>
      </c>
      <c t="n" s="6" r="B6">
        <v>0</v>
      </c>
      <c t="n" s="6" r="C6">
        <v>0</v>
      </c>
      <c t="n" s="6" r="D6">
        <v>517</v>
      </c>
    </row>
    <row spans="1:4" r="7">
      <c t="s" s="4" r="A7">
        <v>823</v>
      </c>
      <c t="n" s="6" r="B7">
        <v>-130</v>
      </c>
      <c t="n" s="6" r="C7">
        <v>-87</v>
      </c>
      <c t="n" s="6" r="D7">
        <v>-40</v>
      </c>
    </row>
    <row spans="1:4" r="8">
      <c t="s" s="4" r="A8">
        <v>824</v>
      </c>
      <c t="n" s="6" r="B8">
        <v>-85</v>
      </c>
      <c t="n" s="6" r="C8">
        <v>-31</v>
      </c>
      <c t="n" s="6" r="D8">
        <v>-12</v>
      </c>
    </row>
    <row spans="1:4" r="9">
      <c t="s" s="4" r="A9">
        <v>825</v>
      </c>
      <c t="n" s="7" r="B9">
        <v>4820</v>
      </c>
      <c t="n" s="7" r="C9">
        <v>4229</v>
      </c>
      <c t="n" s="7" r="D9">
        <v>38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26</v>
      </c>
      <c t="s" s="2" r="B1">
        <v>1</v>
      </c>
    </row>
    <row spans="1:5" r="2">
      <c t="s" s="2" r="B2">
        <v>2</v>
      </c>
      <c t="s" s="2" r="C2">
        <v>30</v>
      </c>
      <c t="s" s="2" r="D2">
        <v>81</v>
      </c>
      <c t="s" s="2" r="E2">
        <v>540</v>
      </c>
    </row>
    <row spans="1:5" r="3">
      <c t="s" s="3" r="A3">
        <v>827</v>
      </c>
    </row>
    <row spans="1:5" r="4">
      <c t="s" s="4" r="A4">
        <v>828</v>
      </c>
      <c t="s" s="4" r="B4">
        <v>829</v>
      </c>
      <c t="s" s="4" r="C4">
        <v>829</v>
      </c>
    </row>
    <row spans="1:5" r="5">
      <c t="s" s="4" r="A5">
        <v>830</v>
      </c>
      <c t="n" s="7" r="B5">
        <v>19418</v>
      </c>
      <c t="n" s="7" r="C5">
        <v>19877</v>
      </c>
      <c t="n" s="7" r="D5">
        <v>2400</v>
      </c>
    </row>
    <row spans="1:5" r="6">
      <c t="s" s="4" r="A6">
        <v>831</v>
      </c>
      <c t="n" s="6" r="B6">
        <v>15</v>
      </c>
      <c t="n" s="6" r="C6">
        <v>9</v>
      </c>
    </row>
    <row spans="1:5" r="7">
      <c t="s" s="4" r="A7">
        <v>832</v>
      </c>
      <c t="n" s="6" r="B7">
        <v>227</v>
      </c>
      <c t="n" s="6" r="C7">
        <v>242</v>
      </c>
    </row>
    <row spans="1:5" r="8">
      <c t="s" s="4" r="A8">
        <v>833</v>
      </c>
      <c t="n" s="6" r="B8">
        <v>1202</v>
      </c>
      <c t="n" s="6" r="C8">
        <v>1432</v>
      </c>
    </row>
    <row spans="1:5" r="9">
      <c t="s" s="4" r="A9">
        <v>834</v>
      </c>
      <c t="n" s="6" r="B9">
        <v>180</v>
      </c>
    </row>
    <row spans="1:5" r="10">
      <c t="s" s="4" r="A10">
        <v>835</v>
      </c>
      <c t="n" s="6" r="B10">
        <v>3600</v>
      </c>
    </row>
    <row spans="1:5" r="11">
      <c t="s" s="4" r="A11">
        <v>836</v>
      </c>
      <c t="n" s="6" r="B11">
        <v>550</v>
      </c>
    </row>
    <row spans="1:5" r="12">
      <c t="s" s="4" r="A12">
        <v>837</v>
      </c>
    </row>
    <row spans="1:5" r="13">
      <c t="s" s="3" r="A13">
        <v>827</v>
      </c>
    </row>
    <row spans="1:5" r="14">
      <c t="s" s="4" r="A14">
        <v>838</v>
      </c>
      <c t="n" s="6" r="B14">
        <v>425640</v>
      </c>
      <c t="n" s="6" r="C14">
        <v>284974</v>
      </c>
    </row>
    <row spans="1:5" r="15">
      <c t="s" s="4" r="A15">
        <v>839</v>
      </c>
      <c t="n" s="6" r="B15">
        <v>158246</v>
      </c>
      <c t="n" s="6" r="C15">
        <v>84125</v>
      </c>
    </row>
    <row spans="1:5" r="16">
      <c t="s" s="4" r="A16">
        <v>840</v>
      </c>
    </row>
    <row spans="1:5" r="17">
      <c t="s" s="3" r="A17">
        <v>827</v>
      </c>
    </row>
    <row spans="1:5" r="18">
      <c t="s" s="4" r="A18">
        <v>838</v>
      </c>
      <c t="n" s="6" r="B18">
        <v>253460</v>
      </c>
      <c t="n" s="6" r="C18">
        <v>183913</v>
      </c>
    </row>
    <row spans="1:5" r="19">
      <c t="s" s="4" r="A19">
        <v>839</v>
      </c>
      <c t="n" s="6" r="B19">
        <v>90849</v>
      </c>
      <c t="n" s="6" r="C19">
        <v>44407</v>
      </c>
    </row>
    <row spans="1:5" r="20">
      <c t="s" s="4" r="A20">
        <v>841</v>
      </c>
    </row>
    <row spans="1:5" r="21">
      <c t="s" s="3" r="A21">
        <v>827</v>
      </c>
    </row>
    <row spans="1:5" r="22">
      <c t="s" s="4" r="A22">
        <v>842</v>
      </c>
      <c t="n" s="6" r="B22">
        <v>6642</v>
      </c>
      <c t="n" s="6" r="C22">
        <v>5071</v>
      </c>
    </row>
    <row spans="1:5" r="23">
      <c t="s" s="4" r="A23">
        <v>843</v>
      </c>
    </row>
    <row spans="1:5" r="24">
      <c t="s" s="3" r="A24">
        <v>827</v>
      </c>
    </row>
    <row spans="1:5" r="25">
      <c t="s" s="4" r="A25">
        <v>842</v>
      </c>
      <c t="n" s="6" r="B25">
        <v>8734</v>
      </c>
      <c t="n" s="6" r="C25">
        <v>7080</v>
      </c>
    </row>
    <row spans="1:5" r="26">
      <c t="s" s="4" r="A26">
        <v>844</v>
      </c>
    </row>
    <row spans="1:5" r="27">
      <c t="s" s="3" r="A27">
        <v>827</v>
      </c>
    </row>
    <row spans="1:5" r="28">
      <c t="s" s="4" r="A28">
        <v>842</v>
      </c>
      <c t="n" s="6" r="B28">
        <v>2058</v>
      </c>
      <c t="n" s="7" r="C28">
        <v>2878</v>
      </c>
    </row>
    <row spans="1:5" r="29">
      <c t="s" s="4" r="A29">
        <v>845</v>
      </c>
    </row>
    <row spans="1:5" r="30">
      <c t="s" s="3" r="A30">
        <v>827</v>
      </c>
    </row>
    <row spans="1:5" r="31">
      <c t="s" s="4" r="A31">
        <v>830</v>
      </c>
      <c t="n" s="6" r="B31">
        <v>1356</v>
      </c>
    </row>
    <row spans="1:5" r="32">
      <c t="s" s="4" r="A32">
        <v>846</v>
      </c>
    </row>
    <row spans="1:5" r="33">
      <c t="s" s="3" r="A33">
        <v>827</v>
      </c>
    </row>
    <row spans="1:5" r="34">
      <c t="s" s="4" r="A34">
        <v>830</v>
      </c>
      <c t="n" s="7" r="B34">
        <v>-19863</v>
      </c>
    </row>
    <row spans="1:5" r="35">
      <c t="s" s="4" r="A35">
        <v>602</v>
      </c>
    </row>
    <row spans="1:5" r="36">
      <c t="s" s="3" r="A36">
        <v>827</v>
      </c>
    </row>
    <row spans="1:5" r="37">
      <c t="s" s="4" r="A37">
        <v>561</v>
      </c>
      <c t="s" s="4" r="B37">
        <v>562</v>
      </c>
      <c t="s" s="4" r="E37">
        <v>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0</v>
      </c>
      <c t="s" s="2" r="D2">
        <v>81</v>
      </c>
    </row>
    <row spans="1:4" r="3">
      <c t="s" s="3" r="A3">
        <v>145</v>
      </c>
    </row>
    <row spans="1:4" r="4">
      <c t="s" s="4" r="A4">
        <v>100</v>
      </c>
      <c t="n" s="7" r="B4">
        <v>-106454</v>
      </c>
      <c t="n" s="7" r="C4">
        <v>-64239</v>
      </c>
      <c t="n" s="7" r="D4">
        <v>-27531</v>
      </c>
    </row>
    <row spans="1:4" r="5">
      <c t="s" s="3" r="A5">
        <v>146</v>
      </c>
    </row>
    <row spans="1:4" r="6">
      <c t="s" s="4" r="A6">
        <v>147</v>
      </c>
      <c t="n" s="6" r="B6">
        <v>24900</v>
      </c>
      <c t="n" s="6" r="C6">
        <v>17823</v>
      </c>
      <c t="n" s="6" r="D6">
        <v>9967</v>
      </c>
    </row>
    <row spans="1:4" r="7">
      <c t="s" s="4" r="A7">
        <v>148</v>
      </c>
      <c t="n" s="6" r="B7">
        <v>162</v>
      </c>
      <c t="n" s="6" r="C7">
        <v>2</v>
      </c>
      <c t="n" s="6" r="D7">
        <v>2</v>
      </c>
    </row>
    <row spans="1:4" r="8">
      <c t="s" s="4" r="A8">
        <v>149</v>
      </c>
      <c t="n" s="6" r="B8">
        <v>103</v>
      </c>
      <c t="n" s="6" r="C8">
        <v>312</v>
      </c>
      <c t="n" s="6" r="D8">
        <v>575</v>
      </c>
    </row>
    <row spans="1:4" r="9">
      <c t="s" s="4" r="A9">
        <v>150</v>
      </c>
      <c t="n" s="6" r="B9">
        <v>-231</v>
      </c>
      <c t="n" s="6" r="C9">
        <v>175</v>
      </c>
      <c t="n" s="6" r="D9">
        <v>40</v>
      </c>
    </row>
    <row spans="1:4" r="10">
      <c t="s" s="4" r="A10">
        <v>151</v>
      </c>
      <c t="n" s="6" r="B10">
        <v>60094</v>
      </c>
      <c t="n" s="6" r="C10">
        <v>31004</v>
      </c>
      <c t="n" s="6" r="D10">
        <v>12083</v>
      </c>
    </row>
    <row spans="1:4" r="11">
      <c t="s" s="4" r="A11">
        <v>152</v>
      </c>
      <c t="n" s="6" r="B11">
        <v>0</v>
      </c>
      <c t="n" s="6" r="C11">
        <v>5</v>
      </c>
      <c t="n" s="6" r="D11">
        <v>9</v>
      </c>
    </row>
    <row spans="1:4" r="12">
      <c t="s" s="4" r="A12">
        <v>153</v>
      </c>
      <c t="n" s="6" r="B12">
        <v>14933</v>
      </c>
      <c t="n" s="6" r="C12">
        <v>8753</v>
      </c>
      <c t="n" s="6" r="D12">
        <v>489</v>
      </c>
    </row>
    <row spans="1:4" r="13">
      <c t="s" s="3" r="A13">
        <v>154</v>
      </c>
    </row>
    <row spans="1:4" r="14">
      <c t="s" s="4" r="A14">
        <v>155</v>
      </c>
      <c t="n" s="6" r="B14">
        <v>-12117</v>
      </c>
      <c t="n" s="6" r="C14">
        <v>-14666</v>
      </c>
      <c t="n" s="6" r="D14">
        <v>-4500</v>
      </c>
    </row>
    <row spans="1:4" r="15">
      <c t="s" s="4" r="A15">
        <v>35</v>
      </c>
      <c t="n" s="6" r="B15">
        <v>14</v>
      </c>
      <c t="n" s="6" r="C15">
        <v>328</v>
      </c>
      <c t="n" s="6" r="D15">
        <v>-223</v>
      </c>
    </row>
    <row spans="1:4" r="16">
      <c t="s" s="4" r="A16">
        <v>36</v>
      </c>
      <c t="n" s="6" r="B16">
        <v>-388</v>
      </c>
      <c t="n" s="6" r="C16">
        <v>-791</v>
      </c>
      <c t="n" s="6" r="D16">
        <v>149</v>
      </c>
    </row>
    <row spans="1:4" r="17">
      <c t="s" s="4" r="A17">
        <v>156</v>
      </c>
      <c t="n" s="6" r="B17">
        <v>-1829</v>
      </c>
      <c t="n" s="6" r="C17">
        <v>-945</v>
      </c>
      <c t="n" s="6" r="D17">
        <v>636</v>
      </c>
    </row>
    <row spans="1:4" r="18">
      <c t="s" s="4" r="A18">
        <v>157</v>
      </c>
      <c t="n" s="6" r="B18">
        <v>104</v>
      </c>
      <c t="n" s="6" r="C18">
        <v>-351</v>
      </c>
      <c t="n" s="6" r="D18">
        <v>-248</v>
      </c>
    </row>
    <row spans="1:4" r="19">
      <c t="s" s="4" r="A19">
        <v>158</v>
      </c>
      <c t="n" s="6" r="B19">
        <v>509</v>
      </c>
      <c t="n" s="6" r="C19">
        <v>-691</v>
      </c>
      <c t="n" s="6" r="D19">
        <v>-3458</v>
      </c>
    </row>
    <row spans="1:4" r="20">
      <c t="s" s="4" r="A20">
        <v>159</v>
      </c>
      <c t="n" s="6" r="B20">
        <v>47</v>
      </c>
      <c t="n" s="6" r="C20">
        <v>-23</v>
      </c>
      <c t="n" s="6" r="D20">
        <v>-316</v>
      </c>
    </row>
    <row spans="1:4" r="21">
      <c t="s" s="4" r="A21">
        <v>45</v>
      </c>
      <c t="n" s="6" r="B21">
        <v>2460</v>
      </c>
      <c t="n" s="6" r="C21">
        <v>189</v>
      </c>
      <c t="n" s="6" r="D21">
        <v>931</v>
      </c>
    </row>
    <row spans="1:4" r="22">
      <c t="s" s="4" r="A22">
        <v>46</v>
      </c>
      <c t="n" s="6" r="B22">
        <v>4448</v>
      </c>
      <c t="n" s="6" r="C22">
        <v>3995</v>
      </c>
      <c t="n" s="6" r="D22">
        <v>1883</v>
      </c>
    </row>
    <row spans="1:4" r="23">
      <c t="s" s="4" r="A23">
        <v>160</v>
      </c>
      <c t="n" s="6" r="B23">
        <v>0</v>
      </c>
      <c t="n" s="6" r="C23">
        <v>-13</v>
      </c>
      <c t="n" s="6" r="D23">
        <v>-1</v>
      </c>
    </row>
    <row spans="1:4" r="24">
      <c t="s" s="4" r="A24">
        <v>48</v>
      </c>
      <c t="n" s="6" r="B24">
        <v>-165</v>
      </c>
      <c t="n" s="6" r="C24">
        <v>2315</v>
      </c>
      <c t="n" s="6" r="D24">
        <v>-438</v>
      </c>
    </row>
    <row spans="1:4" r="25">
      <c t="s" s="4" r="A25">
        <v>49</v>
      </c>
      <c t="n" s="6" r="B25">
        <v>58951</v>
      </c>
      <c t="n" s="6" r="C25">
        <v>38093</v>
      </c>
      <c t="n" s="6" r="D25">
        <v>22575</v>
      </c>
    </row>
    <row spans="1:4" r="26">
      <c t="s" s="4" r="A26">
        <v>161</v>
      </c>
      <c t="n" s="6" r="B26">
        <v>45541</v>
      </c>
      <c t="n" s="6" r="C26">
        <v>21275</v>
      </c>
      <c t="n" s="6" r="D26">
        <v>12624</v>
      </c>
    </row>
    <row spans="1:4" r="27">
      <c t="s" s="3" r="A27">
        <v>162</v>
      </c>
    </row>
    <row spans="1:4" r="28">
      <c t="s" s="4" r="A28">
        <v>163</v>
      </c>
      <c t="n" s="6" r="B28">
        <v>39056</v>
      </c>
      <c t="n" s="6" r="C28">
        <v>11353</v>
      </c>
      <c t="n" s="6" r="D28">
        <v>59046</v>
      </c>
    </row>
    <row spans="1:4" r="29">
      <c t="s" s="4" r="A29">
        <v>164</v>
      </c>
      <c t="n" s="6" r="B29">
        <v>-64537</v>
      </c>
      <c t="n" s="6" r="C29">
        <v>-37805</v>
      </c>
      <c t="n" s="6" r="D29">
        <v>-20376</v>
      </c>
    </row>
    <row spans="1:4" r="30">
      <c t="s" s="4" r="A30">
        <v>165</v>
      </c>
      <c t="n" s="6" r="B30">
        <v>-25827</v>
      </c>
      <c t="n" s="6" r="C30">
        <v>-14988</v>
      </c>
      <c t="n" s="6" r="D30">
        <v>-7666</v>
      </c>
    </row>
    <row spans="1:4" r="31">
      <c t="s" s="4" r="A31">
        <v>166</v>
      </c>
      <c t="n" s="6" r="B31">
        <v>-51553</v>
      </c>
      <c t="n" s="6" r="C31">
        <v>-53680</v>
      </c>
      <c t="n" s="6" r="D31">
        <v>-40972</v>
      </c>
    </row>
    <row spans="1:4" r="32">
      <c t="s" s="4" r="A32">
        <v>167</v>
      </c>
      <c t="n" s="6" r="B32">
        <v>-102861</v>
      </c>
      <c t="n" s="6" r="C32">
        <v>-95120</v>
      </c>
      <c t="n" s="6" r="D32">
        <v>-9968</v>
      </c>
    </row>
    <row spans="1:4" r="33">
      <c t="s" s="3" r="A33">
        <v>168</v>
      </c>
    </row>
    <row spans="1:4" r="34">
      <c t="s" s="4" r="A34">
        <v>169</v>
      </c>
      <c t="n" s="6" r="B34">
        <v>18583</v>
      </c>
      <c t="n" s="6" r="C34">
        <v>17640</v>
      </c>
      <c t="n" s="6" r="D34">
        <v>16367</v>
      </c>
    </row>
    <row spans="1:4" r="35">
      <c t="s" s="4" r="A35">
        <v>170</v>
      </c>
      <c t="n" s="6" r="B35">
        <v>-18108</v>
      </c>
      <c t="n" s="6" r="C35">
        <v>-4170</v>
      </c>
      <c t="n" s="6" r="D35">
        <v>0</v>
      </c>
    </row>
    <row spans="1:4" r="36">
      <c t="s" s="4" r="A36">
        <v>171</v>
      </c>
      <c t="n" s="6" r="B36">
        <v>223790</v>
      </c>
      <c t="n" s="6" r="C36">
        <v>0</v>
      </c>
      <c t="n" s="6" r="D36">
        <v>195641</v>
      </c>
    </row>
    <row spans="1:4" r="37">
      <c t="s" s="4" r="A37">
        <v>172</v>
      </c>
      <c t="n" s="6" r="B37">
        <v>-371</v>
      </c>
      <c t="n" s="6" r="C37">
        <v>-191</v>
      </c>
      <c t="n" s="6" r="D37">
        <v>0</v>
      </c>
    </row>
    <row spans="1:4" r="38">
      <c t="s" s="4" r="A38">
        <v>173</v>
      </c>
      <c t="n" s="6" r="B38">
        <v>-706</v>
      </c>
      <c t="n" s="6" r="C38">
        <v>-1655</v>
      </c>
      <c t="n" s="6" r="D38">
        <v>-10033</v>
      </c>
    </row>
    <row spans="1:4" r="39">
      <c t="s" s="4" r="A39">
        <v>174</v>
      </c>
      <c t="n" s="6" r="B39">
        <v>0</v>
      </c>
      <c t="n" s="6" r="C39">
        <v>-741</v>
      </c>
      <c t="n" s="6" r="D39">
        <v>0</v>
      </c>
    </row>
    <row spans="1:4" r="40">
      <c t="s" s="4" r="A40">
        <v>175</v>
      </c>
      <c t="n" s="6" r="B40">
        <v>0</v>
      </c>
      <c t="n" s="6" r="C40">
        <v>-487</v>
      </c>
      <c t="n" s="6" r="D40">
        <v>-99</v>
      </c>
    </row>
    <row spans="1:4" r="41">
      <c t="s" s="4" r="A41">
        <v>176</v>
      </c>
      <c t="n" s="6" r="B41">
        <v>223188</v>
      </c>
      <c t="n" s="6" r="C41">
        <v>10396</v>
      </c>
      <c t="n" s="6" r="D41">
        <v>201876</v>
      </c>
    </row>
    <row spans="1:4" r="42">
      <c t="s" s="4" r="A42">
        <v>177</v>
      </c>
      <c t="n" s="6" r="B42">
        <v>165868</v>
      </c>
      <c t="n" s="6" r="C42">
        <v>-63449</v>
      </c>
      <c t="n" s="6" r="D42">
        <v>204532</v>
      </c>
    </row>
    <row spans="1:4" r="43">
      <c t="s" s="3" r="A43">
        <v>32</v>
      </c>
    </row>
    <row spans="1:4" r="44">
      <c t="s" s="4" r="A44">
        <v>178</v>
      </c>
      <c t="n" s="6" r="B44">
        <v>180337</v>
      </c>
      <c t="n" s="6" r="C44">
        <v>243786</v>
      </c>
      <c t="n" s="6" r="D44">
        <v>39254</v>
      </c>
    </row>
    <row spans="1:4" r="45">
      <c t="s" s="4" r="A45">
        <v>179</v>
      </c>
      <c t="n" s="6" r="B45">
        <v>346205</v>
      </c>
      <c t="n" s="6" r="C45">
        <v>180337</v>
      </c>
      <c t="n" s="6" r="D45">
        <v>243786</v>
      </c>
    </row>
    <row spans="1:4" r="46">
      <c t="s" s="3" r="A46">
        <v>180</v>
      </c>
    </row>
    <row spans="1:4" r="47">
      <c t="s" s="4" r="A47">
        <v>181</v>
      </c>
      <c t="n" s="6" r="B47">
        <v>3381</v>
      </c>
      <c t="n" s="6" r="C47">
        <v>2582</v>
      </c>
      <c t="n" s="6" r="D47">
        <v>148</v>
      </c>
    </row>
    <row spans="1:4" r="48">
      <c t="s" s="4" r="A48">
        <v>182</v>
      </c>
      <c t="n" s="6" r="B48">
        <v>672</v>
      </c>
      <c t="n" s="6" r="C48">
        <v>491</v>
      </c>
      <c t="n" s="6" r="D48">
        <v>385</v>
      </c>
    </row>
    <row spans="1:4" r="49">
      <c t="s" s="3" r="A49">
        <v>183</v>
      </c>
    </row>
    <row spans="1:4" r="50">
      <c t="s" s="4" r="A50">
        <v>184</v>
      </c>
      <c t="n" s="6" r="B50">
        <v>0</v>
      </c>
      <c t="n" s="6" r="C50">
        <v>0</v>
      </c>
      <c t="n" s="6" r="D50">
        <v>195</v>
      </c>
    </row>
    <row spans="1:4" r="51">
      <c t="s" s="4" r="A51">
        <v>185</v>
      </c>
      <c t="n" s="7" r="B51">
        <v>4906</v>
      </c>
      <c t="n" s="7" r="C51">
        <v>2576</v>
      </c>
      <c t="n" s="7" r="D51">
        <v>10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Summary of Sign</vt:lpstr>
      <vt:lpstr>Acquisitions</vt:lpstr>
      <vt:lpstr>Concentration of Risks</vt:lpstr>
      <vt:lpstr>Balance Sheet Components</vt:lpstr>
      <vt:lpstr>Goodwill and Intangible Assets</vt:lpstr>
      <vt:lpstr>Fair Value Measurements and Inv</vt:lpstr>
      <vt:lpstr>Commitments and Contingencies</vt:lpstr>
      <vt:lpstr>Convertible Senior Notes</vt:lpstr>
      <vt:lpstr>Debt</vt:lpstr>
      <vt:lpstr>Equity Award Plans</vt:lpstr>
      <vt:lpstr>Net Loss per Share</vt:lpstr>
      <vt:lpstr>Segment Reporting</vt:lpstr>
      <vt:lpstr>Income Taxes</vt:lpstr>
      <vt:lpstr>The Company and Summary of Si21</vt:lpstr>
      <vt:lpstr>The Company and Summary of Si22</vt:lpstr>
      <vt:lpstr>Acquisitions (Tables)</vt:lpstr>
      <vt:lpstr>Balance Sheet Components (Table</vt:lpstr>
      <vt:lpstr>Goodwill and Intangible Assets </vt:lpstr>
      <vt:lpstr>Fair Value Measurements and I26</vt:lpstr>
      <vt:lpstr>Commitments and Contingencies (</vt:lpstr>
      <vt:lpstr>Convertible Senior Notes (Table</vt:lpstr>
      <vt:lpstr>Equity Award Plans (Tables)</vt:lpstr>
      <vt:lpstr>Net Loss per Share (Tables)</vt:lpstr>
      <vt:lpstr>Segment Reporting (Tables)</vt:lpstr>
      <vt:lpstr>Income Taxes (Tables)</vt:lpstr>
      <vt:lpstr>The Company and Summary of Si33</vt:lpstr>
      <vt:lpstr>The Company and Summary of Si34</vt:lpstr>
      <vt:lpstr>Acquisitions - 2015 Acquisition</vt:lpstr>
      <vt:lpstr>Acquisitions - 2014 Acquisition</vt:lpstr>
      <vt:lpstr>Acquisitions - 2013 Acquisition</vt:lpstr>
      <vt:lpstr>Acquisitions - Pro Forma Financ</vt:lpstr>
      <vt:lpstr>Concentration of Risks (Details</vt:lpstr>
      <vt:lpstr>Balance Sheet Components - Allo</vt:lpstr>
      <vt:lpstr>Balance Sheet Components - Prop</vt:lpstr>
      <vt:lpstr>Balance Sheet Components - Pr42</vt:lpstr>
      <vt:lpstr>Balance Sheet Components - Accr</vt:lpstr>
      <vt:lpstr>Goodwill and Intangible Asset44</vt:lpstr>
      <vt:lpstr>Goodwill and Intangible Asset45</vt:lpstr>
      <vt:lpstr>Fair Value Measurements and I46</vt:lpstr>
      <vt:lpstr>Fair Value Measurements and I47</vt:lpstr>
      <vt:lpstr>Commitments and Contingencies48</vt:lpstr>
      <vt:lpstr>Convertible Senior Notes (Detai</vt:lpstr>
      <vt:lpstr>Convertible Senior Notes (Liabi</vt:lpstr>
      <vt:lpstr>Debt (Details)</vt:lpstr>
      <vt:lpstr>Equity Award Plans - Stock-Base</vt:lpstr>
      <vt:lpstr>Equity Award Plans - Stock Opti</vt:lpstr>
      <vt:lpstr>Equity Award Plans - Restricted</vt:lpstr>
      <vt:lpstr>Equity Award Plans - Performanc</vt:lpstr>
      <vt:lpstr>Equity Award Plans - Stock Bonu</vt:lpstr>
      <vt:lpstr>Equity Award Plans - Employee S</vt:lpstr>
      <vt:lpstr>Equity Award Plans - Restrict58</vt:lpstr>
      <vt:lpstr>Net Loss per Share - Antidiluti</vt:lpstr>
      <vt:lpstr>Segment Reporting - Revenue by </vt:lpstr>
      <vt:lpstr>Segment Reporting - by Geograph</vt:lpstr>
      <vt:lpstr>Income Taxes - Domestic and For</vt:lpstr>
      <vt:lpstr>Income Taxes - Expense for Inco</vt:lpstr>
      <vt:lpstr>Income Taxes - Reconciliation o</vt:lpstr>
      <vt:lpstr>Income Taxes - Deferred Tax Ass</vt:lpstr>
      <vt:lpstr>Income Taxes - Unrecognized Tax</vt:lpstr>
      <vt:lpstr>Income Taxes - 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5:11Z</dcterms:created>
  <dcterms:modified xmlns:dcterms="http://purl.org/dc/terms/" xmlns:xsi="http://www.w3.org/2001/XMLSchema-instance" xsi:type="dcterms:W3CDTF">2016-02-25T16:05:11Z</dcterms:modified>
  <dc:title xmlns:dc="http://purl.org/dc/elements/1.1/">Untitled</dc:title>
  <dc:description xmlns:dc="http://purl.org/dc/elements/1.1/"/>
  <dc:subject xmlns:dc="http://purl.org/dc/elements/1.1/"/>
  <cp:keywords/>
  <cp:category/>
</cp:coreProperties>
</file>